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Impact Of New Accounting Pronou" sheetId="7" r:id="rId7"/>
    <s:sheet name="Dispositions" sheetId="8" r:id="rId8"/>
    <s:sheet name="Earnings (Loss) Per Share" sheetId="9" r:id="rId9"/>
    <s:sheet name="Long-Term and Short-Term Financ" sheetId="10" r:id="rId10"/>
    <s:sheet name="Business Segment Information" sheetId="11" r:id="rId11"/>
    <s:sheet name="Goodwill And Intangible Assets" sheetId="12" r:id="rId12"/>
    <s:sheet name="Shareholders' Equity" sheetId="13" r:id="rId13"/>
    <s:sheet name="Share-Based Compensation" sheetId="14" r:id="rId14"/>
    <s:sheet name="Retirement And Other Benefit Pl" sheetId="15" r:id="rId15"/>
    <s:sheet name="Risk Management And Derivatives" sheetId="16" r:id="rId16"/>
    <s:sheet name="Fair Value Measurements" sheetId="17" r:id="rId17"/>
    <s:sheet name="Income Taxes" sheetId="18" r:id="rId18"/>
    <s:sheet name="Related Party Transactions" sheetId="19" r:id="rId19"/>
    <s:sheet name="Commitments And Contingencies" sheetId="20" r:id="rId20"/>
    <s:sheet name="Financial Information For The C" sheetId="21" r:id="rId21"/>
    <s:sheet name="Earnings (Loss) Per Share (Tabl" sheetId="22" r:id="rId22"/>
    <s:sheet name="Long-Term and Short-Term Fina23" sheetId="23" r:id="rId23"/>
    <s:sheet name="Business Segment Information (T" sheetId="24" r:id="rId24"/>
    <s:sheet name="Goodwill And Intangible Assets " sheetId="25" r:id="rId25"/>
    <s:sheet name="Shareholders' Equity (Tables)" sheetId="26" r:id="rId26"/>
    <s:sheet name="Share-Based Compensation Share-" sheetId="27" r:id="rId27"/>
    <s:sheet name="Retirement And Other Benefit 28" sheetId="28" r:id="rId28"/>
    <s:sheet name="Risk Management And Derivativ29" sheetId="29" r:id="rId29"/>
    <s:sheet name="Fair Value Measurements (Tables" sheetId="30" r:id="rId30"/>
    <s:sheet name="Financial Information For The31" sheetId="31" r:id="rId31"/>
    <s:sheet name="Dispositions (Narrative) (Detai" sheetId="32" r:id="rId32"/>
    <s:sheet name="Earnings (Loss) Per Share (Deta" sheetId="33" r:id="rId33"/>
    <s:sheet name="Long-Term and Short-Term Fina34" sheetId="34" r:id="rId34"/>
    <s:sheet name="Business Segment Information (S" sheetId="35" r:id="rId35"/>
    <s:sheet name="Business Segment Information 36" sheetId="36" r:id="rId36"/>
    <s:sheet name="Goodwill And Intangible Asset37" sheetId="37" r:id="rId37"/>
    <s:sheet name="Goodwill And Intangible Asset38" sheetId="38" r:id="rId38"/>
    <s:sheet name="Shareholders' Equity (Schedule " sheetId="39" r:id="rId39"/>
    <s:sheet name="Shareholders' Equity (Schedul40" sheetId="40" r:id="rId40"/>
    <s:sheet name="Share-Based Compensation (Detai" sheetId="41" r:id="rId41"/>
    <s:sheet name="Retirement And Other Benefit 42" sheetId="42" r:id="rId42"/>
    <s:sheet name="Risk Management And Derivativ43" sheetId="43" r:id="rId43"/>
    <s:sheet name="Risk Management And Derivativ44" sheetId="44" r:id="rId44"/>
    <s:sheet name="Risk Management And Derivativ45" sheetId="45" r:id="rId45"/>
    <s:sheet name="Fair Value Measurements (Narrat" sheetId="46" r:id="rId46"/>
    <s:sheet name="Fair Value Measurements (Schedu" sheetId="47" r:id="rId47"/>
    <s:sheet name="Fair Value Measurements (Sche48" sheetId="48" r:id="rId48"/>
    <s:sheet name="Income Taxes (Details)" sheetId="49" r:id="rId49"/>
    <s:sheet name="Related Party Transactions (Det" sheetId="50" r:id="rId50"/>
    <s:sheet name="Commitments And Contingencies (" sheetId="51" r:id="rId51"/>
    <s:sheet name="Financial Information For The52" sheetId="52" r:id="rId52"/>
    <s:sheet name="Financial Information For The53" sheetId="53" r:id="rId53"/>
    <s:sheet name="Financial Information For The54" sheetId="54" r:id="rId54"/>
    <s:sheet name="Financial Information For The55" sheetId="55" r:id="rId55"/>
  </s:sheets>
  <s:definedNames/>
  <s:calcPr calcId="124519" calcMode="auto" fullCalcOnLoad="1"/>
</s:workbook>
</file>

<file path=xl/sharedStrings.xml><?xml version="1.0" encoding="utf-8"?>
<sst xmlns="http://schemas.openxmlformats.org/spreadsheetml/2006/main" uniqueCount="530">
  <si>
    <t>Document And Entity Information - shares</t>
  </si>
  <si>
    <t>6 Months Ended</t>
  </si>
  <si>
    <t>Aug. 01, 2015</t>
  </si>
  <si>
    <t>Aug. 28, 2015</t>
  </si>
  <si>
    <t>Document And Entity Information [Abstract]</t>
  </si>
  <si>
    <t>Entity Registrant Name</t>
  </si>
  <si>
    <t xml:space="preserve">CALERES INC
</t>
  </si>
  <si>
    <t>Entity Central Index Key</t>
  </si>
  <si>
    <t>Current Fiscal Year End Date</t>
  </si>
  <si>
    <t>--01-30</t>
  </si>
  <si>
    <t>Entity Filer Category</t>
  </si>
  <si>
    <t>Large Accelerated Filer</t>
  </si>
  <si>
    <t>Document Type</t>
  </si>
  <si>
    <t>10-Q</t>
  </si>
  <si>
    <t>Document Period End Date</t>
  </si>
  <si>
    <t>Aug. 1,
		2015</t>
  </si>
  <si>
    <t>Document Fiscal Year Focus</t>
  </si>
  <si>
    <t>Document Fiscal Period Focus</t>
  </si>
  <si>
    <t>Q2</t>
  </si>
  <si>
    <t>Amendment Flag</t>
  </si>
  <si>
    <t>false</t>
  </si>
  <si>
    <t>Entity Common Stock, Shares Outstanding</t>
  </si>
  <si>
    <t>Condensed Consolidated Balance Sheets - USD ($) $ in Thousands</t>
  </si>
  <si>
    <t>Jan. 31, 2015</t>
  </si>
  <si>
    <t>Aug. 02, 2014</t>
  </si>
  <si>
    <t>Current assets</t>
  </si>
  <si>
    <t>Cash and cash equivalents</t>
  </si>
  <si>
    <t>Restricted cash</t>
  </si>
  <si>
    <t>Receivables, net</t>
  </si>
  <si>
    <t>Inventories, net</t>
  </si>
  <si>
    <t>Prepaid expenses and other current assets</t>
  </si>
  <si>
    <t>Total current assets</t>
  </si>
  <si>
    <t>Other assets</t>
  </si>
  <si>
    <t>Goodwill</t>
  </si>
  <si>
    <t>Intangible assets, net</t>
  </si>
  <si>
    <t>Property and equipment</t>
  </si>
  <si>
    <t>Allowance for depreciation</t>
  </si>
  <si>
    <t>Net property and equipment</t>
  </si>
  <si>
    <t>Total assets</t>
  </si>
  <si>
    <t>Current liabilities</t>
  </si>
  <si>
    <t>Current portion of long-term debt</t>
  </si>
  <si>
    <t>Trade accounts payable</t>
  </si>
  <si>
    <t>Other accrued expenses</t>
  </si>
  <si>
    <t>Total current liabilities</t>
  </si>
  <si>
    <t>Other liabilities</t>
  </si>
  <si>
    <t>Long-term debt</t>
  </si>
  <si>
    <t>Deferred rent</t>
  </si>
  <si>
    <t>Total other liabilities</t>
  </si>
  <si>
    <t>Equity</t>
  </si>
  <si>
    <t>Common stock</t>
  </si>
  <si>
    <t>Additional paid-in capital</t>
  </si>
  <si>
    <t>Accumulated other comprehensive income</t>
  </si>
  <si>
    <t>Retained earnings</t>
  </si>
  <si>
    <t>Total Caleres, Inc. shareholders’ equity</t>
  </si>
  <si>
    <t>Noncontrolling interests</t>
  </si>
  <si>
    <t>Total equity</t>
  </si>
  <si>
    <t>Total liabilities and equity</t>
  </si>
  <si>
    <t>Condensed Consolidated Statements Of Earnings - USD ($) $ in Thousands</t>
  </si>
  <si>
    <t>3 Months Ended</t>
  </si>
  <si>
    <t>Income Statement [Abstract]</t>
  </si>
  <si>
    <t>Net sales</t>
  </si>
  <si>
    <t>Cost of goods sold</t>
  </si>
  <si>
    <t>Gross profit</t>
  </si>
  <si>
    <t>Selling and administrative expenses</t>
  </si>
  <si>
    <t>Operating earnings</t>
  </si>
  <si>
    <t>Interest expense</t>
  </si>
  <si>
    <t>Loss on early extinguishment of debt</t>
  </si>
  <si>
    <t>Interest income</t>
  </si>
  <si>
    <t>Earnings before income taxes</t>
  </si>
  <si>
    <t>Income tax provision</t>
  </si>
  <si>
    <t>Net earnings</t>
  </si>
  <si>
    <t>Net earnings attributable to noncontrolling interests</t>
  </si>
  <si>
    <t>Net earnings attributable to Caleres, Inc.</t>
  </si>
  <si>
    <t>Basic earnings (loss) per common share:</t>
  </si>
  <si>
    <t>Basic earnings per common share attributable to Caleres, Inc. shareholders</t>
  </si>
  <si>
    <t>Diluted earnings (loss) per common share:</t>
  </si>
  <si>
    <t>Diluted earnings per common share attributable to Caleres, Inc. shareholders</t>
  </si>
  <si>
    <t>Dividends per common share</t>
  </si>
  <si>
    <t>Condensed Consolidated Statement Of Comprehensive Income (Loss) - USD ($) $ in Thousands</t>
  </si>
  <si>
    <t>Statement of Comprehensive Income [Abstract]</t>
  </si>
  <si>
    <t>Other comprehensive income (loss), net of tax:</t>
  </si>
  <si>
    <t>Foreign currency translation adjustment</t>
  </si>
  <si>
    <t>Pension and other postretirement benefits adjustments</t>
  </si>
  <si>
    <t>Derivative financial instruments</t>
  </si>
  <si>
    <t>Other comprehensive income, net of tax</t>
  </si>
  <si>
    <t>Other Comprehensive Income (Loss), Net of Tax</t>
  </si>
  <si>
    <t>Comprehensive income</t>
  </si>
  <si>
    <t>Comprehensive income attributable to noncontrolling interests</t>
  </si>
  <si>
    <t>Comprehensive income attributable to Caleres, Inc.</t>
  </si>
  <si>
    <t>Condensed Consolidated Statements Of Cash Flows - USD ($) $ in Thousands</t>
  </si>
  <si>
    <t>Net Cash Provided by (Used in) Operating Activities [Abstract]</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Loss on disposal of facilities and equipment</t>
  </si>
  <si>
    <t>Impairment charges for facilities and equipment</t>
  </si>
  <si>
    <t>Provision for doubtful accounts</t>
  </si>
  <si>
    <t>Changes in operating assets and liabilities, net of disposition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Capitalized software</t>
  </si>
  <si>
    <t>Acquisition of trademarks</t>
  </si>
  <si>
    <t>Net cash used for investing activities</t>
  </si>
  <si>
    <t>Financing Activities</t>
  </si>
  <si>
    <t>Borrowings under revolving credit agreement</t>
  </si>
  <si>
    <t>Repayments under revolving credit agreement</t>
  </si>
  <si>
    <t>Proceeds from issuance of 2023 senior notes</t>
  </si>
  <si>
    <t>Redemption of 2019 senior notes</t>
  </si>
  <si>
    <t>Debt issuance costs</t>
  </si>
  <si>
    <t>Dividends paid</t>
  </si>
  <si>
    <t>Acquisition of treasury stock</t>
  </si>
  <si>
    <t>Issuance of common stock under share-based plans, net</t>
  </si>
  <si>
    <t>Net cash used for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Christmas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January 31, 2015 .</t>
  </si>
  <si>
    <t>Impact Of New Accounting Pronouncements</t>
  </si>
  <si>
    <t>New Accounting Pronouncements and Changes in Accounting Principles [Abstract]</t>
  </si>
  <si>
    <t>Note 2 Impact of New Accounting Pronouncements In May 2014, the Financial Accounting Standards Board ("FASB") issued Accounting Standards Update ("ASU") No. 2014-09, Revenue from Contracts with Customers (Topic 606). The ASU supersedes the revenue recognition requirements in Accounting Standards Codification (“ASC”) 605, Revenue Recognition. The guidance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guidance also requires additional disclosures regarding the nature, amount, timing and uncertainty of revenue and cash flows arising from contracts with customers. In August 2015, the FASB subsequently issued ASU 2015-14, Revenue from Contracts with Customers - Deferral of the Effective Date , that approved a one year deferral of ASU 2014-09 for fiscal years, and interim periods within those years, beginning after December 15, 2017. Early adoption is permitted for fiscal years, and interim periods within those years, beginning after December 15, 2016. The Company is currently evaluating the impact of the adoption of this ASU on its condensed consolidated financial statements. In April 2015, the FASB issued ASU 2015-03, Simplifying the Presentation of Debt Issuance Costs, which requires debt issuance costs to be presented as a direct deduction from the associated debt liability in the balance sheet, consistent with the presentation of debt discounts. The amortization of debt issuance costs will continue to be reported as interest expense in the statement of earnings. The recognition and measurement guidance for debt issuance costs are not affected by ASU 2015-03. The ASU, which is to be applied on a retrospective basis and reported as a change in accounting principle, is effective for fiscal years, and interim periods within those years, beginning after December 15, 2015. Early adoption is permitted for financial statements that have not been previously issued. ASU 2015-03 will not affect the Company’s results of operations or cash flows, but it will require the Company to reclassify its deferred financing costs from other assets to borrowings under revolving credit agreement and long-term debt on a retrospective basis upon adoption in the first quarter of fiscal 2016. The Company's condensed consolidated balance sheets included deferred financing costs of $7.6 million , $5.3 million and $6.4 million as of August 1, 2015 , August 2, 2014 and January 31, 2015 , respectively, that will be subject to the ASU. In May 2015, the FASB issued ASU 2015-07, Disclosures for Investments in Certain Entities that Calculate Net Asset Value Per Share (or its Equivalent) . ASU 2015-07 removes the requirement to categorize within the fair value hierarchy investments for which fair values are estimated using the net asset value practical expedient provided by ASC 820, Fair Value Measurement . Disclosures about investments in certain entities that calculate net asset value per share are limited under ASU 2015-07 to those investments for which the entity has elected to estimate the fair value using the net asset value practical expedient. The ASU is effective for fiscal years, and interim periods within those years, beginning after December 15, 2015, with retrospective application to all periods presented. Early adoption is permitted. The Company is currently evaluating the impact of the adoption of this ASU on its condensed consolidated financial statements. In July 2015, the FASB issued ASU 2015-11, Simplifying the Measurement of Inventory,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LIFO. The ASU is effective prospectively for fiscal years, and interim periods within those years, beginning after December 15, 2016, with early adoption permitted. The Company is currently evaluating the impact of the adoption of this ASU on its condensed consolidated financial statements.</t>
  </si>
  <si>
    <t>Dispositions</t>
  </si>
  <si>
    <t>Discontinued Operations and Disposal Groups [Abstract]</t>
  </si>
  <si>
    <t>Discontinued Operations</t>
  </si>
  <si>
    <t>Note 3 Dispositions On December 12, 2014, Caleres Investment Company, Inc. ("CIC") (formerly known as Brown Shoe Investment Company, Inc.), the sole shareholder of Shoes.com, Inc. ("Shoes.com"), simultaneously entered into and closed a Stock Purchase Agreement by and among CIC and an affiliate of ShoeMe Technologies Limited ("the Purchaser"), pursuant to which the Purchaser acquired all of the outstanding capital stock, inventory and other assets of Shoes.com from CIC and the Company agreed to provide certain transition services. The aggregate purchase price of the sale was $15.0 million , subject to working capital and other adjustments. The Company received $4.4 million in cash and a $7.5 million face value secured convertible note ("convertible note") at closing, from the sale of stock, the sale of inventory and other assets, and the provision of transitional services, less working capital adjustments. The convertible note requires installments over four years with the first payment of $1.25 million due on July 1, 2017 and quarterly installments of $0.6 million thereafter, plus accrued interest, until it matures on December 12, 2019. Interest accrues at an annual rate of 6% until December 11, 2016, 7% until December 11, 2017, 8% until December 11, 2018, and 9% until the maturity date. The principal and outstanding accrued interest is convertible into common stock of the Purchaser at a conversion price of CAD 21.50 per share, at the Company's option, or automatically upon a qualified initial public offering ("IPO") by the Purchaser at the IPO price. The fair value of the convertible note of $7.1 million at August 1, 2015 is included in other assets on the condensed consolidated balance sheets. Interest income of $0.1 million and $0.2 million for the thirteen weeks and twenty-six weeks ended August 1, 2015 , respectively, is included in interest income on the condensed consolidated statements of earnings. The operating results of Shoes.com were included in the Famous Footwear segment in continuing operations through December 12, 2014. The operations of Shoes.com were not significant to the Famous Footwear segment or the Company's financial results. In accordance with ASU No. 2014-08, Reporting Discontinued Operations and Disclosures of Disposals of Components of an Entity, which the Company adopted during the third quarter of 2014, the financial position and operating results of Shoes.com were not classified as a discontinued operation as the disposition did not represent a strategic shift resulting in a major impact on the Company's operations or financial results. During the thirteen weeks ended August 1, 2015 , the Company recognized a discrete tax benefit of $1.2 million related to the disposition of Shoes.com. Refer to Note 13 to the condensed consolidated financial statements for further information.</t>
  </si>
  <si>
    <t>Earnings (Loss) Per Share</t>
  </si>
  <si>
    <t>Earnings Per Share [Abstract]</t>
  </si>
  <si>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August 1, 2015 and August 2, 2014 : Thirteen Weeks Ended Twenty-six Weeks Ended ($ thousands, except per share amounts) August 1, 2015 August 2, 2014 August 1, 2015 August 2, 2014 NUMERATOR Net earnings $ 16,863 $ 18,039 $ 36,254 $ 33,515 Net (earnings) loss attributable to noncontrolling interests (38 ) 25 (168 ) (22 ) Net earnings allocated to participating securities (544 ) (669 ) (1,195 ) (1,262 ) Net earnings attributable to Caleres, Inc. after allocation of earnings to participating securities $ 16,281 $ 17,395 $ 34,891 $ 32,231 DENOMINATOR Denominator for basic earnings per common share attributable to Caleres, Inc. shareholders 42,325 42,074 42,319 41,980 Dilutive effect of share-based awards 123 202 136 218 Denominator for diluted earnings per common share attributable to Caleres, Inc. shareholders 42,448 42,276 42,455 42,198 Basic earnings per common share attributable to Caleres, Inc. shareholders $ 0.38 $ 0.41 $ 0.82 $ 0.77 Diluted earnings per common share attributable to Caleres, Inc. shareholders $ 0.38 $ 0.41 $ 0.82 $ 0.76 Options to purchase 61,497 shares of common stock for the thirteen and twenty-six weeks ended August 1, 2015 and 64,497 shares of common stock for the thirteen and twenty-six weeks ended August 2, 2014 were not included in the denominator for diluted earnings per common share attributable to Caleres, Inc. shareholders because the effect would be anti-dilutive.</t>
  </si>
  <si>
    <t>Long-Term and Short-Term Financing Arrangements (Notes)</t>
  </si>
  <si>
    <t>Long-term and short-term financing activities (Narrative) (Details) [Abstract]</t>
  </si>
  <si>
    <t>Debt Disclosure [Text Block]</t>
  </si>
  <si>
    <t>Note 5 Long-term and Short-term Financing Arrangements Credit Agreement On December 18, 2014, the Company and certain of its subsidiaries (the “Loan Parties”) entered into a Fourth Amended and Restated Credit Agreement, which was further amended on July 20, 2015 to release all of the Company’s subsidiaries that were borrowers under or that guaranteed the Credit Agreement other than Sidney Rich Associates, Inc. and BG Retail, LLC (as so amended, the “Credit Agreement”). After giving effect to the amendment, the Company is the lead borrower, and Sidney Rich Associates, Inc. and BG Retail, LLC are each co-borrowers and guarantors under the Credit Agreement. The Credit Agreement matures on December 18, 2019 and provides for a revolving credit facility in an aggregate amount of up to $600.0 million , subject to the calculated borrowing base restrictions, and provides for an increase at the Company’s option by up to $150.0 million from time to time during the term of the Credit Agreement, subject to satisfaction of certain conditions and the willingness of existing or new lenders to assume the increase.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twelve month period. 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 and the fixed charge coverage ratio is less than 1.0 to 1.0, the Company would be in default under the Credit Agreement. The Credit Agreement also contains certain other covenants and restrictions. We were in compliance with all covenants and restrictions under the Credit Agreement as of August 1, 2015 . At August 1, 2015 , the Company had no borrowings outstanding and $6.3 million in letters of credit outstanding under the Credit Agreement. Total borrowing availability was $593.7 million at August 1, 2015 . $200 Million Senior Notes Due 2019 On May 11, 2011, the Company issued $200.0 million aggregate principal amount of 7.125% Senior Notes due 2019 (the “2019 Senior Notes”). The 2019 Senior Notes were guaranteed on a senior unsecured basis by each of its subsidiaries that was an obligor under the Credit Agreement. Interest on the 2019 Senior Notes was payable on May 15 and November 15 of each year. The 2019 Senior Notes were scheduled to mature on May 15, 2019 but were callable at the redemption prices (expressed as a percentage of principal amount) set forth below plus accrued and unpaid interest, if redeemed during the 12-month period beginning on May 15 of the years indicated below: Year Percentage 2015 103.563 % 2016 101.781 % 2017 and thereafter 100.000 % On July 20, 2015, the Company commenced a cash tender offer (the "Tender Offer") to purchase any and all of the outstanding aggregate principal amount of its 2019 Senior Notes. Upon expiration of the Tender Offer on July 24, 2015, $160.7 million aggregate principal amount of the 2019 Senior Notes (or 80.35% of the aggregate principal amount of the 2019 Senior Notes outstanding) were validly tendered. As of August 1, 2015, $41.5 million of restricted cash is included in the condensed consolidated balance sheets, representing deposits with the trustee for the redemption of the remaining outstanding 2019 Senior Notes. During the thirteen weeks ended August 1, 2015, the Company recognized a loss on the early extinguishment of the 2019 Senior Notes of $8.7 million , which represents the tender offer and call premiums, and the unamortized debt issuance costs and original issue discount associated with the portion of the 2019 Senior Notes that were redeemed. Subsequent Event - Redemption of 2019 Senior Notes - On August 26, 2015, the Company redeemed the remaining outstanding $39.3 million aggregate principal amount of outstanding 2019 Senior Notes at the redemption price of 103.563% and recognized an additional loss on early extinguishment of $2.0 million , comprised of the call premium and the associated unamortized debt issuance costs and original issue discount. $200 Million Senior Notes Due 2023 On July 27, 2015, the Company issued $200.0 million aggregate principal amount of 6.25% Senior Notes due 2023 (the "2023 Senior Notes") in a private placement. The 2023 Senior Notes are guaranteed on a senior unsecured basis by each of the Company's subsidiaries that is a borrower or guarantor under the Credit Agreement. Interest on the 2023 Senior Notes is payable on February 15 and August 15 of each year, beginning on February 15, 2016. The 2023 Senior Notes will mature on August 15, 2023. Prior to August 15, 2018, the Company may redeem some or all of the 2023 Senior Notes at a redemption price equal to 100% of the the principal amount of the 2023 Senior Notes plus a "make-whole" premium (as defined in the 2023 Senior Notes indenture) and accrued and unpaid interest to the redemption date. 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 If the Company experiences specific kinds of changes of control, it would be required to offer to purchase the 2023 Senior Notes at a purchase price equal to 101% of the principal amount, plus accrued and unpaid interest and Additional Interest, if any, to, but not including, the date of repurchase. The 2023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August 1, 2015 , we were in compliance with all covenants and restrictions relating to the 2023 Senior Notes. The net proceeds from the issuance of the 2023 Senior Notes were approximately $196.3 million after deducting fees and expenses associated with the offering. The Company used the net proceeds, together with cash on hand, to redeem the outstanding 2019 Senior Notes.</t>
  </si>
  <si>
    <t>Business Segment Information</t>
  </si>
  <si>
    <t>Segment Reporting [Abstract]</t>
  </si>
  <si>
    <t>Note 6 Business Segment Information During the fourth quarter of 2014, following the sale of Shoes.com, the Company revised its reportable segments. This change reflects the Company's omnichannel approach to managing its branded footwear business across all distribution channels. Following is a summary of certain key financial measures for the Company’s business segments for the periods ended August 1, 2015 and August 2, 2014 . Famous Footwear Brand Portfolio ($ thousands) Other Total Thirteen Weeks Ended August 1, 2015 External sales $ 395,873 $ 241,961 $ — $ 637,834 Intersegment sales — 32,962 — 32,962 Operating earnings (loss) 27,672 16,005 (7,943 ) 35,734 Segment assets 608,353 540,582 278,538 1,427,473 Thirteen Weeks Ended August 2, 2014 External sales $ 404,069 $ 231,808 $ — $ 635,877 Intersegment sales — 36,134 — 36,134 Operating earnings (loss) 25,524 17,497 (11,719 ) 31,302 Segment assets 597,262 555,042 136,778 1,289,082 Twenty-six Weeks Ended August 1, 2015 External sales $ 755,893 $ 484,224 $ — $ 1,240,117 Intersegment sales — 50,288 — 50,288 Operating earnings (loss) 55,632 27,065 (16,627 ) 66,070 Twenty-six Weeks Ended August 2, 2014 External sales $ 770,795 $ 456,244 $ — $ 1,227,039 Intersegment sales — 56,684 — 56,684 Operating earnings (loss) 52,254 28,700 (20,926 ) 60,028 The Other category includes corporate assets, administrative expenses and other costs and recoveries, which are not allocated to the operating segments. Following is a reconciliation of operating earnings to earnings before income taxes: Thirteen Weeks Ended Twenty-six Weeks Ended ($ thousands) August 1, 2015 August 2, 2014 August 1, 2015 August 2, 2014 Operating earnings $ 35,734 $ 31,302 $ 66,070 $ 60,028 Interest expense (4,345 ) (5,125 ) (8,808 ) (10,431 ) Loss on early extinguishment of debt (8,690 ) — (8,690 ) — Interest income 238 109 542 185 Earnings before income taxes $ 22,937 $ 26,286 $ 49,114 $ 49,782</t>
  </si>
  <si>
    <t>Goodwill And Intangible Assets</t>
  </si>
  <si>
    <t>Goodwill and Intangible Assets Disclosure [Abstract]</t>
  </si>
  <si>
    <t>Note 7 Goodwill and Intangible Assets Goodwill and intangible assets attributable to the Company's operating segments were as follows: ($ thousands) August 1, 2015 August 2, 2014 January 31, 2015 Intangible Assets Famous Footwear $ 2,800 $ 3,000 $ 2,800 Brand Portfolio 183,068 183,068 183,068 Total intangible assets 185,868 186,068 185,868 Accumulated amortization (67,085 ) (63,260 ) (65,235 ) Total intangible assets, net 118,783 122,808 120,633 Goodwill Brand Portfolio 13,954 13,954 13,954 Total goodwill 13,954 13,954 13,954 Goodwill and intangible assets, net $ 132,737 $ 136,762 $ 134,587 Intangible assets consist primarily of owned and licensed trademarks, of which $20.8 million as of August 1, 2015 and January 31, 2015 and $21.0 million as of August 2, 2014 , are not subject to amortization. The remaining intangible assets are subject to amortization and have useful lives ranging from 15 to 40 years as of August 1, 2015 . Amortization expense related to intangible assets was $0.9 million and $1.0 million for the thirteen weeks and $1.9 million and $2.0 million for the twenty-six weeks ended August 1, 2015 and August 2, 2014 , respectively. On February 3, 2014, the Company entered into and simultaneously closed an Asset Purchase Agreement (the “Asset Purchase Agreement”), pursuant to which the Company acquired the Franco Sarto trademarks. As consideration, the Company paid a cash purchase price of $65.0 million at the time of closing. As a result of entering into and closing the Asset Purchase Agreement, the Company’s license agreement, granting the Company the right to sell footwear and other products using the Franco Sarto trademarks through 2019, was terminated. The purchase price of $65.0 million , as well as transaction costs of $0.1 million , are being amortized over its useful life of 40 years . In December 2014, in conjunction with the disposition of Shoes.com as further described in Note 3 to the condensed consolidated financial statements, the Company sold intangible assets with a carrying value of $0.2 million . The intangible assets were previously included in the Famous Footwear segment.</t>
  </si>
  <si>
    <t>Shareholders' Equity</t>
  </si>
  <si>
    <t>Stockholders' Equity Note [Abstract]</t>
  </si>
  <si>
    <t>Note 8 Shareholders’ Equity The following tables set forth the changes in Caleres, Inc. shareholders’ equity and noncontrolling interests for the twenty-six weeks ended August 1, 2015 and August 2, 2014 , respectively: ($ thousands) Caleres, Inc. Shareholders’ Equity Noncontrolling Interests Total Equity Equity at January 31, 2015 $ 540,910 $ 712 $ 541,622 Net earnings 36,086 168 36,254 Other comprehensive income 315 3 318 Dividends paid (6,135 ) — (6,135 ) Acquisition of treasury stock (4,921 ) — (4,921 ) Issuance of common stock under share-based plans, net (4,428 ) — (4,428 ) Tax benefit related to share-based plans 2,838 — 2,838 Share-based compensation expense 3,680 — 3,680 Equity at August 1, 2015 $ 568,345 $ 883 $ 569,228 ($ thousands) Caleres, Inc. Shareholders’ Equity Noncontrolling Interests Total Equity Equity at February 1, 2014 $ 476,699 $ 663 $ 477,362 Net earnings 33,493 22 33,515 Other comprehensive loss (35 ) (15 ) (50 ) Dividends paid (6,110 ) — (6,110 ) Issuance of common stock under share-based plans, net (523 ) — (523 ) Tax benefit related to share-based plans 2,097 — 2,097 Share-based compensation expense 2,961 — 2,961 Equity at August 2, 2014 $ 508,582 $ 670 $ 509,252 Accumulated Other Comprehensive Income The following table sets forth the changes in accumulated other comprehensive income by component for the thirteen and twenty-six weeks ended August 1, 2015 and August 2, 2014 : ($ thousands) Foreign Currency Translation Pension and Other Postretirement Transactions (1) Derivative Financial Instrument Transactions (2) Accumulated Other Comprehensive Income (Loss) Balance May 2, 2015 $ 647 $ 3,018 $ 7 $ 3,672 Other comprehensive (loss) income before reclassifications (949 ) — 625 (324 ) Reclassifications: Amounts reclassified from accumulated other comprehensive income — (401 ) (109 ) (510 ) Tax provision — 158 31 189 Net reclassifications — (243 ) (78 ) (321 ) Other comprehensive (loss) income (949 ) (243 ) 547 (645 ) Balance August 1, 2015 $ (302 ) $ 2,775 $ 554 $ 3,027 Balance May 3, 2014 $ 3,243 $ 13,559 $ 351 $ 17,153 Other comprehensive income (loss) before reclassifications 244 — (761 ) (517 ) Reclassifications: Amounts reclassified from accumulated other comprehensive (loss) income — (59 ) 55 (4 ) Tax provision (benefit) — 26 (17 ) 9 Net reclassifications — (33 ) 38 5 Other comprehensive income (loss) 244 (33 ) (723 ) (512 ) Balance August 2, 2014 $ 3,487 $ 13,526 $ (372 ) $ 16,641 Balance January 31, 2015 $ (745 ) $ 3,233 $ 224 $ 2,712 Other comprehensive income before reclassifications, net of tax 443 — 365 808 Reclassifications: Amounts reclassified from accumulated other comprehensive income — (758 ) (38 ) (796 ) Tax provision — 300 3 303 Net reclassifications — (458 ) (35 ) (493 ) Other comprehensive income (loss) 443 (458 ) 330 315 Balance August 1, 2015 $ (302 ) $ 2,775 $ 554 $ 3,027 Balance February 1, 2014 $ 2,356 $ 13,582 $ 738 $ 16,676 Other comprehensive income (loss) before reclassifications 1,131 — (1,094 ) 37 Reclassifications: Amounts reclassified from accumulated other comprehensive income — (101 ) (23 ) (124 ) Tax provision — 45 7 52 Net reclassifications — (56 ) (16 ) (72 ) Other comprehensive income (loss) 1,131 (56 ) (1,110 ) (35 ) Balance August 2, 2014 $ 3,487 $ 13,526 $ (372 ) $ 16,641 (1) Amounts reclassified are included in selling and administrative expenses. See Note 10 to the condensed consolidated financial statements for additional information related to pension and other postretirement benefits. (2) Amounts reclassified are included in net sales, costs of goods sold and selling and administrative expenses. See Notes 11 and 12 to the condensed consolidated financial statements for additional information related to derivative financial instruments.</t>
  </si>
  <si>
    <t>Share-Based Compensation</t>
  </si>
  <si>
    <t>Disclosure of Compensation Related Costs, Share-based Payments [Abstract]</t>
  </si>
  <si>
    <t>Note 9 Share-Based Compensation The Company recognized share-based compensation expense of $2.0 million and $1.4 million during the thirteen weeks and $3.7 million and $3.0 million during the twenty-six weeks ended August 1, 2015 and August 2, 2014 , respectively. The Company issued 20,163 and 62,117 shares of common stock during the thirteen weeks and 364,842 and 514,242 during the twenty-six weeks ended August 1, 2015 and August 2, 2014 , respectively, for stock-based awards, stock options exercised and directors' fees. The following tables summarize restricted stock activity for the periods ended August 1, 2015 and August 2, 2014 : Thirteen Weeks Ended August 1, 2015 Thirteen Weeks Ended August 2, 2014 Weighted- Average Grant Date Fair Value Weighted- Average Grant Date Fair Value Total Number of Restricted Shares Total Number of Restricted Shares May 2, 2015 1,462,416 $ 18.57 May 3, 2014 1,652,258 $ 15.58 Granted 8,000 31.67 Granted 8,800 28.02 Forfeited (15,000 ) 16.04 Forfeited (27,600 ) 15.73 Vested (59,800 ) 11.61 Vested (34,988 ) 16.67 August 1, 2015 1,395,616 $ 18.97 August 2, 2014 1,598,470 $ 15.60 Twenty-six Weeks Ended August 1, 2015 Twenty-six Weeks Ended August 2, 2014 Weighted- Average Grant Date Fair Value Weighted- Average Grant Date Fair Value Total Number of Restricted Shares Total Number of Restricted Shares January 31, 2015 1,562,470 $ 15.61 February 1, 2014 1,700,098 $ 13.25 Granted 293,421 30.11 Granted 279,710 28.17 Forfeited (49,850 ) 19.51 Forfeited (27,600 ) 15.73 Vested (410,425 ) 14.15 Vested (353,738 ) 14.25 August 1, 2015 1,395,616 $ 18.97 August 2, 2014 1,598,470 $ 15.60 All of the restricted shares granted during the thirteen weeks ended August 1, 2015 and August 2, 2014 will vest in four years . Of the 293,421 restricted shares granted during the twenty-six weeks ended August 1, 2015 , 280,921 will vest in four years and 12,500 of the shares will vest in five years . Of the 279,710 restricted shares granted during the twenty-six weeks ended August 2, 2014 , 277,910 will vest in four years and the remaining 1,800 restricted shares vested in one year . Share-based compensation expense is recognized on a straight-line basis over the respective vesting periods. During the thirteen weeks ended August 1, 2015 and August 2, 2014 , the Company granted no performance share awards. During the twenty-six weeks ended August 1, 2015 and August 2, 2014 , the Company granted performance share awards for a targeted 177,921 shares and 88,185 units, respectively, with a weighted-average grant date fair value of $30.12 and $28.18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specified financial goals for the service period. Compensation expense is being recognized based on the fair value of the award and the anticipated number of units to be awarded in accordance with the vesting schedule of the units over the three-year service period. The performance share units are settled in cash and their fair value is based on the unadjusted quoted market price for the Company’s common stock on each measurement date. During the thirteen and twenty-six weeks ended August 1, 2015 , the Company granted zero and 16,667 stock options, respectively, with a weighted-average grant date fair value of $29.18 . Of the 16,667 stock options granted, 8,333 will vest in four years and 8,334 will vest in five years . The following tables summarize restricted stock unit (RSU) activity for the periods ended August 1, 2015 and August 2, 2014 : Thirteen Weeks Ended August 1, 2015 Thirteen Weeks Ended August 2, 2014 Weighted- Average Grant Date Fair Value Weighted- Average Grant Date Fair Value Total Number of RSUs Total Number of RSUs May 2, 2015 331,698 $ 30.51 May 3, 2014 347,216 $ 23.96 Granted (1) 36,740 31.68 Granted (1) 39,476 28.73 August 1, 2015 368,438 $ 31.44 August 2, 2014 386,692 $ 40.88 Twenty-six Weeks Ended August 1, 2015 Twenty-six Weeks Ended August 2, 2014 Weighted- Average Grant Date Fair Value Weighted- Average Grant Date Fair Value Total Number of RSUs Total Number of RSUs January 31, 2015 330,994 $ 28.72 February 1, 2014 346,305 $ 21.30 Granted (1) 37,444 31.69 Granted (1) 40,387 28.68 August 1, 2015 368,438 $ 31.21 August 2, 2014 386,692 $ 26.43 (1) Granted RSUs include 740 RSUs and 911 RSUs for the thirteen weeks and 1,444 RSUs and 1,687 RSUs for the twenty-six weeks ended August 1, 2015 and August 2, 2014, respectively, resulting from dividend equivalents paid on outstanding RSUs, which vested immediately.</t>
  </si>
  <si>
    <t>Retirement And Other Benefit Plans</t>
  </si>
  <si>
    <t>Compensation and Retirement Disclosure [Abstract]</t>
  </si>
  <si>
    <t>Note 10 Retirement and Other Benefit Plans The following tables set forth the components of net periodic benefit income for the Company, including domestic and Canadian plans: Pension Benefits Other Postretirement Benefits Thirteen Weeks Ended Thirteen Weeks Ended ($ thousands) August 1, 2015 August 2, 2014 August 1, 2015 August 2, 2014 Service cost $ 2,993 $ 2,239 $ — $ — Interest cost 3,578 3,560 14 12 Expected return on assets (8,190 ) (6,197 ) — — Amortization of: Actuarial loss (gain) 143 67 (63 ) (132 ) Prior service (income) expense (481 ) 6 — — Total net periodic benefit income $ (1,957 ) $ (325 ) $ (49 ) $ (120 ) Pension Benefits Other Postretirement Benefits Twenty-six Weeks Ended Twenty-six Weeks Ended ($ thousands) August 1, 2015 August 2, 2014 August 1, 2015 August 2, 2014 Service cost $ 6,322 $ 4,826 $ — $ — Interest cost 7,164 7,116 28 24 Expected return on assets (15,845 ) (12,381 ) — — Amortization of: Actuarial loss (gain) 309 102 (111 ) (217 ) Prior service (income) expense (956 ) 14 — — Total net periodic benefit income $ (3,006 ) $ (323 ) $ (83 ) $ (193 )</t>
  </si>
  <si>
    <t>Risk Management And Derivatives</t>
  </si>
  <si>
    <t>General Discussion of Derivative Instruments and Hedging Activities [Abstract]</t>
  </si>
  <si>
    <t>Note 11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financial institutions and have varying maturities through July 2016 . Credit risk is managed through the continuous monitoring of exposures to such counterparties. The Company’s hedging strategy principally uses foreign currency forward contracts as cash flow hedges, which are recorded in the condensed consolidated balance sheets at fair value, to offset a portion of the effects of exchange rate fluctuations. The Company’s cash flow exposures include anticipated foreign currency transactions, such as foreign currency denominated sales, inventory purchases, expenses and intercompany charges, as well as collections and payments. The effective portion of gains and losses resulting from changes in the fair value of these hedge instruments are deferred in accumulated other comprehensive income and reclassified to earnings in the period that the hedged transaction is recognized in earnings. The Company performs a quarterly assessment of the effectiveness of the hedge relationship and measures and recognizes any hedge ineffectiveness in the condensed consolidated statements of earnings. Hedge ineffectiveness is evaluated using the hypothetical derivative method. The amount of hedge ineffectiveness for the thirteen and twenty-six weeks ended August 1, 2015 and August 2, 2014 was not material. As of August 1, 2015 , August 2, 2014 and January 31, 2015 , the Company had forward contracts maturing at various dates through July 2016 , August 2015 and January 2016 , respectively. The contract notional amount represents the net amount of all purchase and sale contracts of a foreign currency. Contract Notional Amount (U.S. $ equivalent in thousands) August 1, 2015 August 2, 2014 January 31, 2015 Financial Instruments U.S. dollars (purchased by the Company’s Canadian division with Canadian dollars) $ 19,650 $ 20,973 $ 19,633 Euro 18,035 12,331 16,152 Chinese yuan 15,214 14,524 14,512 Japanese yen 1,208 1,613 1,523 New Taiwanese dollars 537 598 599 Other currencies 1,096 815 970 Total financial instruments $ 55,740 $ 50,854 $ 53,389 The classification and fair values of derivative instruments designated as hedging instruments included within the condensed consolidated balance sheets as of August 1, 2015 , August 2, 2014 and January 31, 2015 are as follows: Asset Derivatives Liability Derivatives ($ thousands) Balance Sheet Location Fair Value Balance Sheet Location Fair Value Foreign exchange forward contracts: August 1, 2015 Prepaid expenses and other current assets $ 1,166 Other accrued expenses $ 453 August 2, 2014 Prepaid expenses and other current assets 239 Other accrued expenses 615 January 31, 2015 Prepaid expenses and other current assets 1,863 Other accrued expenses 1,784 For the thirteen and twenty-six weeks ended August 1, 2015 and August 2, 2014 , the effect of derivative instruments in cash flow hedging relationships on the condensed consolidated statements of earnings was as follows: Thirteen Weeks Ended Thirteen Weeks Ended ($ thousands) August 1, 2015 August 2, 2014 Foreign exchange forward contracts: Income Statement Classification Gains (Losses) - Realized Gain Recognized in OCI on Derivatives Gain Reclassified from Accumulated OCI into Earnings Gain (Loss) Recognized in OCI on Derivatives Gain (Loss) Reclassified from Accumulated OCI into Earnings Net sales $ 35 $ 59 $ 3 $ 3 Cost of goods sold 733 7 (776 ) (64 ) Selling and administrative expenses 121 43 (253 ) 6 Interest expense 8 — (5 ) — Twenty-six Weeks Ended Twenty-six Weeks Ended ($ thousands) August 1, 2015 August 2, 2014 Foreign exchange forward contracts: Income Statement Classification Gains (Losses) - Realized Gain (Loss) Recognized in OCI on Derivatives Gain (Loss) Reclassified from Accumulated OCI into Earnings Loss Recognized in OCI on Derivatives Gain (Loss) Reclassified from Accumulated OCI into Earnings Net sales $ 60 $ 113 $ (4 ) $ 16 Cost of goods sold 532 (122 ) (757 ) (11 ) Selling and administrative expenses 33 47 (709 ) 18 Interest expense (14 ) — (17 ) — All gains and losses currently included within accumulated other comprehensive income associated with the Company’s foreign exchange forward contracts are expected to be reclassified into net earnings within the next 12 months. Additional information related to the Company’s derivative financial instruments are disclosed within Note 12 to the condensed consolidated financial statements.</t>
  </si>
  <si>
    <t>Fair Value Measurements</t>
  </si>
  <si>
    <t>Fair Value Disclosures [Abstract]</t>
  </si>
  <si>
    <t>Note 12 Fair Value Measurements Fair Value Hierarchy FASB guidance on fair value measurements and disclosures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The Company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which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9 to the condensed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of the Company’s common stock in an active market with sufficient volume and frequency on each measurement date (Level 1). Additional information related to performance share units is disclosed in Note 9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within Note 11 to the condensed consolidated financial statements. Secured Convertible Note The Company received a secured convertible note as partial consideration for the disposition of Shoes.com, as further described in Note 3 to the condensed consolidated financial statements. The convertible note is measured at fair value using unobservable inputs (Level 3). The change in fair value during the thirteen and twenty-six weeks ended August 1, 2015 reflects an immaterial amount of interest income. The following table presents the Company’s assets and liabilities that are measured at fair value on a recurring basis at August 1, 2015 , August 2, 2014 and January 31, 2015 . The Company did not have any transfers between Level 1 and Level 2 during 2014 or the twenty-six weeks ended August 1, 2015 . Fair Value Measurements ($ thousands) Total Level 1 Level 2 Level 3 Asset (Liability) As of August 1, 2015: Cash equivalents – money market funds $ 91,709 $ 91,709 $ — $ — Non-qualified deferred compensation plan assets 3,879 3,879 — — Non-qualified deferred compensation plan liabilities (3,879 ) (3,879 ) — — Deferred compensation plan liabilities for non-employee directors (2,423 ) (2,423 ) — — Restricted stock units for non-employee directors (10,263 ) (10,263 ) — — Performance share units (3,518 ) (3,518 ) — — Derivative financial instruments, net 713 — 713 — Secured convertible note 7,118 — — 7,118 As of August 2, 2014: Cash equivalents – money market funds $ 8,457 $ 8,457 $ — $ — Non-qualified deferred compensation plan assets 2,765 2,765 — — Non-qualified deferred compensation plan liabilities (2,765 ) (2,765 ) — — Deferred compensation plan liabilities for non-employee directors (1,983 ) (1,983 ) — — Restricted stock units for non-employee directors (8,103 ) (8,103 ) — — Performance share units (895 ) (895 ) — — Derivative financial instruments, net (376 ) — (376 ) — As of January 31, 2015: Cash equivalents – money market funds $ 35,533 $ 35,533 $ — $ — Non-qualified deferred compensation plan assets 2,904 2,904 — — Non-qualified deferred compensation plan liabilities (2,904 ) (2,904 ) — — Deferred compensation plan liabilities for non-employee directors (2,066 ) (2,066 ) — — Restricted stock units for non-employee directors (8,857 ) (8,857 ) — — Performance share units (5,147 ) (5,147 ) — — Derivative financial instruments, net 79 — 79 — Secured convertible note 6,957 — — 6,957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82.3 million were assessed for indicators of impairment and written down to their fair value, resulting in impairment charges of $0.5 million for the thirteen weeks ended August 1, 2015 . Of the $0.5 million impairment charge included in selling and administrative expenses, $0.3 million related to the Famous Footwear segment and $0.2 million related to the Brand Portfolio segment. Impairment charges of $0.9 million were included in selling and administrative expenses for the twenty-six weeks ended August 1, 2015 , of which $0.5 million related to the Famous Footwear segment and $0.4 million related to the Brand Portfolio segment. Long-lived assets held and used with a carrying amount of $85.5 million were assessed for indicators of impairment and written down to their fair value, resulting in impairment charges of $0.4 million for the thirteen weeks ended August 2, 2014 . Of the $0.4 million impairment charge included in selling and administrative expenses, $0.2 million related to the Famous Footwear segment and $0.2 million related to the Brand Portfolio segment. Impairment charges of $0.7 million were included in selling and administrative expenses for the twenty-six weeks ended August 2, 2014 , of which $0.4 million related to the Famous Footwear segment and $0.3 million related to the Brand Portfolio segment. Fair Value of the Company’s Other Financial Instruments The fair values of cash and cash equivalents (excluding money market funds discussed above), receivables and trade accounts payable approximate their carrying values due to the short-term nature of these instruments. August 1, 2015 August 2, 2014 January 31, 2015 Carrying Fair Carrying Fair Carrying Fair ($ thousands) Amount Value Amount Value Amount Value Current portion of long-term debt $ 39,157 $ 40,823 $ — $ — $ — $ — Long-term debt 200,000 202,000 199,104 210,750 199,197 208,000 The fair value of the Company’s current portion of long-term debt and long-term debt was based upon quoted prices in an inactive market as of the end of the respective periods (Level 2).</t>
  </si>
  <si>
    <t>Income Taxes</t>
  </si>
  <si>
    <t>Income Tax Disclosure [Abstract]</t>
  </si>
  <si>
    <t>Note 13 Income Taxes The Company’s effective tax rate can vary considerably from period to period, depending on a number of factors. The Company’s consolidated effective tax rates were 26.5% and 31.4% for the thirteen weeks and 26.2% and 32.7% for the twenty-six weeks ended August 1, 2015 and August 2, 2014 , respectively. The Company recognized discrete tax benefits of $1.3 million during the thirteen weeks ended August 1, 2015 . Of the $1.3 million of discrete tax benefits recognized, $1.2 million related to the 2014 disposition of Shoes.com, as further discussed in Note 3 to the condensed consolidated financial statements. The allocation of consideration received for tax purposes was finalized with the Purchaser during the second quarter, resulting in higher anticipated utilization of certain capital loss carryforwards that were previously fully reserved. If these discrete tax benefits had not been recognized during the thirteen weeks ended August 1, 2015 , the Company's effective tax rate would have been 32.0% . The Company recognized discrete tax benefits of $2.9 million during the twenty-six weeks ended August 1, 2015 . In addition to the items described above, during the first quarter of 2015, the Company recognized discrete tax benefits of $1.6 million , following the conversion of one of its primary operating subsidiaries to a limited liability company. If these discrete tax benefits had not been recognized during the twenty-six weeks ended August 1, 2015 , the Company's effective tax rate would have been 32.1% .</t>
  </si>
  <si>
    <t>Related Party Transactions</t>
  </si>
  <si>
    <t>Related Party Transactions [Abstract]</t>
  </si>
  <si>
    <t>Note 14 Related Party Transactions C. banner International Holdings Limited The Company has a joint venture agreement with a subsidiary of C. banner International Holdings Limited (“CBI”) to market Naturalizer footwear in China. The Company is a 51% owner of the joint venture (“B&amp;H Footwear”), with CBI owning the other 49% . B&amp;H Footwear sells Naturalizer footwear to a retail affiliate of CBI on a wholesale basis, which in turn sells the Naturalizer products through department store shops and free-standing stores in China. During the thirteen and twenty-six weeks ended August 1, 2015 , the Company sold $2.1 million and $4.7 million , respectively, of Naturalizer footwear on a wholesale basis to CBI through its consolidated subsidiary, B&amp;H Footwear, with $1.4 million and $3.4 million in corresponding sales during the thirteen and twenty-six weeks ended August 2, 2014 .</t>
  </si>
  <si>
    <t>Commitments And Contingencies</t>
  </si>
  <si>
    <t>Commitments and Contingencies Disclosure [Abstract]</t>
  </si>
  <si>
    <t>Note 15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liability for the on-site remediation was discounted at 4.8% . On an undiscounted basis, the on-site remediation liability would be $15.4 million as of August 1, 2015 . The Company expects to spend approximately $ 0.2 million in each of the next five years and $14.4 million in the aggregate thereafter related to the on-site remediation. The cumulative expenditures for both on-site and off-site remediation through August 1, 2015 were $27.5 million . The Company has recovered a portion of these expenditures from insurers and other third parties. The reserve for the anticipated future remediation activities at August 1, 2015 is $9.7 million , of which $9.0 million is recorded within other liabilities and $0.7 million is recorded within other accrued expenses. Of the total $ 9.7 million reserve, $5.0 million is for on-site remediation and $4.7 million is for off-site remediation. Other 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3 million at August 1, 2015 to complete the cleanup, maintenance and monitoring at these sites, which has been discounted at 6.4% . Of the $1.3 million reserve, $1.1 million is recorded in other liabilities and $0.2 million is recorded in other accrued expenses. On an undiscounted basis, this liability would be $1.8 million . The Company expects to spend approximately $0.2 million in each of the next five years and $0.8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 During 2014, the Company signed a settlement agreement to resolve a putative class action lawsuit involving wage and hour claims in California for an amount not to exceed $1.5 million . The court has granted preliminary approval of the settlement, pursuant to which the Company will pay a minimum of $1.0 million in attorneys' fees, costs of administering the settlement and settlement payments to class members who submit claims. A hearing for final approval of the settlement is scheduled for the third quarter of 2015. The reserve for this matter as of August 1, 2015 is $1.5 million .</t>
  </si>
  <si>
    <t>Financial Information For The Company And Its Subsidiaries</t>
  </si>
  <si>
    <t>Financial Information For The Company And Its Subsidiaries [Abstract]</t>
  </si>
  <si>
    <t>Note 16 Financial Information for the Company and its Subsidiaries The Company's 2023 Senior Notes are fully and unconditionally and jointly and severally guaranteed by all of its existing and future subsidiaries that are guarantors under the Credit Agreement, as further discussed in Note 5 to the condensed consolidated financial statements. The following table presents the condensed consolidating financial information for each of Caleres, Inc. (“Parent”), the Guarantors, and subsidiaries of the Parent that are not Guarantors (the “Non-Guarantors”), together with consolidating eliminations, as of and for the periods indicated. The Guarantors are 100% owned by the Par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AS OF AUGUST 1, 2015 Non- ($ thousands) Parent Guarantors Guarantors Eliminations Total Assets Current assets Cash and cash equivalents $ 42,738 $ 12,742 $ 73,865 $ — $ 129,345 Restricted cash 41,482 — — — 41,482 Receivables, net 102,455 2,635 39,123 — 144,213 Inventories, net 158,061 458,869 24,198 — 641,128 Prepaid expenses and other current assets 12,032 22,554 6,416 — 41,002 Intercompany receivable – current 369 120 14,122 (14,611 ) — Total current assets 357,137 496,920 157,724 (14,611 ) 997,170 Other assets 133,056 15,227 (1,556 ) — 146,727 Goodwill and intangible assets, net 116,670 2,800 13,267 — 132,737 Property and equipment, net 31,530 109,463 9,846 — 150,839 Investment in subsidiaries 1,010,293 — (18,530 ) (991,763 ) — Intercompany receivable – noncurrent 425,872 359,067 533,324 (1,318,263 ) — Total assets $ 2,074,558 $ 983,477 $ 694,075 $ (2,324,637 ) $ 1,427,473 Liabilities and Equity Current liabilities Current portion of long-term debt $ 39,157 $ — $ — $ — $ 39,157 Trade accounts payable 121,213 222,148 39,265 — 382,626 Other accrued expenses 44,465 96,992 14,649 — 156,106 Intercompany payable – current 5,211 297 9,103 (14,611 ) — Total current liabilities 210,046 319,437 63,017 (14,611 ) 577,889 Other liabilities Long-term debt 200,000 — — — 200,000 Other liabilities 44,049 33,812 2,495 — 80,356 Intercompany payable – noncurrent 1,052,118 37,745 228,400 (1,318,263 ) — Total other liabilities 1,296,167 71,557 230,895 (1,318,263 ) 280,356 Equity Caleres, Inc. shareholders’ equity 568,345 592,483 399,280 (991,763 ) 568,345 Noncontrolling interests — — 883 — 883 Total equity 568,345 592,483 400,163 (991,763 ) 569,228 Total liabilities and equity $ 2,074,558 $ 983,477 $ 694,075 $ (2,324,637 ) $ 1,427,473 UNAUDITED CONDENSED CONSOLIDATING STATEMENT OF COMPREHENSIVE INCOME FOR THE THIRTEEN WEEKS ENDED AUGUST 1, 2015 Non- ($ thousands) Parent Guarantors Guarantors Eliminations Total Net sales $ 196,809 $ 415,717 $ 81,169 $ (55,861 ) $ 637,834 Cost of goods sold 144,750 225,771 47,563 (43,045 ) 375,039 Gross profit 52,059 189,946 33,606 (12,816 ) 262,795 Selling and administrative expenses 60,220 164,064 15,593 (12,816 ) 227,061 Operating (loss) earnings (8,161 ) 25,882 18,013 — 35,734 Interest expense (4,345 ) — — — (4,345 ) Loss on early extinguishment of debt (8,690 ) — — — (8,690 ) Interest income 196 — 42 — 238 Intercompany interest income (expense) 3,432 (3,471 ) 39 — — (Loss) earnings before income taxes (17,568 ) 22,411 18,094 — 22,937 Income tax benefit (provision) 3,651 (7,570 ) (2,155 ) — (6,074 ) Equity in earnings of subsidiaries, net of tax 30,742 — 394 (31,136 ) — Net earnings 16,825 14,841 16,333 (31,136 ) 16,863 Less: Net earnings attributable to noncontrolling interests — — 38 — 38 Net earnings attributable to Caleres, Inc. $ 16,825 $ 14,841 $ 16,295 $ (31,136 ) $ 16,825 Comprehensive income $ 16,181 $ 14,229 $ 15,719 $ (29,911 ) $ 16,218 Less: Comprehensive income attributable to noncontrolling interests — — 37 — 37 Comprehensive income attributable to Caleres, Inc. $ 16,181 $ 14,229 $ 15,682 $ (29,911 ) $ 16,181 UNAUDITED CONDENSED CONSOLIDATING STATEMENT OF COMPREHENSIVE INCOME (LOSS) FOR THE TWENTY-SIX WEEKS ENDED AUGUST 1, 2015 Non- ($ thousands) Parent Guarantors Guarantors Eliminations Total Net sales $ 389,160 $ 795,906 $ 136,150 $ (81,099 ) $ 1,240,117 Cost of goods sold 282,343 427,354 84,526 (65,427 ) 728,796 Gross profit 106,817 368,552 51,624 (15,672 ) 511,321 Selling and administrative expenses 113,197 316,310 31,416 (15,672 ) 445,251 Operating (loss) earnings (6,380 ) 52,242 20,208 — 66,070 Interest expense (8,807 ) (1 ) — — (8,808 ) Loss on early extinguishment of debt (8,690 ) — — — (8,690 ) Interest income 448 — 94 — 542 Intercompany interest income (expense) 7,109 (7,193 ) 84 — — (Loss) earnings before income taxes (16,320 ) 45,048 20,386 — 49,114 Income tax benefit (provision) 5,335 (15,590 ) (2,605 ) — (12,860 ) Equity in earnings of subsidiaries, net of tax 47,071 — 378 (47,449 ) — Net earnings 36,086 29,458 18,159 (47,449 ) 36,254 Less: Net earnings attributable to noncontrolling interests — — 168 — 168 Net earnings attributable to Caleres, Inc. $ 36,086 $ 29,458 $ 17,991 $ (47,449 ) $ 36,086 Comprehensive income $ 36,398 $ 29,570 $ 18,275 $ (47,674 ) $ 36,569 Less: Comprehensive income attributable to noncontrolling interests — — 171 — 171 Comprehensive income attributable to Caleres, Inc. $ 36,398 $ 29,570 $ 18,104 $ (47,674 ) $ 36,398 UNAUDITED CONDENSED CONSOLIDATING STATEMENT OF CASH FLOWS FOR THE TWENTY-SIX WEEKS ENDED AUGUST 1, 2015 Non- ($ thousands) Parent Guarantors Guarantors Eliminations Total Net cash (used for) provided by operating activities $ (3,561 ) $ 71,298 $ 33,518 $ — $ 101,255 Investing activities Purchases of property and equipment (9,933 ) (14,470 ) (469 ) — (24,872 ) Disposals of property and equipment 7,111 — — — 7,111 Capitalized software (1,959 ) (739 ) — — (2,698 ) Intercompany investing (253 ) 253 — — — Net cash used for investing activities (5,034 ) (14,956 ) (469 ) — (20,459 ) Financing activities Borrowings under revolving credit agreement 86,000 — — — 86,000 Repayments under revolving credit agreement (86,000 ) — — — (86,000 ) Proceeds from issuance of 2023 senior notes 200,000 — — — 200,000 Redemption of 2019 senior notes (160,700 ) — — — (160,700 ) Restricted cash (41,482 ) — — — (41,482 ) Debt issuance costs (3,650 ) — — — (3,650 ) Dividends paid (6,135 ) — — — (6,135 ) Acquisition of treasury stock (4,921 ) — — — (4,921 ) Issuance of common stock under share-based plans, net (4,428 ) — — — (4,428 ) Tax benefit related to share-based plans 2,838 — — — 2,838 Intercompany financing 55,920 (43,600 ) (12,320 ) — — Net cash provided by (used for) financing activities 37,442 (43,600 ) (12,320 ) — (18,478 ) Effect of exchange rate changes on cash and cash equivalents — — (376 ) — (376 ) Increase in cash and cash equivalents 28,847 12,742 20,353 — 61,942 Cash and cash equivalents at beginning of period 13,891 — 53,512 — 67,403 Cash and cash equivalents at end of period $ 42,738 $ 12,742 $ 73,865 $ — $ 129,345 CONDENSED CONSOLIDATING BALANCE SHEET AS OF JANUARY 31, 2015 Non- ($ thousands) Parent Guarantors Guarantors Eliminations Total Assets Current assets Cash and cash equivalents $ 13,891 $ — $ 53,512 $ — $ 67,403 Receivables, net 89,030 5,398 42,218 — 136,646 Inventories, net 148,082 376,254 18,767 — 543,103 Prepaid expenses and other current assets 41,494 20,777 8,964 (27,491 ) 43,744 Intercompany receivable – current 1,194 — 8,750 (9,944 ) — Total current assets 293,691 402,429 132,211 (37,435 ) 790,896 Other assets 113,922 13,733 13,931 — 141,586 Goodwill and intangible assets, net 117,792 2,800 13,995 — 134,587 Property and equipment, net 29,237 109,720 10,786 — 149,743 Investment in subsidiaries 956,831 — (18,909 ) (937,922 ) — Intercompany receivable – noncurrent 459,774 306,871 539,396 (1,306,041 ) — Total assets $ 1,971,247 $ 835,553 $ 691,410 $ (2,281,398 ) $ 1,216,812 Liabilities and Equity Current liabilities Trade accounts payable $ 60,377 $ 114,208 $ 41,336 $ — $ 215,921 Other accrued expenses 110,714 85,638 12,301 (27,491 ) 181,162 Intercompany payable – current 4,948 — 4,996 (9,944 ) — Total current liabilities 176,039 199,846 58,633 (37,435 ) 397,083 Other liabilities Long-term debt 199,197 — — — 199,197 Other liabilities 41,847 32,574 4,489 — 78,910 Intercompany payable – noncurrent 1,013,254 21,078 271,709 (1,306,041 ) — Total other liabilities 1,254,298 53,652 276,198 (1,306,041 ) 278,107 Equity Caleres, Inc. shareholders’ equity 540,910 582,055 355,867 (937,922 ) 540,910 Noncontrolling interests — — 712 — 712 Total equity 540,910 582,055 356,579 (937,922 ) 541,622 Total liabilities and equity $ 1,971,247 $ 835,553 $ 691,410 $ (2,281,398 ) $ 1,216,812 UNAUDITED CONDENSED CONSOLIDATING BALANCE SHEET AS OF AUGUST 2, 2014 Non- ($ thousands) Parent Guarantors Guarantors Eliminations Total Assets Current assets Cash and cash equivalents $ — $ — $ 46,876 $ — $ 46,876 Receivables, net 85,285 2,491 37,708 — 125,484 Inventories, net 160,581 470,596 26,479 — 657,656 Prepaid expenses and other current assets 11,869 20,278 7,020 — 39,167 Intercompany receivable – current 1,958 — 19,165 (21,123 ) — Total current assets 259,693 493,365 137,248 (21,123 ) 869,183 Other assets 119,473 13,455 1,851 — 134,779 Goodwill and intangible assets, net 119,041 2,800 14,921 — 136,762 Property and equipment, net 26,935 112,203 9,220 — 148,358 Investment in subsidiaries 886,736 — (19,151 ) (867,585 ) — Intercompany receivable – noncurrent 450,516 278,910 485,949 (1,215,375 ) — Total assets $ 1,862,394 $ 900,733 $ 630,038 $ (2,104,083 ) $ 1,289,082 Liabilities and Equity Current liabilities Trade accounts payable $ 104,054 $ 192,787 $ 44,853 $ — $ 341,694 Other accrued expenses 49,838 94,649 14,665 — 159,152 Intercompany payable – current 6,143 — 14,980 (21,123 ) — Total current liabilities 160,035 287,436 74,498 (21,123 ) 500,846 Other liabilities Long-term debt 199,104 — — — 199,104 Other liabilities 34,659 37,543 7,678 — 79,880 Intercompany payable – noncurrent 960,014 38,569 216,792 (1,215,375 ) — Total other liabilities 1,193,777 76,112 224,470 (1,215,375 ) 278,984 Equity Caleres, Inc. shareholders’ equity 508,582 537,185 330,400 (867,585 ) 508,582 Noncontrolling interests — — 670 — 670 Total equity 508,582 537,185 331,070 (867,585 ) 509,252 Total liabilities and equity $ 1,862,394 $ 900,733 $ 630,038 $ (2,104,083 ) $ 1,289,082 UNAUDITED CONDENSED CONSOLIDATING STATEMENT OF COMPREHENSIVE INCOME FOR THE THIRTEEN WEEKS ENDED AUGUST 2, 2014 Non- ($ thousands) Parent Guarantors Guarantors Eliminations Total Net sales $ 183,598 $ 417,917 $ 94,578 $ (60,216 ) $ 635,877 Cost of goods sold 136,433 229,064 60,154 (49,416 ) 376,235 Gross profit 47,165 188,853 34,424 (10,800 ) 259,642 Selling and administrative expenses 57,149 164,142 17,849 (10,800 ) 228,340 Operating (loss) earnings (9,984 ) 24,711 16,575 — 31,302 Interest expense (5,125 ) — — — (5,125 ) Interest income 12 — 97 — 109 Intercompany interest income (expense) 3,828 (3,787 ) (41 ) — — (Loss) earnings before income taxes (11,269 ) 20,924 16,631 — 26,286 Income tax benefit (provision) 1,684 (8,375 ) (1,556 ) — (8,247 ) Equity in earnings of subsidiaries, net of tax 27,649 — 81 (27,730 ) — Net earnings 18,064 12,549 15,156 (27,730 ) 18,039 Less: Net earnings attributable to noncontrolling interests — — (25 ) — (25 ) Net earnings attributable to Caleres, Inc. $ 18,064 $ 12,549 $ 15,181 $ (27,730 ) $ 18,064 Comprehensive income $ 17,555 $ 12,541 $ 15,143 $ (27,712 ) $ 17,527 Less: Comprehensive income attributable to noncontrolling interests — — (28 ) — (28 ) Comprehensive income attributable to Caleres, Inc. $ 17,555 $ 12,541 $ 15,171 $ (27,712 ) $ 17,555 UNAUDITED CONDENSED CONSOLIDATING STATEMENT OF COMPREHENSIVE INCOME FOR THE TWENTY-SIX WEEKS ENDED AUGUST 2, 2014 Non- ($ thousands) Parent Guarantors Guarantors Eliminations Total Net sales $ 362,758 $ 795,330 $ 158,931 $ (89,980 ) $ 1,227,039 Cost of goods sold 263,899 433,619 103,156 (75,618 ) 725,056 Gross profit 98,859 361,711 55,775 (14,362 ) 501,983 Selling and administrative expenses 106,346 310,783 39,188 (14,362 ) 441,955 Operating (loss) earnings (7,487 ) 50,928 16,587 — 60,028 Interest expense (10,430 ) (1 ) — — (10,431 ) Interest income 13 — 172 — 185 Intercompany interest income (expense) 7,802 (7,720 ) (82 ) — — (Loss) earnings before income taxes (10,102 ) 43,207 16,677 — 49,782 Income tax benefit (provision) 2,148 (17,229 ) (1,186 ) — (16,267 ) Equity in earnings (loss) of subsidiaries, net of tax 41,447 — (207 ) (41,240 ) — Net earnings 33,493 25,978 15,284 (41,240 ) 33,515 Less: Net loss attributable to noncontrolling interests — — 22 — 22 Net earnings attributable to Caleres, Inc. $ 33,493 $ 25,978 $ 15,262 $ (41,240 ) $ 33,493 Comprehensive income $ 33,473 $ 26,526 $ 15,818 $ (42,337 ) $ 33,480 Less: Comprehensive loss attributable to noncontrolling interests — — 7 — 7 Comprehensive income attributable to Caleres, Inc. $ 33,473 $ 26,526 $ 15,811 $ (42,337 ) $ 33,473 UNAUDITED CONDENSED CONSOLIDATING STATEMENT OF CASH FLOWS FOR THE TWENTY-SIX WEEKS ENDED AUGUST 2, 2014 Non- ($ thousands) Parent Guarantors Guarantors Eliminations Total Net cash (used for) provided by operating activities $ (14,071 ) $ 57,490 $ 23,072 $ — $ 66,491 Investing activities Purchases of property and equipment (2,810 ) (19,355 ) (1,346 ) — (23,511 ) Capitalized software (2,642 ) (43 ) (29 ) — (2,714 ) Acquisition of trademarks (65,065 ) — — — (65,065 ) Intercompany investing (624 ) (295 ) 919 — — Net cash used for investing activities (71,141 ) (19,693 ) (456 ) — (91,290 ) Financing activities Borrowings under revolving credit agreement 456,000 — — — 456,000 Repayments under revolving credit agreement (463,000 ) — — — (463,000 ) Dividends paid (6,110 ) — — — (6,110 ) Issuance of common stock under share-based plans, net (523 ) — — — (523 ) Tax benefit related to share-based plans 2,097 — — — 2,097 Intercompany financing 96,748 (37,797 ) (58,951 ) — — Net cash provided by (used for) financing activities 85,212 (37,797 ) (58,951 ) — (11,536 ) Effect of exchange rate changes on cash and cash equivalents — — 665 — 665 Decrease in cash and cash equivalents — — (35,670 ) — (35,670 ) Cash and cash equivalents at beginning of period — — 82,546 — 82,546 Cash and cash equivalents at end of period $ — $ — $ 46,876 $ — $ 46,876</t>
  </si>
  <si>
    <t>Earnings (Loss) Per Share (Tables)</t>
  </si>
  <si>
    <t>Schedule Of Basic And Diluted Earnings (Loss) Per Common Share</t>
  </si>
  <si>
    <t>The following table sets forth the computation of basic and diluted earnings per common share attributable to Caleres, Inc. shareholders for the periods ended August 1, 2015 and August 2, 2014 : Thirteen Weeks Ended Twenty-six Weeks Ended ($ thousands, except per share amounts) August 1, 2015 August 2, 2014 August 1, 2015 August 2, 2014 NUMERATOR Net earnings $ 16,863 $ 18,039 $ 36,254 $ 33,515 Net (earnings) loss attributable to noncontrolling interests (38 ) 25 (168 ) (22 ) Net earnings allocated to participating securities (544 ) (669 ) (1,195 ) (1,262 ) Net earnings attributable to Caleres, Inc. after allocation of earnings to participating securities $ 16,281 $ 17,395 $ 34,891 $ 32,231 DENOMINATOR Denominator for basic earnings per common share attributable to Caleres, Inc. shareholders 42,325 42,074 42,319 41,980 Dilutive effect of share-based awards 123 202 136 218 Denominator for diluted earnings per common share attributable to Caleres, Inc. shareholders 42,448 42,276 42,455 42,198 Basic earnings per common share attributable to Caleres, Inc. shareholders $ 0.38 $ 0.41 $ 0.82 $ 0.77 Diluted earnings per common share attributable to Caleres, Inc. shareholders $ 0.38 $ 0.41 $ 0.82 $ 0.76</t>
  </si>
  <si>
    <t>Long-Term and Short-Term Financing Arrangements (Tables)</t>
  </si>
  <si>
    <t>Schedule Of Redemption Price Percentage [Table Text Block]</t>
  </si>
  <si>
    <t>Year Percentage 2015 103.563 % 2016 101.781 % 2017 and thereafter 100.000 %</t>
  </si>
  <si>
    <t>Business Segment Information (Tables)</t>
  </si>
  <si>
    <t>Schedule Of Business Segment Information</t>
  </si>
  <si>
    <t>Following is a summary of certain key financial measures for the Company’s business segments for the periods ended August 1, 2015 and August 2, 2014 . Famous Footwear Brand Portfolio ($ thousands) Other Total Thirteen Weeks Ended August 1, 2015 External sales $ 395,873 $ 241,961 $ — $ 637,834 Intersegment sales — 32,962 — 32,962 Operating earnings (loss) 27,672 16,005 (7,943 ) 35,734 Segment assets 608,353 540,582 278,538 1,427,473 Thirteen Weeks Ended August 2, 2014 External sales $ 404,069 $ 231,808 $ — $ 635,877 Intersegment sales — 36,134 — 36,134 Operating earnings (loss) 25,524 17,497 (11,719 ) 31,302 Segment assets 597,262 555,042 136,778 1,289,082 Twenty-six Weeks Ended August 1, 2015 External sales $ 755,893 $ 484,224 $ — $ 1,240,117 Intersegment sales — 50,288 — 50,288 Operating earnings (loss) 55,632 27,065 (16,627 ) 66,070 Twenty-six Weeks Ended August 2, 2014 External sales $ 770,795 $ 456,244 $ — $ 1,227,039 Intersegment sales — 56,684 — 56,684 Operating earnings (loss) 52,254 28,700 (20,926 ) 60,028</t>
  </si>
  <si>
    <t>Schedule Of Reconciliation Of Operating Earnings Before Income Taxes From Continuing Operations</t>
  </si>
  <si>
    <t>Following is a reconciliation of operating earnings to earnings before income taxes: Thirteen Weeks Ended Twenty-six Weeks Ended ($ thousands) August 1, 2015 August 2, 2014 August 1, 2015 August 2, 2014 Operating earnings $ 35,734 $ 31,302 $ 66,070 $ 60,028 Interest expense (4,345 ) (5,125 ) (8,808 ) (10,431 ) Loss on early extinguishment of debt (8,690 ) — (8,690 ) — Interest income 238 109 542 185 Earnings before income taxes $ 22,937 $ 26,286 $ 49,114 $ 49,782</t>
  </si>
  <si>
    <t>Goodwill And Intangible Assets (Tables)</t>
  </si>
  <si>
    <t>Schedule Of Goodwill And Intangible Assets</t>
  </si>
  <si>
    <t>Goodwill and intangible assets attributable to the Company's operating segments were as follows: ($ thousands) August 1, 2015 August 2, 2014 January 31, 2015 Intangible Assets Famous Footwear $ 2,800 $ 3,000 $ 2,800 Brand Portfolio 183,068 183,068 183,068 Total intangible assets 185,868 186,068 185,868 Accumulated amortization (67,085 ) (63,260 ) (65,235 ) Total intangible assets, net 118,783 122,808 120,633 Goodwill Brand Portfolio 13,954 13,954 13,954 Total goodwill 13,954 13,954 13,954 Goodwill and intangible assets, net $ 132,737 $ 136,762 $ 134,587</t>
  </si>
  <si>
    <t>Shareholders' Equity (Tables)</t>
  </si>
  <si>
    <t>Schedule Of Changes In Shareholders' Equity And Noncontrolling Interests</t>
  </si>
  <si>
    <t xml:space="preserve"> The following tables set forth the changes in Caleres, Inc. shareholders’ equity and noncontrolling interests for the twenty-six weeks ended August 1, 2015 and August 2, 2014 , respectively: ($ thousands) Caleres, Inc. Shareholders’ Equity Noncontrolling Interests Total Equity Equity at January 31, 2015 $ 540,910 $ 712 $ 541,622 Net earnings 36,086 168 36,254 Other comprehensive income 315 3 318 Dividends paid (6,135 ) — (6,135 ) Acquisition of treasury stock (4,921 ) — (4,921 ) Issuance of common stock under share-based plans, net (4,428 ) — (4,428 ) Tax benefit related to share-based plans 2,838 — 2,838 Share-based compensation expense 3,680 — 3,680 Equity at August 1, 2015 $ 568,345 $ 883 $ 569,228 ($ thousands) Caleres, Inc. Shareholders’ Equity Noncontrolling Interests Total Equity Equity at February 1, 2014 $ 476,699 $ 663 $ 477,362 Net earnings 33,493 22 33,515 Other comprehensive loss (35 ) (15 ) (50 ) Dividends paid (6,110 ) — (6,110 ) Issuance of common stock under share-based plans, net (523 ) — (523 ) Tax benefit related to share-based plans 2,097 — 2,097 Share-based compensation expense 2,961 — 2,961 Equity at August 2, 2014 $ 508,582 $ 670 $ 509,252</t>
  </si>
  <si>
    <t>Schedule Of Accumulated Other Comprehensive Income (Loss)</t>
  </si>
  <si>
    <t>The following table sets forth the changes in accumulated other comprehensive income by component for the thirteen and twenty-six weeks ended August 1, 2015 and August 2, 2014 : ($ thousands) Foreign Currency Translation Pension and Other Postretirement Transactions (1) Derivative Financial Instrument Transactions (2) Accumulated Other Comprehensive Income (Loss) Balance May 2, 2015 $ 647 $ 3,018 $ 7 $ 3,672 Other comprehensive (loss) income before reclassifications (949 ) — 625 (324 ) Reclassifications: Amounts reclassified from accumulated other comprehensive income — (401 ) (109 ) (510 ) Tax provision — 158 31 189 Net reclassifications — (243 ) (78 ) (321 ) Other comprehensive (loss) income (949 ) (243 ) 547 (645 ) Balance August 1, 2015 $ (302 ) $ 2,775 $ 554 $ 3,027 Balance May 3, 2014 $ 3,243 $ 13,559 $ 351 $ 17,153 Other comprehensive income (loss) before reclassifications 244 — (761 ) (517 ) Reclassifications: Amounts reclassified from accumulated other comprehensive (loss) income — (59 ) 55 (4 ) Tax provision (benefit) — 26 (17 ) 9 Net reclassifications — (33 ) 38 5 Other comprehensive income (loss) 244 (33 ) (723 ) (512 ) Balance August 2, 2014 $ 3,487 $ 13,526 $ (372 ) $ 16,641 Balance January 31, 2015 $ (745 ) $ 3,233 $ 224 $ 2,712 Other comprehensive income before reclassifications, net of tax 443 — 365 808 Reclassifications: Amounts reclassified from accumulated other comprehensive income — (758 ) (38 ) (796 ) Tax provision — 300 3 303 Net reclassifications — (458 ) (35 ) (493 ) Other comprehensive income (loss) 443 (458 ) 330 315 Balance August 1, 2015 $ (302 ) $ 2,775 $ 554 $ 3,027 Balance February 1, 2014 $ 2,356 $ 13,582 $ 738 $ 16,676 Other comprehensive income (loss) before reclassifications 1,131 — (1,094 ) 37 Reclassifications: Amounts reclassified from accumulated other comprehensive income — (101 ) (23 ) (124 ) Tax provision — 45 7 52 Net reclassifications — (56 ) (16 ) (72 ) Other comprehensive income (loss) 1,131 (56 ) (1,110 ) (35 ) Balance August 2, 2014 $ 3,487 $ 13,526 $ (372 ) $ 16,641 (1) Amounts reclassified are included in selling and administrative expenses. See Note 10 to the condensed consolidated financial statements for additional information related to pension and other postretirement benefits. (2) Amounts reclassified are included in net sales, costs of goods sold and selling and administrative expenses. See Notes 11 and 12 to the condensed consolidated financial statements for additional information related to derivative financial instruments.</t>
  </si>
  <si>
    <t>Share-Based Compensation Share-Based Compensation (Tables)</t>
  </si>
  <si>
    <t>Share-based Compensation, Shares Authorized under Stock Option Plans, Exercise Price Range [Line Items]</t>
  </si>
  <si>
    <t>Schedule of Share-based Compensation, Restricted Stock and Restricted Stock Units Activity [Table Text Block]</t>
  </si>
  <si>
    <t>The following tables summarize restricted stock unit (RSU) activity for the periods ended August 1, 2015 and August 2, 2014 : Thirteen Weeks Ended August 1, 2015 Thirteen Weeks Ended August 2, 2014 Weighted- Average Grant Date Fair Value Weighted- Average Grant Date Fair Value Total Number of RSUs Total Number of RSUs May 2, 2015 331,698 $ 30.51 May 3, 2014 347,216 $ 23.96 Granted (1) 36,740 31.68 Granted (1) 39,476 28.73 August 1, 2015 368,438 $ 31.44 August 2, 2014 386,692 $ 40.88 Twenty-six Weeks Ended August 1, 2015 Twenty-six Weeks Ended August 2, 2014 Weighted- Average Grant Date Fair Value Weighted- Average Grant Date Fair Value Total Number of RSUs Total Number of RSUs January 31, 2015 330,994 $ 28.72 February 1, 2014 346,305 $ 21.30 Granted (1) 37,444 31.69 Granted (1) 40,387 28.68 August 1, 2015 368,438 $ 31.21 August 2, 2014 386,692 $ 26.43 (1) Granted RSUs include 740 RSUs and 911 RSUs for the thirteen weeks and 1,444 RSUs and 1,687 RSUs for the twenty-six weeks ended August 1, 2015 and August 2, 2014, respectively, resulting from dividend equivalents paid on outstanding RSUs, which vested immediately. The following tables summarize restricted stock activity for the periods ended August 1, 2015 and August 2, 2014 : Thirteen Weeks Ended August 1, 2015 Thirteen Weeks Ended August 2, 2014 Weighted- Average Grant Date Fair Value Weighted- Average Grant Date Fair Value Total Number of Restricted Shares Total Number of Restricted Shares May 2, 2015 1,462,416 $ 18.57 May 3, 2014 1,652,258 $ 15.58 Granted 8,000 31.67 Granted 8,800 28.02 Forfeited (15,000 ) 16.04 Forfeited (27,600 ) 15.73 Vested (59,800 ) 11.61 Vested (34,988 ) 16.67 August 1, 2015 1,395,616 $ 18.97 August 2, 2014 1,598,470 $ 15.60 Twenty-six Weeks Ended August 1, 2015 Twenty-six Weeks Ended August 2, 2014 Weighted- Average Grant Date Fair Value Weighted- Average Grant Date Fair Value Total Number of Restricted Shares Total Number of Restricted Shares January 31, 2015 1,562,470 $ 15.61 February 1, 2014 1,700,098 $ 13.25 Granted 293,421 30.11 Granted 279,710 28.17 Forfeited (49,850 ) 19.51 Forfeited (27,600 ) 15.73 Vested (410,425 ) 14.15 Vested (353,738 ) 14.25 August 1, 2015 1,395,616 $ 18.97 August 2, 2014 1,598,470 $ 15.60</t>
  </si>
  <si>
    <t>Retirement And Other Benefit Plans (Tables)</t>
  </si>
  <si>
    <t>Schedule Of Components Of Net Periodic Benefit (Income) Cost</t>
  </si>
  <si>
    <t>The following tables set forth the components of net periodic benefit income for the Company, including domestic and Canadian plans: Pension Benefits Other Postretirement Benefits Thirteen Weeks Ended Thirteen Weeks Ended ($ thousands) August 1, 2015 August 2, 2014 August 1, 2015 August 2, 2014 Service cost $ 2,993 $ 2,239 $ — $ — Interest cost 3,578 3,560 14 12 Expected return on assets (8,190 ) (6,197 ) — — Amortization of: Actuarial loss (gain) 143 67 (63 ) (132 ) Prior service (income) expense (481 ) 6 — — Total net periodic benefit income $ (1,957 ) $ (325 ) $ (49 ) $ (120 ) Pension Benefits Other Postretirement Benefits Twenty-six Weeks Ended Twenty-six Weeks Ended ($ thousands) August 1, 2015 August 2, 2014 August 1, 2015 August 2, 2014 Service cost $ 6,322 $ 4,826 $ — $ — Interest cost 7,164 7,116 28 24 Expected return on assets (15,845 ) (12,381 ) — — Amortization of: Actuarial loss (gain) 309 102 (111 ) (217 ) Prior service (income) expense (956 ) 14 — — Total net periodic benefit income $ (3,006 ) $ (323 ) $ (83 ) $ (193 )</t>
  </si>
  <si>
    <t>Risk Management And Derivatives (Tables)</t>
  </si>
  <si>
    <t>Schedule Of Contract Notional Amount Of All Purchase And Sale Contracts Of A Foreign Currency</t>
  </si>
  <si>
    <t>As of August 1, 2015 , August 2, 2014 and January 31, 2015 , the Company had forward contracts maturing at various dates through July 2016 , August 2015 and January 2016 , respectively. The contract notional amount represents the net amount of all purchase and sale contracts of a foreign currency. Contract Notional Amount (U.S. $ equivalent in thousands) August 1, 2015 August 2, 2014 January 31, 2015 Financial Instruments U.S. dollars (purchased by the Company’s Canadian division with Canadian dollars) $ 19,650 $ 20,973 $ 19,633 Euro 18,035 12,331 16,152 Chinese yuan 15,214 14,524 14,512 Japanese yen 1,208 1,613 1,523 New Taiwanese dollars 537 598 599 Other currencies 1,096 815 970 Total financial instruments $ 55,740 $ 50,854 $ 53,389</t>
  </si>
  <si>
    <t>Schedule Of Effect Of Derivative Instruments In Cash Flow Hedging Relationships On Condensed Consolidated Statements Of Earnings And Balance Sheet</t>
  </si>
  <si>
    <t>The classification and fair values of derivative instruments designated as hedging instruments included within the condensed consolidated balance sheets as of August 1, 2015 , August 2, 2014 and January 31, 2015 are as follows: Asset Derivatives Liability Derivatives ($ thousands) Balance Sheet Location Fair Value Balance Sheet Location Fair Value Foreign exchange forward contracts: August 1, 2015 Prepaid expenses and other current assets $ 1,166 Other accrued expenses $ 453 August 2, 2014 Prepaid expenses and other current assets 239 Other accrued expenses 615 January 31, 2015 Prepaid expenses and other current assets 1,863 Other accrued expenses 1,784 For the thirteen and twenty-six weeks ended August 1, 2015 and August 2, 2014 , the effect of derivative instruments in cash flow hedging relationships on the condensed consolidated statements of earnings was as follows: Thirteen Weeks Ended Thirteen Weeks Ended ($ thousands) August 1, 2015 August 2, 2014 Foreign exchange forward contracts: Income Statement Classification Gains (Losses) - Realized Gain Recognized in OCI on Derivatives Gain Reclassified from Accumulated OCI into Earnings Gain (Loss) Recognized in OCI on Derivatives Gain (Loss) Reclassified from Accumulated OCI into Earnings Net sales $ 35 $ 59 $ 3 $ 3 Cost of goods sold 733 7 (776 ) (64 ) Selling and administrative expenses 121 43 (253 ) 6 Interest expense 8 — (5 ) — Twenty-six Weeks Ended Twenty-six Weeks Ended ($ thousands) August 1, 2015 August 2, 2014 Foreign exchange forward contracts: Income Statement Classification Gains (Losses) - Realized Gain (Loss) Recognized in OCI on Derivatives Gain (Loss) Reclassified from Accumulated OCI into Earnings Loss Recognized in OCI on Derivatives Gain (Loss) Reclassified from Accumulated OCI into Earnings Net sales $ 60 $ 113 $ (4 ) $ 16 Cost of goods sold 532 (122 ) (757 ) (11 ) Selling and administrative expenses 33 47 (709 ) 18 Interest expense (14 ) — (17 ) —</t>
  </si>
  <si>
    <t>Fair Value Measurements (Tables)</t>
  </si>
  <si>
    <t>Schedule Of Assets And Liabilities Measured At Fair Value On Recurring Basis</t>
  </si>
  <si>
    <t>The following table presents the Company’s assets and liabilities that are measured at fair value on a recurring basis at August 1, 2015 , August 2, 2014 and January 31, 2015 . The Company did not have any transfers between Level 1 and Level 2 during 2014 or the twenty-six weeks ended August 1, 2015 . Fair Value Measurements ($ thousands) Total Level 1 Level 2 Level 3 Asset (Liability) As of August 1, 2015: Cash equivalents – money market funds $ 91,709 $ 91,709 $ — $ — Non-qualified deferred compensation plan assets 3,879 3,879 — — Non-qualified deferred compensation plan liabilities (3,879 ) (3,879 ) — — Deferred compensation plan liabilities for non-employee directors (2,423 ) (2,423 ) — — Restricted stock units for non-employee directors (10,263 ) (10,263 ) — — Performance share units (3,518 ) (3,518 ) — — Derivative financial instruments, net 713 — 713 — Secured convertible note 7,118 — — 7,118 As of August 2, 2014: Cash equivalents – money market funds $ 8,457 $ 8,457 $ — $ — Non-qualified deferred compensation plan assets 2,765 2,765 — — Non-qualified deferred compensation plan liabilities (2,765 ) (2,765 ) — — Deferred compensation plan liabilities for non-employee directors (1,983 ) (1,983 ) — — Restricted stock units for non-employee directors (8,103 ) (8,103 ) — — Performance share units (895 ) (895 ) — — Derivative financial instruments, net (376 ) — (376 ) — As of January 31, 2015: Cash equivalents – money market funds $ 35,533 $ 35,533 $ — $ — Non-qualified deferred compensation plan assets 2,904 2,904 — — Non-qualified deferred compensation plan liabilities (2,904 ) (2,904 ) — — Deferred compensation plan liabilities for non-employee directors (2,066 ) (2,066 ) — — Restricted stock units for non-employee directors (8,857 ) (8,857 ) — — Performance share units (5,147 ) (5,147 ) — — Derivative financial instruments, net 79 — 79 — Secured convertible note 6,957 — — 6,957</t>
  </si>
  <si>
    <t>Schedule Of Fair Value Of Financial Instruments</t>
  </si>
  <si>
    <t>The fair values of cash and cash equivalents (excluding money market funds discussed above), receivables and trade accounts payable approximate their carrying values due to the short-term nature of these instruments. August 1, 2015 August 2, 2014 January 31, 2015 Carrying Fair Carrying Fair Carrying Fair ($ thousands) Amount Value Amount Value Amount Value Current portion of long-term debt $ 39,157 $ 40,823 $ — $ — $ — $ — Long-term debt 200,000 202,000 199,104 210,750 199,197 208,000</t>
  </si>
  <si>
    <t>Financial Information For The Company And Its Subsidiaries (Tables)</t>
  </si>
  <si>
    <t>Schedule Of Condensed Consolidating Balance Sheet</t>
  </si>
  <si>
    <t>UNAUDITED CONDENSED CONSOLIDATING BALANCE SHEET AS OF AUGUST 2, 2014 Non- ($ thousands) Parent Guarantors Guarantors Eliminations Total Assets Current assets Cash and cash equivalents $ — $ — $ 46,876 $ — $ 46,876 Receivables, net 85,285 2,491 37,708 — 125,484 Inventories, net 160,581 470,596 26,479 — 657,656 Prepaid expenses and other current assets 11,869 20,278 7,020 — 39,167 Intercompany receivable – current 1,958 — 19,165 (21,123 ) — Total current assets 259,693 493,365 137,248 (21,123 ) 869,183 Other assets 119,473 13,455 1,851 — 134,779 Goodwill and intangible assets, net 119,041 2,800 14,921 — 136,762 Property and equipment, net 26,935 112,203 9,220 — 148,358 Investment in subsidiaries 886,736 — (19,151 ) (867,585 ) — Intercompany receivable – noncurrent 450,516 278,910 485,949 (1,215,375 ) — Total assets $ 1,862,394 $ 900,733 $ 630,038 $ (2,104,083 ) $ 1,289,082 Liabilities and Equity Current liabilities Trade accounts payable $ 104,054 $ 192,787 $ 44,853 $ — $ 341,694 Other accrued expenses 49,838 94,649 14,665 — 159,152 Intercompany payable – current 6,143 — 14,980 (21,123 ) — Total current liabilities 160,035 287,436 74,498 (21,123 ) 500,846 Other liabilities Long-term debt 199,104 — — — 199,104 Other liabilities 34,659 37,543 7,678 — 79,880 Intercompany payable – noncurrent 960,014 38,569 216,792 (1,215,375 ) — Total other liabilities 1,193,777 76,112 224,470 (1,215,375 ) 278,984 Equity Caleres, Inc. shareholders’ equity 508,582 537,185 330,400 (867,585 ) 508,582 Noncontrolling interests — — 670 — 670 Total equity 508,582 537,185 331,070 (867,585 ) 509,252 Total liabilities and equity $ 1,862,394 $ 900,733 $ 630,038 $ (2,104,083 ) $ 1,289,082 CONDENSED CONSOLIDATING BALANCE SHEET AS OF JANUARY 31, 2015 Non- ($ thousands) Parent Guarantors Guarantors Eliminations Total Assets Current assets Cash and cash equivalents $ 13,891 $ — $ 53,512 $ — $ 67,403 Receivables, net 89,030 5,398 42,218 — 136,646 Inventories, net 148,082 376,254 18,767 — 543,103 Prepaid expenses and other current assets 41,494 20,777 8,964 (27,491 ) 43,744 Intercompany receivable – current 1,194 — 8,750 (9,944 ) — Total current assets 293,691 402,429 132,211 (37,435 ) 790,896 Other assets 113,922 13,733 13,931 — 141,586 Goodwill and intangible assets, net 117,792 2,800 13,995 — 134,587 Property and equipment, net 29,237 109,720 10,786 — 149,743 Investment in subsidiaries 956,831 — (18,909 ) (937,922 ) — Intercompany receivable – noncurrent 459,774 306,871 539,396 (1,306,041 ) — Total assets $ 1,971,247 $ 835,553 $ 691,410 $ (2,281,398 ) $ 1,216,812 Liabilities and Equity Current liabilities Trade accounts payable $ 60,377 $ 114,208 $ 41,336 $ — $ 215,921 Other accrued expenses 110,714 85,638 12,301 (27,491 ) 181,162 Intercompany payable – current 4,948 — 4,996 (9,944 ) — Total current liabilities 176,039 199,846 58,633 (37,435 ) 397,083 Other liabilities Long-term debt 199,197 — — — 199,197 Other liabilities 41,847 32,574 4,489 — 78,910 Intercompany payable – noncurrent 1,013,254 21,078 271,709 (1,306,041 ) — Total other liabilities 1,254,298 53,652 276,198 (1,306,041 ) 278,107 Equity Caleres, Inc. shareholders’ equity 540,910 582,055 355,867 (937,922 ) 540,910 Noncontrolling interests — — 712 — 712 Total equity 540,910 582,055 356,579 (937,922 ) 541,622 Total liabilities and equity $ 1,971,247 $ 835,553 $ 691,410 $ (2,281,398 ) $ 1,216,812 UNAUDITED CONDENSED CONSOLIDATING BALANCE SHEET AS OF AUGUST 1, 2015 Non- ($ thousands) Parent Guarantors Guarantors Eliminations Total Assets Current assets Cash and cash equivalents $ 42,738 $ 12,742 $ 73,865 $ — $ 129,345 Restricted cash 41,482 — — — 41,482 Receivables, net 102,455 2,635 39,123 — 144,213 Inventories, net 158,061 458,869 24,198 — 641,128 Prepaid expenses and other current assets 12,032 22,554 6,416 — 41,002 Intercompany receivable – current 369 120 14,122 (14,611 ) — Total current assets 357,137 496,920 157,724 (14,611 ) 997,170 Other assets 133,056 15,227 (1,556 ) — 146,727 Goodwill and intangible assets, net 116,670 2,800 13,267 — 132,737 Property and equipment, net 31,530 109,463 9,846 — 150,839 Investment in subsidiaries 1,010,293 — (18,530 ) (991,763 ) — Intercompany receivable – noncurrent 425,872 359,067 533,324 (1,318,263 ) — Total assets $ 2,074,558 $ 983,477 $ 694,075 $ (2,324,637 ) $ 1,427,473 Liabilities and Equity Current liabilities Current portion of long-term debt $ 39,157 $ — $ — $ — $ 39,157 Trade accounts payable 121,213 222,148 39,265 — 382,626 Other accrued expenses 44,465 96,992 14,649 — 156,106 Intercompany payable – current 5,211 297 9,103 (14,611 ) — Total current liabilities 210,046 319,437 63,017 (14,611 ) 577,889 Other liabilities Long-term debt 200,000 — — — 200,000 Other liabilities 44,049 33,812 2,495 — 80,356 Intercompany payable – noncurrent 1,052,118 37,745 228,400 (1,318,263 ) — Total other liabilities 1,296,167 71,557 230,895 (1,318,263 ) 280,356 Equity Caleres, Inc. shareholders’ equity 568,345 592,483 399,280 (991,763 ) 568,345 Noncontrolling interests — — 883 — 883 Total equity 568,345 592,483 400,163 (991,763 ) 569,228 Total liabilities and equity $ 2,074,558 $ 983,477 $ 694,075 $ (2,324,637 ) $ 1,427,473</t>
  </si>
  <si>
    <t>Schedule Of Condensed Consolidating Statement Of Comprehensive Income (Loss)</t>
  </si>
  <si>
    <t xml:space="preserve"> UNAUDITED CONDENSED CONSOLIDATING STATEMENT OF COMPREHENSIVE INCOME (LOSS) FOR THE TWENTY-SIX WEEKS ENDED AUGUST 1, 2015 Non- ($ thousands) Parent Guarantors Guarantors Eliminations Total Net sales $ 389,160 $ 795,906 $ 136,150 $ (81,099 ) $ 1,240,117 Cost of goods sold 282,343 427,354 84,526 (65,427 ) 728,796 Gross profit 106,817 368,552 51,624 (15,672 ) 511,321 Selling and administrative expenses 113,197 316,310 31,416 (15,672 ) 445,251 Operating (loss) earnings (6,380 ) 52,242 20,208 — 66,070 Interest expense (8,807 ) (1 ) — — (8,808 ) Loss on early extinguishment of debt (8,690 ) — — — (8,690 ) Interest income 448 — 94 — 542 Intercompany interest income (expense) 7,109 (7,193 ) 84 — — (Loss) earnings before income taxes (16,320 ) 45,048 20,386 — 49,114 Income tax benefit (provision) 5,335 (15,590 ) (2,605 ) — (12,860 ) Equity in earnings of subsidiaries, net of tax 47,071 — 378 (47,449 ) — Net earnings 36,086 29,458 18,159 (47,449 ) 36,254 Less: Net earnings attributable to noncontrolling interests — — 168 — 168 Net earnings attributable to Caleres, Inc. $ 36,086 $ 29,458 $ 17,991 $ (47,449 ) $ 36,086 Comprehensive income $ 36,398 $ 29,570 $ 18,275 $ (47,674 ) $ 36,569 Less: Comprehensive income attributable to noncontrolling interests — — 171 — 171 Comprehensive income attributable to Caleres, Inc. $ 36,398 $ 29,570 $ 18,104 $ (47,674 ) $ 36,398 UNAUDITED CONDENSED CONSOLIDATING STATEMENT OF COMPREHENSIVE INCOME FOR THE TWENTY-SIX WEEKS ENDED AUGUST 2, 2014 Non- ($ thousands) Parent Guarantors Guarantors Eliminations Total Net sales $ 362,758 $ 795,330 $ 158,931 $ (89,980 ) $ 1,227,039 Cost of goods sold 263,899 433,619 103,156 (75,618 ) 725,056 Gross profit 98,859 361,711 55,775 (14,362 ) 501,983 Selling and administrative expenses 106,346 310,783 39,188 (14,362 ) 441,955 Operating (loss) earnings (7,487 ) 50,928 16,587 — 60,028 Interest expense (10,430 ) (1 ) — — (10,431 ) Interest income 13 — 172 — 185 Intercompany interest income (expense) 7,802 (7,720 ) (82 ) — — (Loss) earnings before income taxes (10,102 ) 43,207 16,677 — 49,782 Income tax benefit (provision) 2,148 (17,229 ) (1,186 ) — (16,267 ) Equity in earnings (loss) of subsidiaries, net of tax 41,447 — (207 ) (41,240 ) — Net earnings 33,493 25,978 15,284 (41,240 ) 33,515 Less: Net loss attributable to noncontrolling interests — — 22 — 22 Net earnings attributable to Caleres, Inc. $ 33,493 $ 25,978 $ 15,262 $ (41,240 ) $ 33,493 Comprehensive income $ 33,473 $ 26,526 $ 15,818 $ (42,337 ) $ 33,480 Less: Comprehensive loss attributable to noncontrolling interests — — 7 — 7 Comprehensive income attributable to Caleres, Inc. $ 33,473 $ 26,526 $ 15,811 $ (42,337 ) $ 33,473 UNAUDITED CONDENSED CONSOLIDATING STATEMENT OF COMPREHENSIVE INCOME FOR THE THIRTEEN WEEKS ENDED AUGUST 1, 2015 Non- ($ thousands) Parent Guarantors Guarantors Eliminations Total Net sales $ 196,809 $ 415,717 $ 81,169 $ (55,861 ) $ 637,834 Cost of goods sold 144,750 225,771 47,563 (43,045 ) 375,039 Gross profit 52,059 189,946 33,606 (12,816 ) 262,795 Selling and administrative expenses 60,220 164,064 15,593 (12,816 ) 227,061 Operating (loss) earnings (8,161 ) 25,882 18,013 — 35,734 Interest expense (4,345 ) — — — (4,345 ) Loss on early extinguishment of debt (8,690 ) — — — (8,690 ) Interest income 196 — 42 — 238 Intercompany interest income (expense) 3,432 (3,471 ) 39 — — (Loss) earnings before income taxes (17,568 ) 22,411 18,094 — 22,937 Income tax benefit (provision) 3,651 (7,570 ) (2,155 ) — (6,074 ) Equity in earnings of subsidiaries, net of tax 30,742 — 394 (31,136 ) — Net earnings 16,825 14,841 16,333 (31,136 ) 16,863 Less: Net earnings attributable to noncontrolling interests — — 38 — 38 Net earnings attributable to Caleres, Inc. $ 16,825 $ 14,841 $ 16,295 $ (31,136 ) $ 16,825 Comprehensive income $ 16,181 $ 14,229 $ 15,719 $ (29,911 ) $ 16,218 Less: Comprehensive income attributable to noncontrolling interests — — 37 — 37 Comprehensive income attributable to Caleres, Inc. $ 16,181 $ 14,229 $ 15,682 $ (29,911 ) $ 16,181 UNAUDITED CONDENSED CONSOLIDATING STATEMENT OF COMPREHENSIVE INCOME FOR THE THIRTEEN WEEKS ENDED AUGUST 2, 2014 Non- ($ thousands) Parent Guarantors Guarantors Eliminations Total Net sales $ 183,598 $ 417,917 $ 94,578 $ (60,216 ) $ 635,877 Cost of goods sold 136,433 229,064 60,154 (49,416 ) 376,235 Gross profit 47,165 188,853 34,424 (10,800 ) 259,642 Selling and administrative expenses 57,149 164,142 17,849 (10,800 ) 228,340 Operating (loss) earnings (9,984 ) 24,711 16,575 — 31,302 Interest expense (5,125 ) — — — (5,125 ) Interest income 12 — 97 — 109 Intercompany interest income (expense) 3,828 (3,787 ) (41 ) — — (Loss) earnings before income taxes (11,269 ) 20,924 16,631 — 26,286 Income tax benefit (provision) 1,684 (8,375 ) (1,556 ) — (8,247 ) Equity in earnings of subsidiaries, net of tax 27,649 — 81 (27,730 ) — Net earnings 18,064 12,549 15,156 (27,730 ) 18,039 Less: Net earnings attributable to noncontrolling interests — — (25 ) — (25 ) Net earnings attributable to Caleres, Inc. $ 18,064 $ 12,549 $ 15,181 $ (27,730 ) $ 18,064 Comprehensive income $ 17,555 $ 12,541 $ 15,143 $ (27,712 ) $ 17,527 Less: Comprehensive income attributable to noncontrolling interests — — (28 ) — (28 ) Comprehensive income attributable to Caleres, Inc. $ 17,555 $ 12,541 $ 15,171 $ (27,712 ) $ 17,555</t>
  </si>
  <si>
    <t>Schedule Of Condensed Consolidating Statement Of Cash Flows</t>
  </si>
  <si>
    <t>UNAUDITED CONDENSED CONSOLIDATING STATEMENT OF CASH FLOWS FOR THE TWENTY-SIX WEEKS ENDED AUGUST 2, 2014 Non- ($ thousands) Parent Guarantors Guarantors Eliminations Total Net cash (used for) provided by operating activities $ (14,071 ) $ 57,490 $ 23,072 $ — $ 66,491 Investing activities Purchases of property and equipment (2,810 ) (19,355 ) (1,346 ) — (23,511 ) Capitalized software (2,642 ) (43 ) (29 ) — (2,714 ) Acquisition of trademarks (65,065 ) — — — (65,065 ) Intercompany investing (624 ) (295 ) 919 — — Net cash used for investing activities (71,141 ) (19,693 ) (456 ) — (91,290 ) Financing activities Borrowings under revolving credit agreement 456,000 — — — 456,000 Repayments under revolving credit agreement (463,000 ) — — — (463,000 ) Dividends paid (6,110 ) — — — (6,110 ) Issuance of common stock under share-based plans, net (523 ) — — — (523 ) Tax benefit related to share-based plans 2,097 — — — 2,097 Intercompany financing 96,748 (37,797 ) (58,951 ) — — Net cash provided by (used for) financing activities 85,212 (37,797 ) (58,951 ) — (11,536 ) Effect of exchange rate changes on cash and cash equivalents — — 665 — 665 Decrease in cash and cash equivalents — — (35,670 ) — (35,670 ) Cash and cash equivalents at beginning of period — — 82,546 — 82,546 Cash and cash equivalents at end of period $ — $ — $ 46,876 $ — $ 46,876 UNAUDITED CONDENSED CONSOLIDATING STATEMENT OF CASH FLOWS FOR THE TWENTY-SIX WEEKS ENDED AUGUST 1, 2015 Non- ($ thousands) Parent Guarantors Guarantors Eliminations Total Net cash (used for) provided by operating activities $ (3,561 ) $ 71,298 $ 33,518 $ — $ 101,255 Investing activities Purchases of property and equipment (9,933 ) (14,470 ) (469 ) — (24,872 ) Disposals of property and equipment 7,111 — — — 7,111 Capitalized software (1,959 ) (739 ) — — (2,698 ) Intercompany investing (253 ) 253 — — — Net cash used for investing activities (5,034 ) (14,956 ) (469 ) — (20,459 ) Financing activities Borrowings under revolving credit agreement 86,000 — — — 86,000 Repayments under revolving credit agreement (86,000 ) — — — (86,000 ) Proceeds from issuance of 2023 senior notes 200,000 — — — 200,000 Redemption of 2019 senior notes (160,700 ) — — — (160,700 ) Restricted cash (41,482 ) — — — (41,482 ) Debt issuance costs (3,650 ) — — — (3,650 ) Dividends paid (6,135 ) — — — (6,135 ) Acquisition of treasury stock (4,921 ) — — — (4,921 ) Issuance of common stock under share-based plans, net (4,428 ) — — — (4,428 ) Tax benefit related to share-based plans 2,838 — — — 2,838 Intercompany financing 55,920 (43,600 ) (12,320 ) — — Net cash provided by (used for) financing activities 37,442 (43,600 ) (12,320 ) — (18,478 ) Effect of exchange rate changes on cash and cash equivalents — — (376 ) — (376 ) Increase in cash and cash equivalents 28,847 12,742 20,353 — 61,942 Cash and cash equivalents at beginning of period 13,891 — 53,512 — 67,403 Cash and cash equivalents at end of period $ 42,738 $ 12,742 $ 73,865 $ — $ 129,345</t>
  </si>
  <si>
    <t>Dispositions (Narrative) (Details) - USD ($) $ / shares in Units, $ in Thousands</t>
  </si>
  <si>
    <t>Dec. 12, 2014</t>
  </si>
  <si>
    <t>May. 02, 2015</t>
  </si>
  <si>
    <t>Dec. 12, 2019</t>
  </si>
  <si>
    <t>Dec. 11, 2018</t>
  </si>
  <si>
    <t>Dec. 11, 2017</t>
  </si>
  <si>
    <t>Income Statement, Balance Sheet and Additional Disclosures by Disposal Groups, Including Discontinued Operations [Line Items]</t>
  </si>
  <si>
    <t>Sale price</t>
  </si>
  <si>
    <t>Proceeds from business disposition</t>
  </si>
  <si>
    <t>Note receivable</t>
  </si>
  <si>
    <t>Disposal Group, Including Discontinued Operations, Notes Receivable, First Periodic Payment Due</t>
  </si>
  <si>
    <t>Disposal Group, Including Discontinued Operations, Notes Receivable, Periodic Payment Due After First installment</t>
  </si>
  <si>
    <t>Promissory note interest rate</t>
  </si>
  <si>
    <t>9.00%</t>
  </si>
  <si>
    <t>8.00%</t>
  </si>
  <si>
    <t>7.00%</t>
  </si>
  <si>
    <t>6.00%</t>
  </si>
  <si>
    <t>Debt Instrument, Convertible, Conversion Price</t>
  </si>
  <si>
    <t>Notes Receivable, Fair Value Disclosure</t>
  </si>
  <si>
    <t>Interest Income, Other</t>
  </si>
  <si>
    <t>Valuation Allowance, Deferred Tax Asset, Increase (Decrease), Amount</t>
  </si>
  <si>
    <t>Earnings (Loss) Per Share (Details) - USD ($) $ / shares in Units, $ in Thousands</t>
  </si>
  <si>
    <t>NUMERATOR</t>
  </si>
  <si>
    <t>Undistributed Earnings (Loss) Allocated to Participating Securities, Basic</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Options to purchase common stock, not included in computation of diluted earnings per common share</t>
  </si>
  <si>
    <t>Long-Term and Short-Term Financing Arrangements (Details) - USD ($) $ in Thousands</t>
  </si>
  <si>
    <t>Debt Instrument [Line Items]</t>
  </si>
  <si>
    <t>Restricted Cash and Cash Equivalents</t>
  </si>
  <si>
    <t>Gains (Losses) on Extinguishment of Debt</t>
  </si>
  <si>
    <t>Line of Credit Facility, Expiration Date</t>
  </si>
  <si>
    <t>Dec. 18,
		2019</t>
  </si>
  <si>
    <t>Line of Credit Facility, Maximum Borrowing Capacity</t>
  </si>
  <si>
    <t>Line Of Credit Borrowing Capacity Increase Option</t>
  </si>
  <si>
    <t>Line Of Credit Facility Percentage Of Borrowing Base Under Condition One</t>
  </si>
  <si>
    <t>13.00%</t>
  </si>
  <si>
    <t>Number of consecutive business days for borrowing base availability over minimum under condition one</t>
  </si>
  <si>
    <t>30 days</t>
  </si>
  <si>
    <t>Line Of Credit Facility Percentage Of Borrowing Base Under Condition Two</t>
  </si>
  <si>
    <t>10.00%</t>
  </si>
  <si>
    <t>Line Of Credit Facility Borrowing Base Availability Under Condition Two</t>
  </si>
  <si>
    <t>Line of Credit Facility, Maximum Month-end Outstanding Amount</t>
  </si>
  <si>
    <t>Line of Credit Facility, Remaining Borrowing Capacity</t>
  </si>
  <si>
    <t>Debt Instrument, Face Amount</t>
  </si>
  <si>
    <t>Two Thousand Nineteen Senior Notes [Member]</t>
  </si>
  <si>
    <t>Debt Instrument, Interest Rate, Stated Percentage</t>
  </si>
  <si>
    <t>7.125%</t>
  </si>
  <si>
    <t>Business Segment Information (Schedule Of Business Segment Information) (Details) - USD ($) $ in Thousands</t>
  </si>
  <si>
    <t>Segment Reporting Information [Line Items]</t>
  </si>
  <si>
    <t>External sales</t>
  </si>
  <si>
    <t>Intersegment sales</t>
  </si>
  <si>
    <t>Operating earnings (loss)</t>
  </si>
  <si>
    <t>Segment assets</t>
  </si>
  <si>
    <t>Continuing Operations [Member]</t>
  </si>
  <si>
    <t>Famous Footwear [Member]</t>
  </si>
  <si>
    <t>Famous Footwear [Member] | Continuing Operations [Member]</t>
  </si>
  <si>
    <t>Wholesale Operations [Member]</t>
  </si>
  <si>
    <t>Wholesale Operations [Member] | Continuing Operations [Member]</t>
  </si>
  <si>
    <t>Other Segment [Member]</t>
  </si>
  <si>
    <t>Other Segment [Member] | Continuing Operations [Member]</t>
  </si>
  <si>
    <t>Business Segment Information (Schedule Of Reconciliation Of Operating Earnings Before Income Taxes From Continuing Operations) (Details) - USD ($) $ in Thousands</t>
  </si>
  <si>
    <t>Goodwill And Intangible Assets (Narrative) (Details) - USD ($) $ in Thousands</t>
  </si>
  <si>
    <t>Feb. 03, 2014</t>
  </si>
  <si>
    <t>Finite-Lived Intangible Assets [Line Items]</t>
  </si>
  <si>
    <t>Intangible assets not subject to amortization</t>
  </si>
  <si>
    <t>Amortization expense related to intangible assets</t>
  </si>
  <si>
    <t>Intangible assets acquired</t>
  </si>
  <si>
    <t>Transaction costs</t>
  </si>
  <si>
    <t>Intangible Assets, Explanation of Significant Deletions</t>
  </si>
  <si>
    <t>.2</t>
  </si>
  <si>
    <t>Primarily Owned and Licensed Trademarks [Member]</t>
  </si>
  <si>
    <t>Trademarks [Member]</t>
  </si>
  <si>
    <t>Intangible assets, estimated useful lives</t>
  </si>
  <si>
    <t>40 years</t>
  </si>
  <si>
    <t>Minimum [Member]</t>
  </si>
  <si>
    <t>15 years</t>
  </si>
  <si>
    <t>Maximum [Member]</t>
  </si>
  <si>
    <t>Goodwill And Intangible Assets (Schedule Of Goodwill And Intangible Assets) (Details) - USD ($) $ in Thousands</t>
  </si>
  <si>
    <t>Total intangible assets</t>
  </si>
  <si>
    <t>Accumulated amortization</t>
  </si>
  <si>
    <t>Total intangible assets, net</t>
  </si>
  <si>
    <t>Goodwill and intangible assets, net</t>
  </si>
  <si>
    <t>Specialty Retail [Member]</t>
  </si>
  <si>
    <t>Shareholders' Equity (Schedule Of Changes In Shareholders' Equity And Noncontrolling Interests) (Details) - USD ($) $ in Thousands</t>
  </si>
  <si>
    <t>Shareholders' Equity [Line Items]</t>
  </si>
  <si>
    <t>Net Income (Loss) Attributable to Parent</t>
  </si>
  <si>
    <t>Increase (Decrease) in Stockholders' Equity [Roll Forward]</t>
  </si>
  <si>
    <t>Equity, beginning balance</t>
  </si>
  <si>
    <t>Other comprehensive income (loss)</t>
  </si>
  <si>
    <t>Treasury Stock, Value</t>
  </si>
  <si>
    <t>Equity, ending balance</t>
  </si>
  <si>
    <t>Caleres, Inc. Shareholders' Equity [Member]</t>
  </si>
  <si>
    <t>Noncontrolling Interests [Member]</t>
  </si>
  <si>
    <t>Total Equity [Member]</t>
  </si>
  <si>
    <t>Shareholders' Equity (Schedule Of Accumulated Other Comprehensive Income (Loss)) (Details) - USD ($) $ in Thousands</t>
  </si>
  <si>
    <t>Accumulated Other Comprehensive Income (Loss) [Line Items]</t>
  </si>
  <si>
    <t>Balance, beginning</t>
  </si>
  <si>
    <t>Other comprehensive income (loss) before reclassifications</t>
  </si>
  <si>
    <t>Reclassification from Accumulated Other Comprehensive Income, Current Period, before Tax</t>
  </si>
  <si>
    <t>Amounts reclassified from accumulated other comprehensive income</t>
  </si>
  <si>
    <t>Income Tax Expense (Benefit)</t>
  </si>
  <si>
    <t>Balance, ending</t>
  </si>
  <si>
    <t>Foreign Currency Translation [Member]</t>
  </si>
  <si>
    <t>Pension and Other Postretirement Transactions [Member]</t>
  </si>
  <si>
    <t>Derivative Transactions [Member]</t>
  </si>
  <si>
    <t>Reclassification out of Accumulated Other Comprehensive Income [Member]</t>
  </si>
  <si>
    <t>Reclassification out of Accumulated Other Comprehensive Income [Member] | Pension and Other Postretirement Transactions [Member]</t>
  </si>
  <si>
    <t>Reclassification out of Accumulated Other Comprehensive Income [Member] | Derivative Transactions [Member]</t>
  </si>
  <si>
    <t>Share-Based Compensation (Details) - USD ($) $ / shares in Units, $ in Thousands</t>
  </si>
  <si>
    <t>May. 03, 2014</t>
  </si>
  <si>
    <t>Feb. 01, 2014</t>
  </si>
  <si>
    <t>Share-based Compensation Arrangement by Share-based Payment Award [Line Items]</t>
  </si>
  <si>
    <t>Share-based Compensation Arrangement by Share-based Payment Award, Equity Instruments Other than Options, Nonvested, Weighted Average Grant Date Fair Value</t>
  </si>
  <si>
    <t>Shares of common stock issued during the period</t>
  </si>
  <si>
    <t>Weighted-average grant date fair value of stock</t>
  </si>
  <si>
    <t>Share-based Compensation Arrangement by Share-based Payment Award, Equity Instruments Other than Options, Forfeitures, Weighted Average Grant Date Fair Value</t>
  </si>
  <si>
    <t>Minimum pay out percentage</t>
  </si>
  <si>
    <t>0.00%</t>
  </si>
  <si>
    <t>Maximum pay out percentage</t>
  </si>
  <si>
    <t>200.00%</t>
  </si>
  <si>
    <t>Share-based Compensation Arrangement by Share-based Payment Award, Equity Instruments Other than Options, Vested in Period, Weighted Average Grant Date Fair Value</t>
  </si>
  <si>
    <t>Restricted Stock [Member]</t>
  </si>
  <si>
    <t>Share-based Compensation Arrangement by Share-based Payment Award, Equity Instruments Other than Options, Nonvested, Number</t>
  </si>
  <si>
    <t>Number of stock shares granted</t>
  </si>
  <si>
    <t>Cancelled shares of stock as a result of forfeitures of restricted stock awards</t>
  </si>
  <si>
    <t>Share-based Compensation Arrangement by Share-based Payment Award, Equity Instruments Other than Options, Vested in Period</t>
  </si>
  <si>
    <t>Performance Share Units [Member]</t>
  </si>
  <si>
    <t>Requisite service period</t>
  </si>
  <si>
    <t>3 years</t>
  </si>
  <si>
    <t>Non-Employee Directors [Member] | Performance Share Units [Member]</t>
  </si>
  <si>
    <t>Five Year Vesting Period [Member] | Non-Employee Directors [Member] | Performance Share Units [Member]</t>
  </si>
  <si>
    <t>Four Year Vesting Period [Member] | Restricted Stock [Member]</t>
  </si>
  <si>
    <t>Four Year Vesting Period [Member] | Non-Employee Directors [Member] | Performance Share Units [Member]</t>
  </si>
  <si>
    <t>One Year Vesting Period [Member] | Restricted Stock [Member]</t>
  </si>
  <si>
    <t>Thirteen weeks | Non-Employee Directors [Member] | Restricted Stock Units [Member]</t>
  </si>
  <si>
    <t>Twenty-six weeks | Non-Employee Directors [Member] | Restricted Stock Units [Member]</t>
  </si>
  <si>
    <t>Retirement And Other Benefit Plans (Details) - USD ($) $ in Thousands</t>
  </si>
  <si>
    <t>Pension Benefits [Member]</t>
  </si>
  <si>
    <t>Defined Benefit Plan Disclosure [Line Items]</t>
  </si>
  <si>
    <t>Service cost</t>
  </si>
  <si>
    <t>Interest cost</t>
  </si>
  <si>
    <t>Expected return on assets</t>
  </si>
  <si>
    <t>Amortization of:</t>
  </si>
  <si>
    <t>Actuarial loss (gain)</t>
  </si>
  <si>
    <t>Prior service (income) expense</t>
  </si>
  <si>
    <t>Total net periodic benefit (income) cost</t>
  </si>
  <si>
    <t>Other Postretirement Benefits [Member]</t>
  </si>
  <si>
    <t>Risk Management And Derivatives (Schedule Of Contract Notional Amount Of All Purchase And Sale Contracts Of A Foreign Currency) (Details) - USD ($) $ in Thousands</t>
  </si>
  <si>
    <t>12 Months Ended</t>
  </si>
  <si>
    <t>Derivative [Line Items]</t>
  </si>
  <si>
    <t>Derivative, Maturity Date</t>
  </si>
  <si>
    <t>Jul. 29,
		2016</t>
  </si>
  <si>
    <t>Forward Contracts [Member]</t>
  </si>
  <si>
    <t>Aug. 31,
		2015</t>
  </si>
  <si>
    <t>Jan. 1,
		2016</t>
  </si>
  <si>
    <t>Notional contract amount of all purchase and sale contracts of a foreign currency</t>
  </si>
  <si>
    <t>U.S. Dollars (Purchased By The Company's Canadian Division With Canadian Dollars) [Member] | Forward Contracts [Member]</t>
  </si>
  <si>
    <t>Chinese Yuan [Member] | Forward Contracts [Member]</t>
  </si>
  <si>
    <t>Euro [Member] | Forward Contracts [Member]</t>
  </si>
  <si>
    <t>Japanese Yen [Member] | Forward Contracts [Member]</t>
  </si>
  <si>
    <t>Taiwan, New Dollars | Forward Contracts [Member]</t>
  </si>
  <si>
    <t>Other Currencies [Member] | Forward Contracts [Member]</t>
  </si>
  <si>
    <t>Risk Management And Derivatives (Schedule Of Fair Values Of Derivative Instruments Designated As Hedging Instruments Included Within The Condensed Consolidated Balance Sheet) (Details) - USD ($) $ in Thousands</t>
  </si>
  <si>
    <t>Prepaid Expenses and Other Current Assets [Member]</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Net Sales [Member]</t>
  </si>
  <si>
    <t>Derivative Instruments, Gain (Loss) [Line Items]</t>
  </si>
  <si>
    <t>Gain (Loss) Recognized in OCI on Derivatives</t>
  </si>
  <si>
    <t>Gain (Loss) Reclassified from Accumulated OCI into Earnings</t>
  </si>
  <si>
    <t>Cost Of Goods Sold [Member]</t>
  </si>
  <si>
    <t>Selling And Administrative Expenses [Member]</t>
  </si>
  <si>
    <t>Interest Expense [Member]</t>
  </si>
  <si>
    <t>Fair Value Measurements (Narrative) (Details) - USD ($) $ in Thousands</t>
  </si>
  <si>
    <t>Fair Value, Assets and Liabilities Measured on Recurring and Nonrecurring Basis [Line Items]</t>
  </si>
  <si>
    <t>Deferral percentage of base salary</t>
  </si>
  <si>
    <t>50.00%</t>
  </si>
  <si>
    <t>Percentage component of compensation allowed as deferral under deferred compensation plan</t>
  </si>
  <si>
    <t>100.00%</t>
  </si>
  <si>
    <t>Long-lived assets held for use</t>
  </si>
  <si>
    <t>Selling and Administrative Expenses [Member]</t>
  </si>
  <si>
    <t>Impairment charge of long-lived assets</t>
  </si>
  <si>
    <t>Selling and Administrative Expenses [Member] | Famous Footwear [Member]</t>
  </si>
  <si>
    <t>Selling and Administrative Expenses [Member] | Specialty Retail [Member]</t>
  </si>
  <si>
    <t>Fair Value Measurements (Schedule Of Assets And Liabilities Measured At Fair Value On Recurring Basis) (Details) - USD ($) $ in Thousands</t>
  </si>
  <si>
    <t>Long Lived Assets Held For Use</t>
  </si>
  <si>
    <t>Cash Equivalents - Money Market Funds [Member]</t>
  </si>
  <si>
    <t>Asset, Fair Value</t>
  </si>
  <si>
    <t>Cash Equivalents - Money Market Funds [Member] | Level 1 [Member]</t>
  </si>
  <si>
    <t>Cash Equivalents - Money Market Funds [Member] | Level 2 [Member]</t>
  </si>
  <si>
    <t>Cash Equivalents - 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Member]</t>
  </si>
  <si>
    <t>Restricted Stock Units [Member] | Level 1 [Member]</t>
  </si>
  <si>
    <t>Restricted Stock Units [Member] | Level 2 [Member]</t>
  </si>
  <si>
    <t>Restricted Stock Units [Member] | Level 3 [Member]</t>
  </si>
  <si>
    <t>Performance Share Units [Member] | Level 1 [Member]</t>
  </si>
  <si>
    <t>Performance Share Units [Member] | Level 2 [Member]</t>
  </si>
  <si>
    <t>Performance Share Units [Member] | Level 3 [Member]</t>
  </si>
  <si>
    <t>Derivative Financial Instruments, Net [Member]</t>
  </si>
  <si>
    <t>Derivative Financial Instruments, Net [Member] | Level 1 [Member]</t>
  </si>
  <si>
    <t>Derivative Financial Instruments, Net [Member] | Level 2 [Member]</t>
  </si>
  <si>
    <t>Derivative Financial Instruments, Net [Member] | Level 3 [Member]</t>
  </si>
  <si>
    <t>Convertible Debt Securities [Member]</t>
  </si>
  <si>
    <t>Convertible Debt Securities [Member] | Level 3 [Member]</t>
  </si>
  <si>
    <t>Fair Value Measurements (Schedule Of Fair Value Of Financial Instruments) (Details) - USD ($) $ in Thousands</t>
  </si>
  <si>
    <t>Senior Notes, Current</t>
  </si>
  <si>
    <t>Short-term Debt, Fair Value</t>
  </si>
  <si>
    <t>Long-term debt – Senior Notes, Carrying Amount</t>
  </si>
  <si>
    <t>Long-term debt – Senior Notes, Fair Value</t>
  </si>
  <si>
    <t>Income Taxes (Details) - USD ($) $ in Millions</t>
  </si>
  <si>
    <t>Entity Legal Form</t>
  </si>
  <si>
    <t>Consolidated effective tax rate</t>
  </si>
  <si>
    <t>26.50%</t>
  </si>
  <si>
    <t>31.40%</t>
  </si>
  <si>
    <t>26.20%</t>
  </si>
  <si>
    <t>32.70%</t>
  </si>
  <si>
    <t>Related Party Transactions (Details) - USD ($) $ in Millions</t>
  </si>
  <si>
    <t>Brown Shoe Company, Inc. [Member]</t>
  </si>
  <si>
    <t>Related Party Transaction [Line Items]</t>
  </si>
  <si>
    <t>Joint venture, ownership percentage</t>
  </si>
  <si>
    <t>51.00%</t>
  </si>
  <si>
    <t>Hongguo International Holdings Limited [Member]</t>
  </si>
  <si>
    <t>49.00%</t>
  </si>
  <si>
    <t>B&amp;H Footwear [Member]</t>
  </si>
  <si>
    <t>Sales to related parties</t>
  </si>
  <si>
    <t>Commitments And Contingencies (Details) $ in Millions</t>
  </si>
  <si>
    <t>Aug. 01, 2015USD ($)landfill</t>
  </si>
  <si>
    <t>May. 02, 2015USD ($)</t>
  </si>
  <si>
    <t>Loss Contingencies [Line Items]</t>
  </si>
  <si>
    <t>Loss Contingency, Range of Possible Loss, Maximum</t>
  </si>
  <si>
    <t>Loss Contingency, Range of Possible Loss, Minimum</t>
  </si>
  <si>
    <t>Loss Contingency Accrual</t>
  </si>
  <si>
    <t>Redfield Site [Member]</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6.40%</t>
  </si>
  <si>
    <t>Number of associated landfills for which remediation efforts are completed | landfill</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Property and equipment, net</t>
  </si>
  <si>
    <t>Long-term Debt, Current Maturities</t>
  </si>
  <si>
    <t>Liabilities and Equity</t>
  </si>
  <si>
    <t>Brown Shoe Company,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Eliminations [Member]</t>
  </si>
  <si>
    <t>Financial Information For The Company And Its Subsidiaries (Schedule Of Condensed Consolidating Statement Of Comprehensive Income (Loss)) (Details) - USD ($) $ in Thousands</t>
  </si>
  <si>
    <t>Condensed Income Statements, Captions [Line Items]</t>
  </si>
  <si>
    <t>Income tax benefit (provision)</t>
  </si>
  <si>
    <t>Less: Net earnings (loss) attributable to noncontrolling interests</t>
  </si>
  <si>
    <t>Comprehensive (loss) income</t>
  </si>
  <si>
    <t>Comprehensive (loss) income attributable to noncontrolling interest</t>
  </si>
  <si>
    <t>Comprehensive (loss) income attributable to Caleres, Inc.</t>
  </si>
  <si>
    <t>Intercompany interest income (expense)</t>
  </si>
  <si>
    <t>Equity in earnings (loss) of subsidiaries, net of tax</t>
  </si>
  <si>
    <t>Financial Information For The Company And Its Subsidiaries (Schedule Of Condensed Consolidating Statement Of Cash Flows) (Details) - USD ($) $ in Thousands</t>
  </si>
  <si>
    <t>Condensed Cash Flow Statements, Captions [Line Items]</t>
  </si>
  <si>
    <t>Net cash (used for) provided by operating activities</t>
  </si>
  <si>
    <t>Property, Plant and Equipment, Disposals</t>
  </si>
  <si>
    <t>Proceeds from Divestiture of Businesses, Net of Cash Divested</t>
  </si>
  <si>
    <t>Proceeds from Issuance of Senior Long-term Debt</t>
  </si>
  <si>
    <t>Early Repayment of Senior Debt</t>
  </si>
  <si>
    <t>Proceeds from (Repayments of) Restricted Cash, Financing Activities</t>
  </si>
  <si>
    <t>Debt Issuance Cost</t>
  </si>
  <si>
    <t>Intercompany financ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70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3711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2</v>
      </c>
      <c s="2" r="B1" t="s">
        <v>2</v>
      </c>
      <c s="2" r="C1" t="s">
        <v>23</v>
      </c>
      <c s="2" r="D1" t="s">
        <v>24</v>
      </c>
    </row>
    <row spans="1:4" r="2">
      <c s="3" r="A2" t="s">
        <v>25</v>
      </c>
    </row>
    <row spans="1:4" r="3">
      <c s="4" r="A3" t="s">
        <v>26</v>
      </c>
      <c s="7" r="B3" t="n">
        <v>129345</v>
      </c>
      <c s="7" r="C3" t="n">
        <v>67403</v>
      </c>
      <c s="7" r="D3" t="n">
        <v>46876</v>
      </c>
    </row>
    <row spans="1:4" r="4">
      <c s="4" r="A4" t="s">
        <v>27</v>
      </c>
      <c s="5" r="B4" t="n">
        <v>41482</v>
      </c>
    </row>
    <row spans="1:4" r="5">
      <c s="4" r="A5" t="s">
        <v>28</v>
      </c>
      <c s="5" r="B5" t="n">
        <v>144213</v>
      </c>
      <c s="5" r="C5" t="n">
        <v>136646</v>
      </c>
      <c s="5" r="D5" t="n">
        <v>125484</v>
      </c>
    </row>
    <row spans="1:4" r="6">
      <c s="4" r="A6" t="s">
        <v>29</v>
      </c>
      <c s="5" r="B6" t="n">
        <v>641128</v>
      </c>
      <c s="5" r="C6" t="n">
        <v>543103</v>
      </c>
      <c s="5" r="D6" t="n">
        <v>657656</v>
      </c>
    </row>
    <row spans="1:4" r="7">
      <c s="4" r="A7" t="s">
        <v>30</v>
      </c>
      <c s="5" r="B7" t="n">
        <v>41002</v>
      </c>
      <c s="5" r="C7" t="n">
        <v>43744</v>
      </c>
      <c s="5" r="D7" t="n">
        <v>39167</v>
      </c>
    </row>
    <row spans="1:4" r="8">
      <c s="4" r="A8" t="s">
        <v>31</v>
      </c>
      <c s="5" r="B8" t="n">
        <v>997170</v>
      </c>
      <c s="5" r="C8" t="n">
        <v>790896</v>
      </c>
      <c s="5" r="D8" t="n">
        <v>869183</v>
      </c>
    </row>
    <row spans="1:4" r="9">
      <c s="4" r="A9" t="s">
        <v>32</v>
      </c>
      <c s="5" r="B9" t="n">
        <v>146727</v>
      </c>
      <c s="5" r="C9" t="n">
        <v>141586</v>
      </c>
      <c s="5" r="D9" t="n">
        <v>134779</v>
      </c>
    </row>
    <row spans="1:4" r="10">
      <c s="4" r="A10" t="s">
        <v>33</v>
      </c>
      <c s="5" r="B10" t="n">
        <v>13954</v>
      </c>
      <c s="5" r="C10" t="n">
        <v>13954</v>
      </c>
      <c s="5" r="D10" t="n">
        <v>13954</v>
      </c>
    </row>
    <row spans="1:4" r="11">
      <c s="4" r="A11" t="s">
        <v>34</v>
      </c>
      <c s="5" r="B11" t="n">
        <v>118783</v>
      </c>
      <c s="5" r="C11" t="n">
        <v>120633</v>
      </c>
      <c s="5" r="D11" t="n">
        <v>122808</v>
      </c>
    </row>
    <row spans="1:4" r="12">
      <c s="4" r="A12" t="s">
        <v>35</v>
      </c>
      <c s="5" r="B12" t="n">
        <v>444674</v>
      </c>
      <c s="5" r="C12" t="n">
        <v>438696</v>
      </c>
      <c s="5" r="D12" t="n">
        <v>437364</v>
      </c>
    </row>
    <row spans="1:4" r="13">
      <c s="4" r="A13" t="s">
        <v>36</v>
      </c>
      <c s="5" r="B13" t="n">
        <v>-293835</v>
      </c>
      <c s="5" r="C13" t="n">
        <v>-288953</v>
      </c>
      <c s="5" r="D13" t="n">
        <v>-289006</v>
      </c>
    </row>
    <row spans="1:4" r="14">
      <c s="4" r="A14" t="s">
        <v>37</v>
      </c>
      <c s="5" r="B14" t="n">
        <v>150839</v>
      </c>
      <c s="5" r="C14" t="n">
        <v>149743</v>
      </c>
      <c s="5" r="D14" t="n">
        <v>148358</v>
      </c>
    </row>
    <row spans="1:4" r="15">
      <c s="4" r="A15" t="s">
        <v>38</v>
      </c>
      <c s="5" r="B15" t="n">
        <v>1427473</v>
      </c>
      <c s="5" r="C15" t="n">
        <v>1216812</v>
      </c>
      <c s="5" r="D15" t="n">
        <v>1289082</v>
      </c>
    </row>
    <row spans="1:4" r="16">
      <c s="3" r="A16" t="s">
        <v>39</v>
      </c>
    </row>
    <row spans="1:4" r="17">
      <c s="4" r="A17" t="s">
        <v>40</v>
      </c>
      <c s="5" r="B17" t="n">
        <v>39157</v>
      </c>
    </row>
    <row spans="1:4" r="18">
      <c s="4" r="A18" t="s">
        <v>41</v>
      </c>
      <c s="5" r="B18" t="n">
        <v>382626</v>
      </c>
      <c s="5" r="C18" t="n">
        <v>215921</v>
      </c>
      <c s="5" r="D18" t="n">
        <v>341694</v>
      </c>
    </row>
    <row spans="1:4" r="19">
      <c s="4" r="A19" t="s">
        <v>42</v>
      </c>
      <c s="5" r="B19" t="n">
        <v>156106</v>
      </c>
      <c s="5" r="C19" t="n">
        <v>181162</v>
      </c>
      <c s="5" r="D19" t="n">
        <v>159152</v>
      </c>
    </row>
    <row spans="1:4" r="20">
      <c s="4" r="A20" t="s">
        <v>43</v>
      </c>
      <c s="5" r="B20" t="n">
        <v>577889</v>
      </c>
      <c s="5" r="C20" t="n">
        <v>397083</v>
      </c>
      <c s="5" r="D20" t="n">
        <v>500846</v>
      </c>
    </row>
    <row spans="1:4" r="21">
      <c s="3" r="A21" t="s">
        <v>44</v>
      </c>
    </row>
    <row spans="1:4" r="22">
      <c s="4" r="A22" t="s">
        <v>45</v>
      </c>
      <c s="5" r="B22" t="n">
        <v>200000</v>
      </c>
      <c s="5" r="C22" t="n">
        <v>199197</v>
      </c>
      <c s="5" r="D22" t="n">
        <v>199104</v>
      </c>
    </row>
    <row spans="1:4" r="23">
      <c s="4" r="A23" t="s">
        <v>46</v>
      </c>
      <c s="5" r="B23" t="n">
        <v>40981</v>
      </c>
      <c s="5" r="C23" t="n">
        <v>39742</v>
      </c>
      <c s="5" r="D23" t="n">
        <v>36560</v>
      </c>
    </row>
    <row spans="1:4" r="24">
      <c s="4" r="A24" t="s">
        <v>44</v>
      </c>
      <c s="5" r="B24" t="n">
        <v>39375</v>
      </c>
      <c s="5" r="C24" t="n">
        <v>39168</v>
      </c>
      <c s="5" r="D24" t="n">
        <v>43320</v>
      </c>
    </row>
    <row spans="1:4" r="25">
      <c s="4" r="A25" t="s">
        <v>47</v>
      </c>
      <c s="5" r="B25" t="n">
        <v>280356</v>
      </c>
      <c s="5" r="C25" t="n">
        <v>278107</v>
      </c>
      <c s="5" r="D25" t="n">
        <v>278984</v>
      </c>
    </row>
    <row spans="1:4" r="26">
      <c s="3" r="A26" t="s">
        <v>48</v>
      </c>
    </row>
    <row spans="1:4" r="27">
      <c s="4" r="A27" t="s">
        <v>49</v>
      </c>
      <c s="5" r="B27" t="n">
        <v>437</v>
      </c>
      <c s="5" r="C27" t="n">
        <v>437</v>
      </c>
      <c s="5" r="D27" t="n">
        <v>437</v>
      </c>
    </row>
    <row spans="1:4" r="28">
      <c s="4" r="A28" t="s">
        <v>50</v>
      </c>
      <c s="5" r="B28" t="n">
        <v>136127</v>
      </c>
      <c s="5" r="C28" t="n">
        <v>138957</v>
      </c>
      <c s="5" r="D28" t="n">
        <v>135930</v>
      </c>
    </row>
    <row spans="1:4" r="29">
      <c s="4" r="A29" t="s">
        <v>51</v>
      </c>
      <c s="5" r="B29" t="n">
        <v>3027</v>
      </c>
      <c s="5" r="C29" t="n">
        <v>2712</v>
      </c>
      <c s="5" r="D29" t="n">
        <v>16641</v>
      </c>
    </row>
    <row spans="1:4" r="30">
      <c s="4" r="A30" t="s">
        <v>52</v>
      </c>
      <c s="5" r="B30" t="n">
        <v>428754</v>
      </c>
      <c s="5" r="C30" t="n">
        <v>398804</v>
      </c>
      <c s="5" r="D30" t="n">
        <v>355574</v>
      </c>
    </row>
    <row spans="1:4" r="31">
      <c s="4" r="A31" t="s">
        <v>53</v>
      </c>
      <c s="5" r="B31" t="n">
        <v>568345</v>
      </c>
      <c s="5" r="C31" t="n">
        <v>540910</v>
      </c>
      <c s="5" r="D31" t="n">
        <v>508582</v>
      </c>
    </row>
    <row spans="1:4" r="32">
      <c s="4" r="A32" t="s">
        <v>54</v>
      </c>
      <c s="5" r="B32" t="n">
        <v>883</v>
      </c>
      <c s="5" r="C32" t="n">
        <v>712</v>
      </c>
      <c s="5" r="D32" t="n">
        <v>670</v>
      </c>
    </row>
    <row spans="1:4" r="33">
      <c s="4" r="A33" t="s">
        <v>55</v>
      </c>
      <c s="5" r="B33" t="n">
        <v>569228</v>
      </c>
      <c s="5" r="C33" t="n">
        <v>541622</v>
      </c>
      <c s="5" r="D33" t="n">
        <v>509252</v>
      </c>
    </row>
    <row spans="1:4" r="34">
      <c s="4" r="A34" t="s">
        <v>56</v>
      </c>
      <c s="7" r="B34" t="n">
        <v>1427473</v>
      </c>
      <c s="7" r="C34" t="n">
        <v>1216812</v>
      </c>
      <c s="7" r="D34" t="n">
        <v>1289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7</v>
      </c>
      <c s="2" r="B1" t="s">
        <v>1</v>
      </c>
    </row>
    <row spans="1:2" r="2">
      <c s="2" r="B2" t="s">
        <v>2</v>
      </c>
    </row>
    <row spans="1:2" r="3">
      <c s="3" r="A3" t="s">
        <v>138</v>
      </c>
    </row>
    <row spans="1:2" r="4">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76"/>
  </cols>
  <sheetData>
    <row spans="1:2" r="1">
      <c s="1" r="A1" t="s">
        <v>180</v>
      </c>
      <c s="2" r="B1" t="s">
        <v>1</v>
      </c>
    </row>
    <row spans="1:2" r="2">
      <c s="2" r="B2" t="s">
        <v>2</v>
      </c>
    </row>
    <row spans="1:2" r="3">
      <c s="3" r="A3" t="s">
        <v>141</v>
      </c>
    </row>
    <row spans="1:2" r="4">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5</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48</v>
      </c>
    </row>
    <row spans="1:2" r="4">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91</v>
      </c>
      <c s="2" r="B1" t="s">
        <v>1</v>
      </c>
    </row>
    <row spans="1:2" r="2">
      <c s="2" r="B2" t="s">
        <v>2</v>
      </c>
    </row>
    <row spans="1:2" r="3">
      <c s="3" r="A3" t="s">
        <v>151</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0</v>
      </c>
      <c s="2" r="B1" t="s">
        <v>1</v>
      </c>
    </row>
    <row spans="1:2" r="2">
      <c s="2" r="B2" t="s">
        <v>2</v>
      </c>
    </row>
    <row spans="1:2" r="3">
      <c s="3" r="A3" t="s">
        <v>157</v>
      </c>
    </row>
    <row spans="1:2" r="4">
      <c s="4" r="A4" t="s">
        <v>201</v>
      </c>
      <c s="4" r="B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0</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57</v>
      </c>
      <c s="2" r="B1" t="s">
        <v>58</v>
      </c>
      <c s="2" r="D1" t="s">
        <v>1</v>
      </c>
    </row>
    <row spans="1:5" r="2">
      <c s="2" r="B2" t="s">
        <v>2</v>
      </c>
      <c s="2" r="C2" t="s">
        <v>24</v>
      </c>
      <c s="2" r="D2" t="s">
        <v>2</v>
      </c>
      <c s="2" r="E2" t="s">
        <v>24</v>
      </c>
    </row>
    <row spans="1:5" r="3">
      <c s="3" r="A3" t="s">
        <v>59</v>
      </c>
    </row>
    <row spans="1:5" r="4">
      <c s="4" r="A4" t="s">
        <v>60</v>
      </c>
      <c s="7" r="B4" t="n">
        <v>637834</v>
      </c>
      <c s="7" r="C4" t="n">
        <v>635877</v>
      </c>
      <c s="7" r="D4" t="n">
        <v>1240117</v>
      </c>
      <c s="7" r="E4" t="n">
        <v>1227039</v>
      </c>
    </row>
    <row spans="1:5" r="5">
      <c s="4" r="A5" t="s">
        <v>61</v>
      </c>
      <c s="5" r="B5" t="n">
        <v>375039</v>
      </c>
      <c s="5" r="C5" t="n">
        <v>376235</v>
      </c>
      <c s="5" r="D5" t="n">
        <v>728796</v>
      </c>
      <c s="5" r="E5" t="n">
        <v>725056</v>
      </c>
    </row>
    <row spans="1:5" r="6">
      <c s="4" r="A6" t="s">
        <v>62</v>
      </c>
      <c s="5" r="B6" t="n">
        <v>262795</v>
      </c>
      <c s="5" r="C6" t="n">
        <v>259642</v>
      </c>
      <c s="5" r="D6" t="n">
        <v>511321</v>
      </c>
      <c s="5" r="E6" t="n">
        <v>501983</v>
      </c>
    </row>
    <row spans="1:5" r="7">
      <c s="4" r="A7" t="s">
        <v>63</v>
      </c>
      <c s="5" r="B7" t="n">
        <v>227061</v>
      </c>
      <c s="5" r="C7" t="n">
        <v>228340</v>
      </c>
      <c s="5" r="D7" t="n">
        <v>445251</v>
      </c>
      <c s="5" r="E7" t="n">
        <v>441955</v>
      </c>
    </row>
    <row spans="1:5" r="8">
      <c s="4" r="A8" t="s">
        <v>64</v>
      </c>
      <c s="5" r="B8" t="n">
        <v>35734</v>
      </c>
      <c s="5" r="C8" t="n">
        <v>31302</v>
      </c>
      <c s="5" r="D8" t="n">
        <v>66070</v>
      </c>
      <c s="5" r="E8" t="n">
        <v>60028</v>
      </c>
    </row>
    <row spans="1:5" r="9">
      <c s="4" r="A9" t="s">
        <v>65</v>
      </c>
      <c s="5" r="B9" t="n">
        <v>-4345</v>
      </c>
      <c s="5" r="C9" t="n">
        <v>-5125</v>
      </c>
      <c s="5" r="D9" t="n">
        <v>-8808</v>
      </c>
      <c s="5" r="E9" t="n">
        <v>-10431</v>
      </c>
    </row>
    <row spans="1:5" r="10">
      <c s="4" r="A10" t="s">
        <v>66</v>
      </c>
      <c s="5" r="B10" t="n">
        <v>-8690</v>
      </c>
      <c s="5" r="D10" t="n">
        <v>-8690</v>
      </c>
    </row>
    <row spans="1:5" r="11">
      <c s="4" r="A11" t="s">
        <v>67</v>
      </c>
      <c s="5" r="B11" t="n">
        <v>238</v>
      </c>
      <c s="5" r="C11" t="n">
        <v>109</v>
      </c>
      <c s="5" r="D11" t="n">
        <v>542</v>
      </c>
      <c s="5" r="E11" t="n">
        <v>185</v>
      </c>
    </row>
    <row spans="1:5" r="12">
      <c s="4" r="A12" t="s">
        <v>68</v>
      </c>
      <c s="5" r="B12" t="n">
        <v>22937</v>
      </c>
      <c s="5" r="C12" t="n">
        <v>26286</v>
      </c>
      <c s="5" r="D12" t="n">
        <v>49114</v>
      </c>
      <c s="5" r="E12" t="n">
        <v>49782</v>
      </c>
    </row>
    <row spans="1:5" r="13">
      <c s="4" r="A13" t="s">
        <v>69</v>
      </c>
      <c s="5" r="B13" t="n">
        <v>-6074</v>
      </c>
      <c s="5" r="C13" t="n">
        <v>-8247</v>
      </c>
      <c s="5" r="D13" t="n">
        <v>-12860</v>
      </c>
      <c s="5" r="E13" t="n">
        <v>-16267</v>
      </c>
    </row>
    <row spans="1:5" r="14">
      <c s="4" r="A14" t="s">
        <v>70</v>
      </c>
      <c s="5" r="B14" t="n">
        <v>16863</v>
      </c>
      <c s="5" r="C14" t="n">
        <v>18039</v>
      </c>
      <c s="5" r="D14" t="n">
        <v>36254</v>
      </c>
      <c s="5" r="E14" t="n">
        <v>33515</v>
      </c>
    </row>
    <row spans="1:5" r="15">
      <c s="4" r="A15" t="s">
        <v>71</v>
      </c>
      <c s="5" r="B15" t="n">
        <v>38</v>
      </c>
      <c s="5" r="C15" t="n">
        <v>-25</v>
      </c>
      <c s="5" r="D15" t="n">
        <v>168</v>
      </c>
      <c s="5" r="E15" t="n">
        <v>22</v>
      </c>
    </row>
    <row spans="1:5" r="16">
      <c s="4" r="A16" t="s">
        <v>72</v>
      </c>
      <c s="7" r="B16" t="n">
        <v>16825</v>
      </c>
      <c s="7" r="C16" t="n">
        <v>18064</v>
      </c>
      <c s="7" r="D16" t="n">
        <v>36086</v>
      </c>
      <c s="7" r="E16" t="n">
        <v>33493</v>
      </c>
    </row>
    <row spans="1:5" r="17">
      <c s="3" r="A17" t="s">
        <v>73</v>
      </c>
    </row>
    <row spans="1:5" r="18">
      <c s="4" r="A18" t="s">
        <v>74</v>
      </c>
      <c s="8" r="B18" t="n">
        <v>0.38</v>
      </c>
      <c s="8" r="C18" t="n">
        <v>0.41</v>
      </c>
      <c s="8" r="D18" t="n">
        <v>0.82</v>
      </c>
      <c s="8" r="E18" t="n">
        <v>0.77</v>
      </c>
    </row>
    <row spans="1:5" r="19">
      <c s="3" r="A19" t="s">
        <v>75</v>
      </c>
    </row>
    <row spans="1:5" r="20">
      <c s="4" r="A20" t="s">
        <v>76</v>
      </c>
      <c s="9" r="B20" t="n">
        <v>0.38</v>
      </c>
      <c s="9" r="C20" t="n">
        <v>0.41</v>
      </c>
      <c s="9" r="D20" t="n">
        <v>0.82</v>
      </c>
      <c s="9" r="E20" t="n">
        <v>0.76</v>
      </c>
    </row>
    <row spans="1:5" r="21">
      <c s="4" r="A21" t="s">
        <v>77</v>
      </c>
      <c s="8" r="B21" t="n">
        <v>0.07000000000000001</v>
      </c>
      <c s="8" r="C21" t="n">
        <v>0.07000000000000001</v>
      </c>
      <c s="8" r="D21" t="n">
        <v>0.14</v>
      </c>
      <c s="8" r="E21" t="n">
        <v>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08</v>
      </c>
      <c s="2" r="B1" t="s">
        <v>1</v>
      </c>
    </row>
    <row spans="1:2" r="2">
      <c s="2" r="B2" t="s">
        <v>2</v>
      </c>
    </row>
    <row spans="1:2" r="3">
      <c s="3" r="A3" t="s">
        <v>163</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13</v>
      </c>
      <c s="2" r="B1" t="s">
        <v>1</v>
      </c>
    </row>
    <row spans="1:2" r="2">
      <c s="2" r="B2" t="s">
        <v>2</v>
      </c>
    </row>
    <row spans="1:2" r="3">
      <c s="3" r="A3" t="s">
        <v>175</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20</v>
      </c>
      <c s="2" r="B1" t="s">
        <v>221</v>
      </c>
      <c s="2" r="C1" t="s">
        <v>2</v>
      </c>
      <c s="2" r="D1" t="s">
        <v>222</v>
      </c>
      <c s="2" r="E1" t="s">
        <v>2</v>
      </c>
      <c s="2" r="F1" t="s">
        <v>223</v>
      </c>
      <c s="2" r="G1" t="s">
        <v>224</v>
      </c>
      <c s="2" r="H1" t="s">
        <v>225</v>
      </c>
      <c s="2" r="I1" t="s">
        <v>225</v>
      </c>
    </row>
    <row spans="1:9" r="2">
      <c s="3" r="A2" t="s">
        <v>226</v>
      </c>
    </row>
    <row spans="1:9" r="3">
      <c s="4" r="A3" t="s">
        <v>60</v>
      </c>
      <c s="7" r="D3" t="n">
        <v>0</v>
      </c>
    </row>
    <row spans="1:9" r="4">
      <c s="4" r="A4" t="s">
        <v>227</v>
      </c>
      <c s="7" r="B4" t="n">
        <v>15000</v>
      </c>
    </row>
    <row spans="1:9" r="5">
      <c s="4" r="A5" t="s">
        <v>228</v>
      </c>
      <c s="5" r="B5" t="n">
        <v>4400</v>
      </c>
    </row>
    <row spans="1:9" r="6">
      <c s="4" r="A6" t="s">
        <v>229</v>
      </c>
      <c s="5" r="B6" t="n">
        <v>7500</v>
      </c>
    </row>
    <row spans="1:9" r="7">
      <c s="4" r="A7" t="s">
        <v>230</v>
      </c>
      <c s="5" r="B7" t="n">
        <v>1250</v>
      </c>
    </row>
    <row spans="1:9" r="8">
      <c s="4" r="A8" t="s">
        <v>231</v>
      </c>
      <c s="7" r="B8" t="n">
        <v>600</v>
      </c>
    </row>
    <row spans="1:9" r="9">
      <c s="4" r="A9" t="s">
        <v>232</v>
      </c>
      <c s="4" r="F9" t="s">
        <v>233</v>
      </c>
      <c s="4" r="G9" t="s">
        <v>234</v>
      </c>
      <c s="4" r="H9" t="s">
        <v>235</v>
      </c>
      <c s="4" r="I9" t="s">
        <v>236</v>
      </c>
    </row>
    <row spans="1:9" r="10">
      <c s="4" r="A10" t="s">
        <v>237</v>
      </c>
      <c s="8" r="B10" t="n">
        <v>21.5</v>
      </c>
    </row>
    <row spans="1:9" r="11">
      <c s="4" r="A11" t="s">
        <v>238</v>
      </c>
      <c s="7" r="C11" t="n">
        <v>7100</v>
      </c>
      <c s="7" r="E11" t="n">
        <v>7100</v>
      </c>
    </row>
    <row spans="1:9" r="12">
      <c s="4" r="A12" t="s">
        <v>239</v>
      </c>
      <c s="5" r="C12" t="n">
        <v>100</v>
      </c>
      <c s="7" r="E12" t="n">
        <v>200</v>
      </c>
    </row>
    <row spans="1:9" r="13">
      <c s="4" r="A13" t="s">
        <v>240</v>
      </c>
      <c s="7" r="C13" t="n">
        <v>1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58</v>
      </c>
      <c s="2" r="D1" t="s">
        <v>1</v>
      </c>
    </row>
    <row spans="1:5" r="2">
      <c s="2" r="B2" t="s">
        <v>2</v>
      </c>
      <c s="2" r="C2" t="s">
        <v>24</v>
      </c>
      <c s="2" r="D2" t="s">
        <v>2</v>
      </c>
      <c s="2" r="E2" t="s">
        <v>24</v>
      </c>
    </row>
    <row spans="1:5" r="3">
      <c s="3" r="A3" t="s">
        <v>242</v>
      </c>
    </row>
    <row spans="1:5" r="4">
      <c s="4" r="A4" t="s">
        <v>70</v>
      </c>
      <c s="7" r="B4" t="n">
        <v>16863</v>
      </c>
      <c s="7" r="C4" t="n">
        <v>18039</v>
      </c>
      <c s="7" r="D4" t="n">
        <v>36254</v>
      </c>
      <c s="7" r="E4" t="n">
        <v>33515</v>
      </c>
    </row>
    <row spans="1:5" r="5">
      <c s="4" r="A5" t="s">
        <v>71</v>
      </c>
      <c s="5" r="B5" t="n">
        <v>-38</v>
      </c>
      <c s="5" r="C5" t="n">
        <v>25</v>
      </c>
      <c s="5" r="D5" t="n">
        <v>-168</v>
      </c>
      <c s="5" r="E5" t="n">
        <v>-22</v>
      </c>
    </row>
    <row spans="1:5" r="6">
      <c s="4" r="A6" t="s">
        <v>243</v>
      </c>
      <c s="5" r="B6" t="n">
        <v>544</v>
      </c>
      <c s="5" r="C6" t="n">
        <v>669</v>
      </c>
      <c s="5" r="D6" t="n">
        <v>1195</v>
      </c>
      <c s="5" r="E6" t="n">
        <v>1262</v>
      </c>
    </row>
    <row spans="1:5" r="7">
      <c s="4" r="A7" t="s">
        <v>244</v>
      </c>
      <c s="7" r="B7" t="n">
        <v>16281</v>
      </c>
      <c s="7" r="C7" t="n">
        <v>17395</v>
      </c>
      <c s="7" r="D7" t="n">
        <v>34891</v>
      </c>
      <c s="7" r="E7" t="n">
        <v>32231</v>
      </c>
    </row>
    <row spans="1:5" r="8">
      <c s="3" r="A8" t="s">
        <v>245</v>
      </c>
    </row>
    <row spans="1:5" r="9">
      <c s="4" r="A9" t="s">
        <v>246</v>
      </c>
      <c s="5" r="B9" t="n">
        <v>42325000</v>
      </c>
      <c s="5" r="C9" t="n">
        <v>42074000</v>
      </c>
      <c s="5" r="D9" t="n">
        <v>42319000</v>
      </c>
      <c s="5" r="E9" t="n">
        <v>41980000</v>
      </c>
    </row>
    <row spans="1:5" r="10">
      <c s="4" r="A10" t="s">
        <v>247</v>
      </c>
      <c s="5" r="B10" t="n">
        <v>123000</v>
      </c>
      <c s="5" r="C10" t="n">
        <v>202000</v>
      </c>
      <c s="5" r="D10" t="n">
        <v>136000</v>
      </c>
      <c s="5" r="E10" t="n">
        <v>218000</v>
      </c>
    </row>
    <row spans="1:5" r="11">
      <c s="4" r="A11" t="s">
        <v>248</v>
      </c>
      <c s="5" r="B11" t="n">
        <v>42448000</v>
      </c>
      <c s="5" r="C11" t="n">
        <v>42276000</v>
      </c>
      <c s="5" r="D11" t="n">
        <v>42455000</v>
      </c>
      <c s="5" r="E11" t="n">
        <v>42198000</v>
      </c>
    </row>
    <row spans="1:5" r="12">
      <c s="3" r="A12" t="s">
        <v>73</v>
      </c>
    </row>
    <row spans="1:5" r="13">
      <c s="4" r="A13" t="s">
        <v>74</v>
      </c>
      <c s="8" r="B13" t="n">
        <v>0.38</v>
      </c>
      <c s="8" r="C13" t="n">
        <v>0.41</v>
      </c>
      <c s="8" r="D13" t="n">
        <v>0.82</v>
      </c>
      <c s="8" r="E13" t="n">
        <v>0.77</v>
      </c>
    </row>
    <row spans="1:5" r="14">
      <c s="3" r="A14" t="s">
        <v>75</v>
      </c>
    </row>
    <row spans="1:5" r="15">
      <c s="4" r="A15" t="s">
        <v>76</v>
      </c>
      <c s="8" r="B15" t="n">
        <v>0.38</v>
      </c>
      <c s="8" r="C15" t="n">
        <v>0.41</v>
      </c>
      <c s="8" r="D15" t="n">
        <v>0.82</v>
      </c>
      <c s="8" r="E15" t="n">
        <v>0.76</v>
      </c>
    </row>
    <row spans="1:5" r="16">
      <c s="4" r="A16" t="s">
        <v>249</v>
      </c>
      <c s="5" r="D16" t="n">
        <v>61497</v>
      </c>
      <c s="5" r="E16" t="n">
        <v>644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50</v>
      </c>
      <c s="2" r="B1" t="s">
        <v>58</v>
      </c>
      <c s="2" r="C1" t="s">
        <v>1</v>
      </c>
    </row>
    <row spans="1:4" r="2">
      <c s="2" r="B2" t="s">
        <v>2</v>
      </c>
      <c s="2" r="C2" t="s">
        <v>2</v>
      </c>
      <c s="2" r="D2" t="s">
        <v>23</v>
      </c>
    </row>
    <row spans="1:4" r="3">
      <c s="3" r="A3" t="s">
        <v>251</v>
      </c>
    </row>
    <row spans="1:4" r="4">
      <c s="4" r="A4" t="s">
        <v>252</v>
      </c>
      <c s="7" r="B4" t="n">
        <v>41482</v>
      </c>
      <c s="7" r="C4" t="n">
        <v>41482</v>
      </c>
    </row>
    <row spans="1:4" r="5">
      <c s="4" r="A5" t="s">
        <v>253</v>
      </c>
      <c s="5" r="B5" t="n">
        <v>-8690</v>
      </c>
      <c s="7" r="C5" t="n">
        <v>-8690</v>
      </c>
    </row>
    <row spans="1:4" r="6">
      <c s="4" r="A6" t="s">
        <v>254</v>
      </c>
      <c s="4" r="C6" t="s">
        <v>255</v>
      </c>
    </row>
    <row spans="1:4" r="7">
      <c s="4" r="A7" t="s">
        <v>256</v>
      </c>
      <c s="5" r="B7" t="n">
        <v>600000</v>
      </c>
      <c s="7" r="C7" t="n">
        <v>600000</v>
      </c>
    </row>
    <row spans="1:4" r="8">
      <c s="4" r="A8" t="s">
        <v>257</v>
      </c>
      <c s="5" r="B8" t="n">
        <v>150000</v>
      </c>
      <c s="7" r="C8" t="n">
        <v>150000</v>
      </c>
    </row>
    <row spans="1:4" r="9">
      <c s="4" r="A9" t="s">
        <v>258</v>
      </c>
      <c s="4" r="C9" t="s">
        <v>259</v>
      </c>
    </row>
    <row spans="1:4" r="10">
      <c s="4" r="A10" t="s">
        <v>260</v>
      </c>
      <c s="4" r="C10" t="s">
        <v>261</v>
      </c>
    </row>
    <row spans="1:4" r="11">
      <c s="4" r="A11" t="s">
        <v>262</v>
      </c>
      <c s="4" r="C11" t="s">
        <v>263</v>
      </c>
    </row>
    <row spans="1:4" r="12">
      <c s="4" r="A12" t="s">
        <v>264</v>
      </c>
      <c s="7" r="C12" t="n">
        <v>50000</v>
      </c>
    </row>
    <row spans="1:4" r="13">
      <c s="4" r="A13" t="s">
        <v>265</v>
      </c>
      <c s="5" r="B13" t="n">
        <v>6300</v>
      </c>
      <c s="5" r="C13" t="n">
        <v>6300</v>
      </c>
    </row>
    <row spans="1:4" r="14">
      <c s="4" r="A14" t="s">
        <v>266</v>
      </c>
      <c s="5" r="B14" t="n">
        <v>593700</v>
      </c>
      <c s="5" r="C14" t="n">
        <v>593700</v>
      </c>
    </row>
    <row spans="1:4" r="15">
      <c s="4" r="A15" t="s">
        <v>267</v>
      </c>
      <c s="7" r="B15" t="n">
        <v>200000</v>
      </c>
      <c s="7" r="C15" t="n">
        <v>200000</v>
      </c>
    </row>
    <row spans="1:4" r="16">
      <c s="4" r="A16" t="s">
        <v>268</v>
      </c>
    </row>
    <row spans="1:4" r="17">
      <c s="3" r="A17" t="s">
        <v>251</v>
      </c>
    </row>
    <row spans="1:4" r="18">
      <c s="4" r="A18" t="s">
        <v>269</v>
      </c>
      <c s="4" r="D18"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1</v>
      </c>
      <c s="2" r="B1" t="s">
        <v>58</v>
      </c>
      <c s="2" r="D1" t="s">
        <v>1</v>
      </c>
    </row>
    <row spans="1:6" r="2">
      <c s="2" r="B2" t="s">
        <v>2</v>
      </c>
      <c s="2" r="C2" t="s">
        <v>24</v>
      </c>
      <c s="2" r="D2" t="s">
        <v>2</v>
      </c>
      <c s="2" r="E2" t="s">
        <v>24</v>
      </c>
      <c s="2" r="F2" t="s">
        <v>23</v>
      </c>
    </row>
    <row spans="1:6" r="3">
      <c s="3" r="A3" t="s">
        <v>272</v>
      </c>
    </row>
    <row spans="1:6" r="4">
      <c s="4" r="A4" t="s">
        <v>273</v>
      </c>
      <c s="7" r="B4" t="n">
        <v>637834</v>
      </c>
      <c s="7" r="C4" t="n">
        <v>635877</v>
      </c>
      <c s="7" r="D4" t="n">
        <v>1240117</v>
      </c>
      <c s="7" r="E4" t="n">
        <v>1227039</v>
      </c>
    </row>
    <row spans="1:6" r="5">
      <c s="4" r="A5" t="s">
        <v>274</v>
      </c>
      <c s="5" r="B5" t="n">
        <v>32962</v>
      </c>
      <c s="5" r="C5" t="n">
        <v>36134</v>
      </c>
      <c s="5" r="D5" t="n">
        <v>50288</v>
      </c>
      <c s="5" r="E5" t="n">
        <v>56684</v>
      </c>
    </row>
    <row spans="1:6" r="6">
      <c s="4" r="A6" t="s">
        <v>275</v>
      </c>
      <c s="5" r="B6" t="n">
        <v>35734</v>
      </c>
      <c s="5" r="C6" t="n">
        <v>31302</v>
      </c>
      <c s="5" r="D6" t="n">
        <v>66070</v>
      </c>
      <c s="5" r="E6" t="n">
        <v>60028</v>
      </c>
    </row>
    <row spans="1:6" r="7">
      <c s="4" r="A7" t="s">
        <v>276</v>
      </c>
      <c s="5" r="B7" t="n">
        <v>1427473</v>
      </c>
      <c s="5" r="C7" t="n">
        <v>1289082</v>
      </c>
      <c s="5" r="D7" t="n">
        <v>1427473</v>
      </c>
      <c s="5" r="E7" t="n">
        <v>1289082</v>
      </c>
      <c s="7" r="F7" t="n">
        <v>1216812</v>
      </c>
    </row>
    <row spans="1:6" r="8">
      <c s="4" r="A8" t="s">
        <v>277</v>
      </c>
    </row>
    <row spans="1:6" r="9">
      <c s="3" r="A9" t="s">
        <v>272</v>
      </c>
    </row>
    <row spans="1:6" r="10">
      <c s="4" r="A10" t="s">
        <v>276</v>
      </c>
      <c s="5" r="B10" t="n">
        <v>1427473</v>
      </c>
      <c s="5" r="C10" t="n">
        <v>1289082</v>
      </c>
      <c s="5" r="D10" t="n">
        <v>1427473</v>
      </c>
      <c s="5" r="E10" t="n">
        <v>1289082</v>
      </c>
    </row>
    <row spans="1:6" r="11">
      <c s="4" r="A11" t="s">
        <v>278</v>
      </c>
    </row>
    <row spans="1:6" r="12">
      <c s="3" r="A12" t="s">
        <v>272</v>
      </c>
    </row>
    <row spans="1:6" r="13">
      <c s="4" r="A13" t="s">
        <v>273</v>
      </c>
      <c s="5" r="B13" t="n">
        <v>395873</v>
      </c>
      <c s="5" r="C13" t="n">
        <v>404069</v>
      </c>
      <c s="5" r="D13" t="n">
        <v>755893</v>
      </c>
      <c s="5" r="E13" t="n">
        <v>770795</v>
      </c>
    </row>
    <row spans="1:6" r="14">
      <c s="4" r="A14" t="s">
        <v>274</v>
      </c>
      <c s="5" r="B14" t="n">
        <v>0</v>
      </c>
      <c s="5" r="C14" t="n">
        <v>0</v>
      </c>
      <c s="5" r="D14" t="n">
        <v>0</v>
      </c>
      <c s="5" r="E14" t="n">
        <v>0</v>
      </c>
    </row>
    <row spans="1:6" r="15">
      <c s="4" r="A15" t="s">
        <v>275</v>
      </c>
      <c s="5" r="B15" t="n">
        <v>27672</v>
      </c>
      <c s="5" r="C15" t="n">
        <v>25524</v>
      </c>
      <c s="5" r="D15" t="n">
        <v>55632</v>
      </c>
      <c s="5" r="E15" t="n">
        <v>52254</v>
      </c>
    </row>
    <row spans="1:6" r="16">
      <c s="4" r="A16" t="s">
        <v>279</v>
      </c>
    </row>
    <row spans="1:6" r="17">
      <c s="3" r="A17" t="s">
        <v>272</v>
      </c>
    </row>
    <row spans="1:6" r="18">
      <c s="4" r="A18" t="s">
        <v>276</v>
      </c>
      <c s="5" r="B18" t="n">
        <v>608353</v>
      </c>
      <c s="5" r="C18" t="n">
        <v>597262</v>
      </c>
      <c s="5" r="D18" t="n">
        <v>608353</v>
      </c>
      <c s="5" r="E18" t="n">
        <v>597262</v>
      </c>
    </row>
    <row spans="1:6" r="19">
      <c s="4" r="A19" t="s">
        <v>280</v>
      </c>
    </row>
    <row spans="1:6" r="20">
      <c s="3" r="A20" t="s">
        <v>272</v>
      </c>
    </row>
    <row spans="1:6" r="21">
      <c s="4" r="A21" t="s">
        <v>273</v>
      </c>
      <c s="5" r="B21" t="n">
        <v>241961</v>
      </c>
      <c s="5" r="C21" t="n">
        <v>231808</v>
      </c>
      <c s="5" r="D21" t="n">
        <v>484224</v>
      </c>
      <c s="5" r="E21" t="n">
        <v>456244</v>
      </c>
    </row>
    <row spans="1:6" r="22">
      <c s="4" r="A22" t="s">
        <v>274</v>
      </c>
      <c s="5" r="B22" t="n">
        <v>32962</v>
      </c>
      <c s="5" r="C22" t="n">
        <v>36134</v>
      </c>
      <c s="5" r="D22" t="n">
        <v>50288</v>
      </c>
      <c s="5" r="E22" t="n">
        <v>56684</v>
      </c>
    </row>
    <row spans="1:6" r="23">
      <c s="4" r="A23" t="s">
        <v>275</v>
      </c>
      <c s="5" r="B23" t="n">
        <v>16005</v>
      </c>
      <c s="5" r="C23" t="n">
        <v>17497</v>
      </c>
      <c s="5" r="D23" t="n">
        <v>27065</v>
      </c>
      <c s="5" r="E23" t="n">
        <v>28700</v>
      </c>
    </row>
    <row spans="1:6" r="24">
      <c s="4" r="A24" t="s">
        <v>281</v>
      </c>
    </row>
    <row spans="1:6" r="25">
      <c s="3" r="A25" t="s">
        <v>272</v>
      </c>
    </row>
    <row spans="1:6" r="26">
      <c s="4" r="A26" t="s">
        <v>276</v>
      </c>
      <c s="5" r="B26" t="n">
        <v>540582</v>
      </c>
      <c s="5" r="C26" t="n">
        <v>555042</v>
      </c>
      <c s="5" r="D26" t="n">
        <v>540582</v>
      </c>
      <c s="5" r="E26" t="n">
        <v>555042</v>
      </c>
    </row>
    <row spans="1:6" r="27">
      <c s="4" r="A27" t="s">
        <v>282</v>
      </c>
    </row>
    <row spans="1:6" r="28">
      <c s="3" r="A28" t="s">
        <v>272</v>
      </c>
    </row>
    <row spans="1:6" r="29">
      <c s="4" r="A29" t="s">
        <v>273</v>
      </c>
      <c s="5" r="B29" t="n">
        <v>0</v>
      </c>
      <c s="5" r="C29" t="n">
        <v>0</v>
      </c>
      <c s="5" r="D29" t="n">
        <v>0</v>
      </c>
      <c s="5" r="E29" t="n">
        <v>0</v>
      </c>
    </row>
    <row spans="1:6" r="30">
      <c s="4" r="A30" t="s">
        <v>274</v>
      </c>
      <c s="5" r="B30" t="n">
        <v>0</v>
      </c>
      <c s="5" r="C30" t="n">
        <v>0</v>
      </c>
      <c s="5" r="D30" t="n">
        <v>0</v>
      </c>
      <c s="5" r="E30" t="n">
        <v>0</v>
      </c>
    </row>
    <row spans="1:6" r="31">
      <c s="4" r="A31" t="s">
        <v>275</v>
      </c>
      <c s="5" r="B31" t="n">
        <v>-7943</v>
      </c>
      <c s="5" r="C31" t="n">
        <v>-11719</v>
      </c>
      <c s="5" r="D31" t="n">
        <v>-16627</v>
      </c>
      <c s="5" r="E31" t="n">
        <v>-20926</v>
      </c>
    </row>
    <row spans="1:6" r="32">
      <c s="4" r="A32" t="s">
        <v>283</v>
      </c>
    </row>
    <row spans="1:6" r="33">
      <c s="3" r="A33" t="s">
        <v>272</v>
      </c>
    </row>
    <row spans="1:6" r="34">
      <c s="4" r="A34" t="s">
        <v>276</v>
      </c>
      <c s="7" r="B34" t="n">
        <v>278538</v>
      </c>
      <c s="7" r="C34" t="n">
        <v>136778</v>
      </c>
      <c s="7" r="D34" t="n">
        <v>278538</v>
      </c>
      <c s="7" r="E34" t="n">
        <v>1367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4</v>
      </c>
      <c s="2" r="B1" t="s">
        <v>58</v>
      </c>
      <c s="2" r="D1" t="s">
        <v>1</v>
      </c>
    </row>
    <row spans="1:5" r="2">
      <c s="2" r="B2" t="s">
        <v>2</v>
      </c>
      <c s="2" r="C2" t="s">
        <v>24</v>
      </c>
      <c s="2" r="D2" t="s">
        <v>2</v>
      </c>
      <c s="2" r="E2" t="s">
        <v>24</v>
      </c>
    </row>
    <row spans="1:5" r="3">
      <c s="3" r="A3" t="s">
        <v>145</v>
      </c>
    </row>
    <row spans="1:5" r="4">
      <c s="4" r="A4" t="s">
        <v>64</v>
      </c>
      <c s="7" r="B4" t="n">
        <v>35734</v>
      </c>
      <c s="7" r="C4" t="n">
        <v>31302</v>
      </c>
      <c s="7" r="D4" t="n">
        <v>66070</v>
      </c>
      <c s="7" r="E4" t="n">
        <v>60028</v>
      </c>
    </row>
    <row spans="1:5" r="5">
      <c s="4" r="A5" t="s">
        <v>65</v>
      </c>
      <c s="5" r="B5" t="n">
        <v>-4345</v>
      </c>
      <c s="5" r="C5" t="n">
        <v>-5125</v>
      </c>
      <c s="5" r="D5" t="n">
        <v>-8808</v>
      </c>
      <c s="5" r="E5" t="n">
        <v>-10431</v>
      </c>
    </row>
    <row spans="1:5" r="6">
      <c s="4" r="A6" t="s">
        <v>253</v>
      </c>
      <c s="5" r="B6" t="n">
        <v>-8690</v>
      </c>
      <c s="5" r="D6" t="n">
        <v>-8690</v>
      </c>
    </row>
    <row spans="1:5" r="7">
      <c s="4" r="A7" t="s">
        <v>67</v>
      </c>
      <c s="5" r="B7" t="n">
        <v>238</v>
      </c>
      <c s="5" r="C7" t="n">
        <v>109</v>
      </c>
      <c s="5" r="D7" t="n">
        <v>542</v>
      </c>
      <c s="5" r="E7" t="n">
        <v>185</v>
      </c>
    </row>
    <row spans="1:5" r="8">
      <c s="4" r="A8" t="s">
        <v>68</v>
      </c>
      <c s="7" r="B8" t="n">
        <v>22937</v>
      </c>
      <c s="7" r="C8" t="n">
        <v>26286</v>
      </c>
      <c s="7" r="D8" t="n">
        <v>49114</v>
      </c>
      <c s="7" r="E8" t="n">
        <v>497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r="A1" t="s">
        <v>285</v>
      </c>
      <c s="2" r="B1" t="s">
        <v>286</v>
      </c>
      <c s="2" r="C1" t="s">
        <v>2</v>
      </c>
      <c s="2" r="D1" t="s">
        <v>24</v>
      </c>
      <c s="2" r="E1" t="s">
        <v>2</v>
      </c>
      <c s="2" r="F1" t="s">
        <v>24</v>
      </c>
      <c s="2" r="G1" t="s">
        <v>23</v>
      </c>
    </row>
    <row spans="1:7" r="2">
      <c s="3" r="A2" t="s">
        <v>287</v>
      </c>
    </row>
    <row spans="1:7" r="3">
      <c s="4" r="A3" t="s">
        <v>288</v>
      </c>
      <c s="7" r="C3" t="n">
        <v>20800</v>
      </c>
      <c s="7" r="E3" t="n">
        <v>20800</v>
      </c>
      <c s="7" r="G3" t="n">
        <v>21000</v>
      </c>
    </row>
    <row spans="1:7" r="4">
      <c s="4" r="A4" t="s">
        <v>289</v>
      </c>
      <c s="5" r="E4" t="n">
        <v>1850</v>
      </c>
      <c s="7" r="F4" t="n">
        <v>1976</v>
      </c>
    </row>
    <row spans="1:7" r="5">
      <c s="4" r="A5" t="s">
        <v>290</v>
      </c>
      <c s="7" r="B5" t="n">
        <v>-65000</v>
      </c>
      <c s="5" r="E5" t="n">
        <v>0</v>
      </c>
      <c s="5" r="F5" t="n">
        <v>65065</v>
      </c>
    </row>
    <row spans="1:7" r="6">
      <c s="4" r="A6" t="s">
        <v>291</v>
      </c>
      <c s="7" r="B6" t="n">
        <v>100</v>
      </c>
    </row>
    <row spans="1:7" r="7">
      <c s="4" r="A7" t="s">
        <v>292</v>
      </c>
      <c s="4" r="G7" t="s">
        <v>293</v>
      </c>
    </row>
    <row spans="1:7" r="8">
      <c s="4" r="A8" t="s">
        <v>294</v>
      </c>
    </row>
    <row spans="1:7" r="9">
      <c s="3" r="A9" t="s">
        <v>287</v>
      </c>
    </row>
    <row spans="1:7" r="10">
      <c s="4" r="A10" t="s">
        <v>289</v>
      </c>
      <c s="7" r="C10" t="n">
        <v>900</v>
      </c>
      <c s="7" r="D10" t="n">
        <v>1000</v>
      </c>
      <c s="7" r="E10" t="n">
        <v>1900</v>
      </c>
      <c s="7" r="F10" t="n">
        <v>2000</v>
      </c>
    </row>
    <row spans="1:7" r="11">
      <c s="4" r="A11" t="s">
        <v>295</v>
      </c>
    </row>
    <row spans="1:7" r="12">
      <c s="3" r="A12" t="s">
        <v>287</v>
      </c>
    </row>
    <row spans="1:7" r="13">
      <c s="4" r="A13" t="s">
        <v>296</v>
      </c>
      <c s="4" r="B13" t="s">
        <v>297</v>
      </c>
    </row>
    <row spans="1:7" r="14">
      <c s="4" r="A14" t="s">
        <v>298</v>
      </c>
    </row>
    <row spans="1:7" r="15">
      <c s="3" r="A15" t="s">
        <v>287</v>
      </c>
    </row>
    <row spans="1:7" r="16">
      <c s="4" r="A16" t="s">
        <v>296</v>
      </c>
      <c s="4" r="E16" t="s">
        <v>299</v>
      </c>
    </row>
    <row spans="1:7" r="17">
      <c s="4" r="A17" t="s">
        <v>300</v>
      </c>
    </row>
    <row spans="1:7" r="18">
      <c s="3" r="A18" t="s">
        <v>287</v>
      </c>
    </row>
    <row spans="1:7" r="19">
      <c s="4" r="A19" t="s">
        <v>296</v>
      </c>
      <c s="4" r="E19" t="s">
        <v>2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1</v>
      </c>
      <c s="2" r="B1" t="s">
        <v>2</v>
      </c>
      <c s="2" r="C1" t="s">
        <v>23</v>
      </c>
      <c s="2" r="D1" t="s">
        <v>24</v>
      </c>
    </row>
    <row spans="1:4" r="2">
      <c s="3" r="A2" t="s">
        <v>287</v>
      </c>
    </row>
    <row spans="1:4" r="3">
      <c s="4" r="A3" t="s">
        <v>302</v>
      </c>
      <c s="7" r="B3" t="n">
        <v>185868</v>
      </c>
      <c s="7" r="C3" t="n">
        <v>185868</v>
      </c>
      <c s="7" r="D3" t="n">
        <v>186068</v>
      </c>
    </row>
    <row spans="1:4" r="4">
      <c s="4" r="A4" t="s">
        <v>303</v>
      </c>
      <c s="5" r="B4" t="n">
        <v>-67085</v>
      </c>
      <c s="5" r="C4" t="n">
        <v>-65235</v>
      </c>
      <c s="5" r="D4" t="n">
        <v>-63260</v>
      </c>
    </row>
    <row spans="1:4" r="5">
      <c s="4" r="A5" t="s">
        <v>304</v>
      </c>
      <c s="5" r="B5" t="n">
        <v>118783</v>
      </c>
      <c s="5" r="C5" t="n">
        <v>120633</v>
      </c>
      <c s="5" r="D5" t="n">
        <v>122808</v>
      </c>
    </row>
    <row spans="1:4" r="6">
      <c s="4" r="A6" t="s">
        <v>33</v>
      </c>
      <c s="5" r="B6" t="n">
        <v>13954</v>
      </c>
      <c s="5" r="C6" t="n">
        <v>13954</v>
      </c>
      <c s="5" r="D6" t="n">
        <v>13954</v>
      </c>
    </row>
    <row spans="1:4" r="7">
      <c s="4" r="A7" t="s">
        <v>305</v>
      </c>
      <c s="5" r="B7" t="n">
        <v>132737</v>
      </c>
      <c s="5" r="C7" t="n">
        <v>134587</v>
      </c>
      <c s="5" r="D7" t="n">
        <v>136762</v>
      </c>
    </row>
    <row spans="1:4" r="8">
      <c s="4" r="A8" t="s">
        <v>278</v>
      </c>
    </row>
    <row spans="1:4" r="9">
      <c s="3" r="A9" t="s">
        <v>287</v>
      </c>
    </row>
    <row spans="1:4" r="10">
      <c s="4" r="A10" t="s">
        <v>302</v>
      </c>
      <c s="5" r="B10" t="n">
        <v>2800</v>
      </c>
      <c s="5" r="C10" t="n">
        <v>2800</v>
      </c>
      <c s="5" r="D10" t="n">
        <v>3000</v>
      </c>
    </row>
    <row spans="1:4" r="11">
      <c s="4" r="A11" t="s">
        <v>280</v>
      </c>
    </row>
    <row spans="1:4" r="12">
      <c s="3" r="A12" t="s">
        <v>287</v>
      </c>
    </row>
    <row spans="1:4" r="13">
      <c s="4" r="A13" t="s">
        <v>33</v>
      </c>
      <c s="5" r="B13" t="n">
        <v>13954</v>
      </c>
      <c s="5" r="C13" t="n">
        <v>13954</v>
      </c>
      <c s="5" r="D13" t="n">
        <v>13954</v>
      </c>
    </row>
    <row spans="1:4" r="14">
      <c s="4" r="A14" t="s">
        <v>306</v>
      </c>
    </row>
    <row spans="1:4" r="15">
      <c s="3" r="A15" t="s">
        <v>287</v>
      </c>
    </row>
    <row spans="1:4" r="16">
      <c s="4" r="A16" t="s">
        <v>302</v>
      </c>
      <c s="7" r="B16" t="n">
        <v>183068</v>
      </c>
      <c s="7" r="C16" t="n">
        <v>183068</v>
      </c>
      <c s="7" r="D16" t="n">
        <v>1830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7</v>
      </c>
      <c s="2" r="B1" t="s">
        <v>58</v>
      </c>
      <c s="2" r="D1" t="s">
        <v>1</v>
      </c>
    </row>
    <row spans="1:6" r="2">
      <c s="2" r="B2" t="s">
        <v>2</v>
      </c>
      <c s="2" r="C2" t="s">
        <v>24</v>
      </c>
      <c s="2" r="D2" t="s">
        <v>2</v>
      </c>
      <c s="2" r="E2" t="s">
        <v>24</v>
      </c>
      <c s="2" r="F2" t="s">
        <v>222</v>
      </c>
    </row>
    <row spans="1:6" r="3">
      <c s="3" r="A3" t="s">
        <v>308</v>
      </c>
    </row>
    <row spans="1:6" r="4">
      <c s="4" r="A4" t="s">
        <v>309</v>
      </c>
      <c s="7" r="B4" t="n">
        <v>16825</v>
      </c>
      <c s="7" r="C4" t="n">
        <v>18064</v>
      </c>
      <c s="7" r="D4" t="n">
        <v>36086</v>
      </c>
      <c s="7" r="E4" t="n">
        <v>33493</v>
      </c>
    </row>
    <row spans="1:6" r="5">
      <c s="3" r="A5" t="s">
        <v>310</v>
      </c>
    </row>
    <row spans="1:6" r="6">
      <c s="4" r="A6" t="s">
        <v>311</v>
      </c>
      <c s="5" r="D6" t="n">
        <v>541622</v>
      </c>
    </row>
    <row spans="1:6" r="7">
      <c s="4" r="A7" t="s">
        <v>70</v>
      </c>
      <c s="5" r="B7" t="n">
        <v>16863</v>
      </c>
      <c s="5" r="C7" t="n">
        <v>18039</v>
      </c>
      <c s="5" r="D7" t="n">
        <v>36254</v>
      </c>
      <c s="5" r="E7" t="n">
        <v>33515</v>
      </c>
    </row>
    <row spans="1:6" r="8">
      <c s="4" r="A8" t="s">
        <v>312</v>
      </c>
      <c s="5" r="B8" t="n">
        <v>-645</v>
      </c>
      <c s="5" r="C8" t="n">
        <v>-512</v>
      </c>
      <c s="5" r="D8" t="n">
        <v>315</v>
      </c>
      <c s="5" r="E8" t="n">
        <v>-35</v>
      </c>
    </row>
    <row spans="1:6" r="9">
      <c s="4" r="A9" t="s">
        <v>313</v>
      </c>
      <c s="5" r="B9" t="n">
        <v>-4921</v>
      </c>
      <c s="5" r="D9" t="n">
        <v>-4921</v>
      </c>
      <c s="7" r="F9" t="n">
        <v>-4921</v>
      </c>
    </row>
    <row spans="1:6" r="10">
      <c s="4" r="A10" t="s">
        <v>121</v>
      </c>
      <c s="5" r="D10" t="n">
        <v>-4428</v>
      </c>
      <c s="5" r="E10" t="n">
        <v>-523</v>
      </c>
    </row>
    <row spans="1:6" r="11">
      <c s="4" r="A11" t="s">
        <v>96</v>
      </c>
      <c s="5" r="B11" t="n">
        <v>1993</v>
      </c>
      <c s="5" r="C11" t="n">
        <v>1406</v>
      </c>
      <c s="5" r="D11" t="n">
        <v>3680</v>
      </c>
      <c s="5" r="E11" t="n">
        <v>2961</v>
      </c>
    </row>
    <row spans="1:6" r="12">
      <c s="4" r="A12" t="s">
        <v>314</v>
      </c>
      <c s="5" r="B12" t="n">
        <v>569228</v>
      </c>
      <c s="5" r="C12" t="n">
        <v>509252</v>
      </c>
      <c s="5" r="D12" t="n">
        <v>569228</v>
      </c>
      <c s="5" r="E12" t="n">
        <v>509252</v>
      </c>
    </row>
    <row spans="1:6" r="13">
      <c s="4" r="A13" t="s">
        <v>315</v>
      </c>
    </row>
    <row spans="1:6" r="14">
      <c s="3" r="A14" t="s">
        <v>308</v>
      </c>
    </row>
    <row spans="1:6" r="15">
      <c s="4" r="A15" t="s">
        <v>309</v>
      </c>
      <c s="5" r="D15" t="n">
        <v>16825</v>
      </c>
    </row>
    <row spans="1:6" r="16">
      <c s="3" r="A16" t="s">
        <v>310</v>
      </c>
    </row>
    <row spans="1:6" r="17">
      <c s="4" r="A17" t="s">
        <v>311</v>
      </c>
      <c s="5" r="D17" t="n">
        <v>540910</v>
      </c>
      <c s="5" r="E17" t="n">
        <v>476699</v>
      </c>
    </row>
    <row spans="1:6" r="18">
      <c s="4" r="A18" t="s">
        <v>70</v>
      </c>
      <c s="5" r="E18" t="n">
        <v>33493</v>
      </c>
    </row>
    <row spans="1:6" r="19">
      <c s="4" r="A19" t="s">
        <v>312</v>
      </c>
      <c s="5" r="B19" t="n">
        <v>-645</v>
      </c>
      <c s="5" r="D19" t="n">
        <v>315</v>
      </c>
      <c s="5" r="E19" t="n">
        <v>-35</v>
      </c>
    </row>
    <row spans="1:6" r="20">
      <c s="4" r="A20" t="s">
        <v>119</v>
      </c>
      <c s="5" r="D20" t="n">
        <v>-6135</v>
      </c>
      <c s="5" r="E20" t="n">
        <v>-6110</v>
      </c>
    </row>
    <row spans="1:6" r="21">
      <c s="4" r="A21" t="s">
        <v>313</v>
      </c>
      <c s="5" r="B21" t="n">
        <v>-4921</v>
      </c>
      <c s="5" r="D21" t="n">
        <v>-4921</v>
      </c>
    </row>
    <row spans="1:6" r="22">
      <c s="4" r="A22" t="s">
        <v>121</v>
      </c>
      <c s="5" r="D22" t="n">
        <v>-4428</v>
      </c>
      <c s="5" r="E22" t="n">
        <v>-523</v>
      </c>
    </row>
    <row spans="1:6" r="23">
      <c s="4" r="A23" t="s">
        <v>97</v>
      </c>
      <c s="5" r="D23" t="n">
        <v>2838</v>
      </c>
      <c s="5" r="E23" t="n">
        <v>2097</v>
      </c>
    </row>
    <row spans="1:6" r="24">
      <c s="4" r="A24" t="s">
        <v>96</v>
      </c>
      <c s="5" r="D24" t="n">
        <v>3680</v>
      </c>
      <c s="5" r="E24" t="n">
        <v>2961</v>
      </c>
    </row>
    <row spans="1:6" r="25">
      <c s="4" r="A25" t="s">
        <v>314</v>
      </c>
      <c s="5" r="B25" t="n">
        <v>568345</v>
      </c>
      <c s="5" r="C25" t="n">
        <v>508582</v>
      </c>
      <c s="5" r="D25" t="n">
        <v>568345</v>
      </c>
      <c s="5" r="E25" t="n">
        <v>508582</v>
      </c>
    </row>
    <row spans="1:6" r="26">
      <c s="4" r="A26" t="s">
        <v>316</v>
      </c>
    </row>
    <row spans="1:6" r="27">
      <c s="3" r="A27" t="s">
        <v>310</v>
      </c>
    </row>
    <row spans="1:6" r="28">
      <c s="4" r="A28" t="s">
        <v>311</v>
      </c>
      <c s="5" r="D28" t="n">
        <v>712</v>
      </c>
      <c s="5" r="E28" t="n">
        <v>663</v>
      </c>
    </row>
    <row spans="1:6" r="29">
      <c s="4" r="A29" t="s">
        <v>70</v>
      </c>
      <c s="5" r="D29" t="n">
        <v>168</v>
      </c>
      <c s="5" r="E29" t="n">
        <v>22</v>
      </c>
    </row>
    <row spans="1:6" r="30">
      <c s="4" r="A30" t="s">
        <v>312</v>
      </c>
      <c s="5" r="D30" t="n">
        <v>3</v>
      </c>
      <c s="5" r="E30" t="n">
        <v>-15</v>
      </c>
    </row>
    <row spans="1:6" r="31">
      <c s="4" r="A31" t="s">
        <v>314</v>
      </c>
      <c s="5" r="B31" t="n">
        <v>883</v>
      </c>
      <c s="5" r="C31" t="n">
        <v>670</v>
      </c>
      <c s="5" r="D31" t="n">
        <v>883</v>
      </c>
      <c s="5" r="E31" t="n">
        <v>670</v>
      </c>
    </row>
    <row spans="1:6" r="32">
      <c s="4" r="A32" t="s">
        <v>317</v>
      </c>
    </row>
    <row spans="1:6" r="33">
      <c s="3" r="A33" t="s">
        <v>310</v>
      </c>
    </row>
    <row spans="1:6" r="34">
      <c s="4" r="A34" t="s">
        <v>311</v>
      </c>
      <c s="5" r="D34" t="n">
        <v>541622</v>
      </c>
      <c s="5" r="E34" t="n">
        <v>477362</v>
      </c>
    </row>
    <row spans="1:6" r="35">
      <c s="4" r="A35" t="s">
        <v>70</v>
      </c>
      <c s="5" r="D35" t="n">
        <v>36254</v>
      </c>
      <c s="5" r="E35" t="n">
        <v>33515</v>
      </c>
    </row>
    <row spans="1:6" r="36">
      <c s="4" r="A36" t="s">
        <v>312</v>
      </c>
      <c s="5" r="D36" t="n">
        <v>318</v>
      </c>
      <c s="5" r="E36" t="n">
        <v>-50</v>
      </c>
    </row>
    <row spans="1:6" r="37">
      <c s="4" r="A37" t="s">
        <v>119</v>
      </c>
      <c s="5" r="D37" t="n">
        <v>-6135</v>
      </c>
      <c s="5" r="E37" t="n">
        <v>-6110</v>
      </c>
    </row>
    <row spans="1:6" r="38">
      <c s="4" r="A38" t="s">
        <v>313</v>
      </c>
      <c s="5" r="B38" t="n">
        <v>-4921</v>
      </c>
      <c s="5" r="D38" t="n">
        <v>-4921</v>
      </c>
    </row>
    <row spans="1:6" r="39">
      <c s="4" r="A39" t="s">
        <v>121</v>
      </c>
      <c s="5" r="D39" t="n">
        <v>-4428</v>
      </c>
      <c s="5" r="E39" t="n">
        <v>-523</v>
      </c>
    </row>
    <row spans="1:6" r="40">
      <c s="4" r="A40" t="s">
        <v>97</v>
      </c>
      <c s="5" r="D40" t="n">
        <v>2838</v>
      </c>
      <c s="5" r="E40" t="n">
        <v>2097</v>
      </c>
    </row>
    <row spans="1:6" r="41">
      <c s="4" r="A41" t="s">
        <v>96</v>
      </c>
      <c s="5" r="D41" t="n">
        <v>3680</v>
      </c>
      <c s="5" r="E41" t="n">
        <v>2961</v>
      </c>
    </row>
    <row spans="1:6" r="42">
      <c s="4" r="A42" t="s">
        <v>314</v>
      </c>
      <c s="7" r="B42" t="n">
        <v>569228</v>
      </c>
      <c s="7" r="C42" t="n">
        <v>509252</v>
      </c>
      <c s="7" r="D42" t="n">
        <v>569228</v>
      </c>
      <c s="7" r="E42" t="n">
        <v>5092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58</v>
      </c>
      <c s="2" r="D1" t="s">
        <v>1</v>
      </c>
    </row>
    <row spans="1:5" r="2">
      <c s="2" r="B2" t="s">
        <v>2</v>
      </c>
      <c s="2" r="C2" t="s">
        <v>24</v>
      </c>
      <c s="2" r="D2" t="s">
        <v>2</v>
      </c>
      <c s="2" r="E2" t="s">
        <v>24</v>
      </c>
    </row>
    <row spans="1:5" r="3">
      <c s="3" r="A3" t="s">
        <v>79</v>
      </c>
    </row>
    <row spans="1:5" r="4">
      <c s="4" r="A4" t="s">
        <v>70</v>
      </c>
      <c s="7" r="B4" t="n">
        <v>16863</v>
      </c>
      <c s="7" r="C4" t="n">
        <v>18039</v>
      </c>
      <c s="7" r="D4" t="n">
        <v>36254</v>
      </c>
      <c s="7" r="E4" t="n">
        <v>33515</v>
      </c>
    </row>
    <row spans="1:5" r="5">
      <c s="3" r="A5" t="s">
        <v>80</v>
      </c>
    </row>
    <row spans="1:5" r="6">
      <c s="4" r="A6" t="s">
        <v>81</v>
      </c>
      <c s="5" r="B6" t="n">
        <v>-949</v>
      </c>
      <c s="5" r="C6" t="n">
        <v>244</v>
      </c>
      <c s="5" r="D6" t="n">
        <v>443</v>
      </c>
      <c s="5" r="E6" t="n">
        <v>1131</v>
      </c>
    </row>
    <row spans="1:5" r="7">
      <c s="4" r="A7" t="s">
        <v>82</v>
      </c>
      <c s="5" r="B7" t="n">
        <v>-243</v>
      </c>
      <c s="5" r="C7" t="n">
        <v>-33</v>
      </c>
      <c s="5" r="D7" t="n">
        <v>-458</v>
      </c>
      <c s="5" r="E7" t="n">
        <v>-56</v>
      </c>
    </row>
    <row spans="1:5" r="8">
      <c s="4" r="A8" t="s">
        <v>83</v>
      </c>
      <c s="5" r="B8" t="n">
        <v>547</v>
      </c>
      <c s="5" r="C8" t="n">
        <v>-723</v>
      </c>
      <c s="5" r="D8" t="n">
        <v>330</v>
      </c>
      <c s="5" r="E8" t="n">
        <v>-1110</v>
      </c>
    </row>
    <row spans="1:5" r="9">
      <c s="4" r="A9" t="s">
        <v>84</v>
      </c>
      <c s="5" r="C9" t="n">
        <v>-512</v>
      </c>
      <c s="5" r="E9" t="n">
        <v>-35</v>
      </c>
    </row>
    <row spans="1:5" r="10">
      <c s="4" r="A10" t="s">
        <v>85</v>
      </c>
      <c s="5" r="B10" t="n">
        <v>-645</v>
      </c>
      <c s="5" r="C10" t="n">
        <v>-512</v>
      </c>
      <c s="5" r="D10" t="n">
        <v>315</v>
      </c>
      <c s="5" r="E10" t="n">
        <v>-35</v>
      </c>
    </row>
    <row spans="1:5" r="11">
      <c s="4" r="A11" t="s">
        <v>86</v>
      </c>
      <c s="5" r="B11" t="n">
        <v>16218</v>
      </c>
      <c s="5" r="C11" t="n">
        <v>17527</v>
      </c>
      <c s="5" r="D11" t="n">
        <v>36569</v>
      </c>
      <c s="5" r="E11" t="n">
        <v>33480</v>
      </c>
    </row>
    <row spans="1:5" r="12">
      <c s="4" r="A12" t="s">
        <v>87</v>
      </c>
      <c s="5" r="B12" t="n">
        <v>37</v>
      </c>
      <c s="5" r="C12" t="n">
        <v>-28</v>
      </c>
      <c s="5" r="D12" t="n">
        <v>171</v>
      </c>
      <c s="5" r="E12" t="n">
        <v>7</v>
      </c>
    </row>
    <row spans="1:5" r="13">
      <c s="4" r="A13" t="s">
        <v>88</v>
      </c>
      <c s="7" r="B13" t="n">
        <v>16181</v>
      </c>
      <c s="7" r="C13" t="n">
        <v>17555</v>
      </c>
      <c s="7" r="D13" t="n">
        <v>36398</v>
      </c>
      <c s="7" r="E13" t="n">
        <v>33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58</v>
      </c>
      <c s="2" r="D1" t="s">
        <v>1</v>
      </c>
    </row>
    <row spans="1:5" r="2">
      <c s="2" r="B2" t="s">
        <v>2</v>
      </c>
      <c s="2" r="C2" t="s">
        <v>24</v>
      </c>
      <c s="2" r="D2" t="s">
        <v>2</v>
      </c>
      <c s="2" r="E2" t="s">
        <v>24</v>
      </c>
    </row>
    <row spans="1:5" r="3">
      <c s="3" r="A3" t="s">
        <v>319</v>
      </c>
    </row>
    <row spans="1:5" r="4">
      <c s="4" r="A4" t="s">
        <v>320</v>
      </c>
      <c s="7" r="B4" t="n">
        <v>3672</v>
      </c>
      <c s="7" r="C4" t="n">
        <v>17153</v>
      </c>
      <c s="7" r="D4" t="n">
        <v>2712</v>
      </c>
      <c s="7" r="E4" t="n">
        <v>16676</v>
      </c>
    </row>
    <row spans="1:5" r="5">
      <c s="4" r="A5" t="s">
        <v>321</v>
      </c>
      <c s="5" r="B5" t="n">
        <v>-324</v>
      </c>
      <c s="5" r="C5" t="n">
        <v>-517</v>
      </c>
      <c s="5" r="D5" t="n">
        <v>808</v>
      </c>
      <c s="5" r="E5" t="n">
        <v>37</v>
      </c>
    </row>
    <row spans="1:5" r="6">
      <c s="4" r="A6" t="s">
        <v>322</v>
      </c>
      <c s="5" r="D6" t="n">
        <v>-796</v>
      </c>
      <c s="5" r="E6" t="n">
        <v>-124</v>
      </c>
    </row>
    <row spans="1:5" r="7">
      <c s="4" r="A7" t="s">
        <v>323</v>
      </c>
      <c s="5" r="B7" t="n">
        <v>-510</v>
      </c>
      <c s="5" r="C7" t="n">
        <v>-4</v>
      </c>
      <c s="5" r="D7" t="n">
        <v>-493</v>
      </c>
      <c s="5" r="E7" t="n">
        <v>-72</v>
      </c>
    </row>
    <row spans="1:5" r="8">
      <c s="4" r="A8" t="s">
        <v>324</v>
      </c>
      <c s="5" r="B8" t="n">
        <v>-6074</v>
      </c>
      <c s="5" r="C8" t="n">
        <v>-8247</v>
      </c>
      <c s="5" r="D8" t="n">
        <v>-12860</v>
      </c>
      <c s="5" r="E8" t="n">
        <v>-16267</v>
      </c>
    </row>
    <row spans="1:5" r="9">
      <c s="4" r="A9" t="s">
        <v>312</v>
      </c>
      <c s="5" r="B9" t="n">
        <v>-645</v>
      </c>
      <c s="5" r="C9" t="n">
        <v>-512</v>
      </c>
      <c s="5" r="D9" t="n">
        <v>315</v>
      </c>
      <c s="5" r="E9" t="n">
        <v>-35</v>
      </c>
    </row>
    <row spans="1:5" r="10">
      <c s="4" r="A10" t="s">
        <v>325</v>
      </c>
      <c s="5" r="B10" t="n">
        <v>3027</v>
      </c>
      <c s="5" r="C10" t="n">
        <v>16641</v>
      </c>
      <c s="5" r="D10" t="n">
        <v>3027</v>
      </c>
      <c s="5" r="E10" t="n">
        <v>16641</v>
      </c>
    </row>
    <row spans="1:5" r="11">
      <c s="4" r="A11" t="s">
        <v>326</v>
      </c>
    </row>
    <row spans="1:5" r="12">
      <c s="3" r="A12" t="s">
        <v>319</v>
      </c>
    </row>
    <row spans="1:5" r="13">
      <c s="4" r="A13" t="s">
        <v>320</v>
      </c>
      <c s="5" r="B13" t="n">
        <v>647</v>
      </c>
      <c s="5" r="C13" t="n">
        <v>3243</v>
      </c>
      <c s="5" r="D13" t="n">
        <v>-745</v>
      </c>
      <c s="5" r="E13" t="n">
        <v>2356</v>
      </c>
    </row>
    <row spans="1:5" r="14">
      <c s="4" r="A14" t="s">
        <v>321</v>
      </c>
      <c s="5" r="B14" t="n">
        <v>-949</v>
      </c>
      <c s="5" r="C14" t="n">
        <v>244</v>
      </c>
      <c s="5" r="D14" t="n">
        <v>443</v>
      </c>
      <c s="5" r="E14" t="n">
        <v>1131</v>
      </c>
    </row>
    <row spans="1:5" r="15">
      <c s="4" r="A15" t="s">
        <v>312</v>
      </c>
      <c s="5" r="B15" t="n">
        <v>-949</v>
      </c>
      <c s="5" r="C15" t="n">
        <v>244</v>
      </c>
      <c s="5" r="D15" t="n">
        <v>443</v>
      </c>
      <c s="5" r="E15" t="n">
        <v>1131</v>
      </c>
    </row>
    <row spans="1:5" r="16">
      <c s="4" r="A16" t="s">
        <v>325</v>
      </c>
      <c s="5" r="B16" t="n">
        <v>-302</v>
      </c>
      <c s="5" r="C16" t="n">
        <v>3487</v>
      </c>
      <c s="5" r="D16" t="n">
        <v>-302</v>
      </c>
      <c s="5" r="E16" t="n">
        <v>3487</v>
      </c>
    </row>
    <row spans="1:5" r="17">
      <c s="4" r="A17" t="s">
        <v>327</v>
      </c>
    </row>
    <row spans="1:5" r="18">
      <c s="3" r="A18" t="s">
        <v>319</v>
      </c>
    </row>
    <row spans="1:5" r="19">
      <c s="4" r="A19" t="s">
        <v>320</v>
      </c>
      <c s="5" r="B19" t="n">
        <v>3018</v>
      </c>
      <c s="5" r="C19" t="n">
        <v>13559</v>
      </c>
      <c s="5" r="D19" t="n">
        <v>3233</v>
      </c>
      <c s="5" r="E19" t="n">
        <v>13582</v>
      </c>
    </row>
    <row spans="1:5" r="20">
      <c s="4" r="A20" t="s">
        <v>322</v>
      </c>
      <c s="5" r="D20" t="n">
        <v>-758</v>
      </c>
      <c s="5" r="E20" t="n">
        <v>-101</v>
      </c>
    </row>
    <row spans="1:5" r="21">
      <c s="4" r="A21" t="s">
        <v>323</v>
      </c>
      <c s="5" r="B21" t="n">
        <v>-401</v>
      </c>
      <c s="5" r="C21" t="n">
        <v>-59</v>
      </c>
      <c s="5" r="D21" t="n">
        <v>-458</v>
      </c>
      <c s="5" r="E21" t="n">
        <v>-56</v>
      </c>
    </row>
    <row spans="1:5" r="22">
      <c s="4" r="A22" t="s">
        <v>312</v>
      </c>
      <c s="5" r="B22" t="n">
        <v>-243</v>
      </c>
      <c s="5" r="C22" t="n">
        <v>-33</v>
      </c>
      <c s="5" r="D22" t="n">
        <v>-458</v>
      </c>
      <c s="5" r="E22" t="n">
        <v>-56</v>
      </c>
    </row>
    <row spans="1:5" r="23">
      <c s="4" r="A23" t="s">
        <v>325</v>
      </c>
      <c s="5" r="B23" t="n">
        <v>2775</v>
      </c>
      <c s="5" r="C23" t="n">
        <v>13526</v>
      </c>
      <c s="5" r="D23" t="n">
        <v>2775</v>
      </c>
      <c s="5" r="E23" t="n">
        <v>13526</v>
      </c>
    </row>
    <row spans="1:5" r="24">
      <c s="4" r="A24" t="s">
        <v>328</v>
      </c>
    </row>
    <row spans="1:5" r="25">
      <c s="3" r="A25" t="s">
        <v>319</v>
      </c>
    </row>
    <row spans="1:5" r="26">
      <c s="4" r="A26" t="s">
        <v>320</v>
      </c>
      <c s="5" r="B26" t="n">
        <v>7</v>
      </c>
      <c s="5" r="C26" t="n">
        <v>351</v>
      </c>
      <c s="5" r="D26" t="n">
        <v>224</v>
      </c>
      <c s="5" r="E26" t="n">
        <v>738</v>
      </c>
    </row>
    <row spans="1:5" r="27">
      <c s="4" r="A27" t="s">
        <v>321</v>
      </c>
      <c s="5" r="B27" t="n">
        <v>625</v>
      </c>
      <c s="5" r="C27" t="n">
        <v>-761</v>
      </c>
      <c s="5" r="D27" t="n">
        <v>365</v>
      </c>
      <c s="5" r="E27" t="n">
        <v>-1094</v>
      </c>
    </row>
    <row spans="1:5" r="28">
      <c s="4" r="A28" t="s">
        <v>322</v>
      </c>
      <c s="5" r="D28" t="n">
        <v>-38</v>
      </c>
      <c s="5" r="E28" t="n">
        <v>-23</v>
      </c>
    </row>
    <row spans="1:5" r="29">
      <c s="4" r="A29" t="s">
        <v>323</v>
      </c>
      <c s="5" r="B29" t="n">
        <v>-109</v>
      </c>
      <c s="5" r="C29" t="n">
        <v>55</v>
      </c>
      <c s="5" r="D29" t="n">
        <v>-35</v>
      </c>
      <c s="5" r="E29" t="n">
        <v>-16</v>
      </c>
    </row>
    <row spans="1:5" r="30">
      <c s="4" r="A30" t="s">
        <v>312</v>
      </c>
      <c s="5" r="B30" t="n">
        <v>547</v>
      </c>
      <c s="5" r="C30" t="n">
        <v>-723</v>
      </c>
      <c s="5" r="D30" t="n">
        <v>330</v>
      </c>
      <c s="5" r="E30" t="n">
        <v>-1110</v>
      </c>
    </row>
    <row spans="1:5" r="31">
      <c s="4" r="A31" t="s">
        <v>325</v>
      </c>
      <c s="5" r="B31" t="n">
        <v>554</v>
      </c>
      <c s="5" r="C31" t="n">
        <v>-372</v>
      </c>
      <c s="5" r="D31" t="n">
        <v>554</v>
      </c>
      <c s="5" r="E31" t="n">
        <v>-372</v>
      </c>
    </row>
    <row spans="1:5" r="32">
      <c s="4" r="A32" t="s">
        <v>329</v>
      </c>
    </row>
    <row spans="1:5" r="33">
      <c s="3" r="A33" t="s">
        <v>319</v>
      </c>
    </row>
    <row spans="1:5" r="34">
      <c s="4" r="A34" t="s">
        <v>324</v>
      </c>
      <c s="5" r="B34" t="n">
        <v>189</v>
      </c>
      <c s="5" r="C34" t="n">
        <v>9</v>
      </c>
      <c s="5" r="D34" t="n">
        <v>303</v>
      </c>
      <c s="5" r="E34" t="n">
        <v>52</v>
      </c>
    </row>
    <row spans="1:5" r="35">
      <c s="4" r="A35" t="s">
        <v>330</v>
      </c>
    </row>
    <row spans="1:5" r="36">
      <c s="3" r="A36" t="s">
        <v>319</v>
      </c>
    </row>
    <row spans="1:5" r="37">
      <c s="4" r="A37" t="s">
        <v>324</v>
      </c>
      <c s="5" r="B37" t="n">
        <v>158</v>
      </c>
      <c s="5" r="C37" t="n">
        <v>26</v>
      </c>
      <c s="5" r="D37" t="n">
        <v>300</v>
      </c>
      <c s="5" r="E37" t="n">
        <v>45</v>
      </c>
    </row>
    <row spans="1:5" r="38">
      <c s="4" r="A38" t="s">
        <v>331</v>
      </c>
    </row>
    <row spans="1:5" r="39">
      <c s="3" r="A39" t="s">
        <v>319</v>
      </c>
    </row>
    <row spans="1:5" r="40">
      <c s="4" r="A40" t="s">
        <v>324</v>
      </c>
      <c s="7" r="B40" t="n">
        <v>31</v>
      </c>
      <c s="7" r="C40" t="n">
        <v>-17</v>
      </c>
      <c s="7" r="D40" t="n">
        <v>3</v>
      </c>
      <c s="7" r="E40" t="n">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s="1" r="A1" t="s">
        <v>332</v>
      </c>
      <c s="2" r="B1" t="s">
        <v>58</v>
      </c>
      <c s="2" r="E1" t="s">
        <v>1</v>
      </c>
    </row>
    <row spans="1:9" r="2">
      <c s="2" r="B2" t="s">
        <v>2</v>
      </c>
      <c s="2" r="C2" t="s">
        <v>222</v>
      </c>
      <c s="2" r="D2" t="s">
        <v>24</v>
      </c>
      <c s="2" r="E2" t="s">
        <v>2</v>
      </c>
      <c s="2" r="F2" t="s">
        <v>24</v>
      </c>
      <c s="2" r="G2" t="s">
        <v>23</v>
      </c>
      <c s="2" r="H2" t="s">
        <v>333</v>
      </c>
      <c s="2" r="I2" t="s">
        <v>334</v>
      </c>
    </row>
    <row spans="1:9" r="3">
      <c s="3" r="A3" t="s">
        <v>335</v>
      </c>
    </row>
    <row spans="1:9" r="4">
      <c s="4" r="A4" t="s">
        <v>336</v>
      </c>
      <c s="8" r="B4" t="n">
        <v>18.97</v>
      </c>
      <c s="8" r="C4" t="n">
        <v>18.57</v>
      </c>
      <c s="8" r="D4" t="n">
        <v>15.6</v>
      </c>
      <c s="8" r="E4" t="n">
        <v>18.97</v>
      </c>
      <c s="8" r="F4" t="n">
        <v>15.6</v>
      </c>
      <c s="8" r="G4" t="n">
        <v>15.61</v>
      </c>
      <c s="8" r="H4" t="n">
        <v>15.58</v>
      </c>
      <c s="8" r="I4" t="n">
        <v>13.25</v>
      </c>
    </row>
    <row spans="1:9" r="5">
      <c s="4" r="A5" t="s">
        <v>96</v>
      </c>
      <c s="7" r="B5" t="n">
        <v>1993</v>
      </c>
      <c s="7" r="D5" t="n">
        <v>1406</v>
      </c>
      <c s="7" r="E5" t="n">
        <v>3680</v>
      </c>
      <c s="7" r="F5" t="n">
        <v>2961</v>
      </c>
    </row>
    <row spans="1:9" r="6">
      <c s="4" r="A6" t="s">
        <v>337</v>
      </c>
      <c s="5" r="B6" t="n">
        <v>20163</v>
      </c>
      <c s="5" r="D6" t="n">
        <v>62117</v>
      </c>
      <c s="5" r="E6" t="n">
        <v>364842</v>
      </c>
      <c s="5" r="F6" t="n">
        <v>514242</v>
      </c>
    </row>
    <row spans="1:9" r="7">
      <c s="4" r="A7" t="s">
        <v>338</v>
      </c>
      <c s="8" r="B7" t="n">
        <v>31.67</v>
      </c>
      <c s="8" r="D7" t="n">
        <v>28.02</v>
      </c>
      <c s="8" r="E7" t="n">
        <v>30.11</v>
      </c>
      <c s="8" r="F7" t="n">
        <v>28.17</v>
      </c>
    </row>
    <row spans="1:9" r="8">
      <c s="4" r="A8" t="s">
        <v>339</v>
      </c>
      <c s="9" r="B8" t="n">
        <v>16.04</v>
      </c>
      <c s="9" r="D8" t="n">
        <v>15.73</v>
      </c>
      <c s="8" r="E8" t="n">
        <v>19.51</v>
      </c>
      <c s="9" r="F8" t="n">
        <v>15.73</v>
      </c>
    </row>
    <row spans="1:9" r="9">
      <c s="4" r="A9" t="s">
        <v>340</v>
      </c>
      <c s="4" r="E9" t="s">
        <v>341</v>
      </c>
    </row>
    <row spans="1:9" r="10">
      <c s="4" r="A10" t="s">
        <v>342</v>
      </c>
      <c s="4" r="E10" t="s">
        <v>343</v>
      </c>
    </row>
    <row spans="1:9" r="11">
      <c s="4" r="A11" t="s">
        <v>344</v>
      </c>
      <c s="8" r="B11" t="n">
        <v>11.61</v>
      </c>
      <c s="8" r="D11" t="n">
        <v>16.67</v>
      </c>
      <c s="8" r="E11" t="n">
        <v>14.15</v>
      </c>
      <c s="8" r="F11" t="n">
        <v>14.25</v>
      </c>
    </row>
    <row spans="1:9" r="12">
      <c s="4" r="A12" t="s">
        <v>345</v>
      </c>
    </row>
    <row spans="1:9" r="13">
      <c s="3" r="A13" t="s">
        <v>335</v>
      </c>
    </row>
    <row spans="1:9" r="14">
      <c s="4" r="A14" t="s">
        <v>346</v>
      </c>
      <c s="5" r="B14" t="n">
        <v>1395616</v>
      </c>
      <c s="5" r="C14" t="n">
        <v>1462416</v>
      </c>
      <c s="5" r="D14" t="n">
        <v>1598470</v>
      </c>
      <c s="5" r="E14" t="n">
        <v>1395616</v>
      </c>
      <c s="5" r="F14" t="n">
        <v>1598470</v>
      </c>
      <c s="5" r="G14" t="n">
        <v>1562470</v>
      </c>
      <c s="5" r="H14" t="n">
        <v>1652258</v>
      </c>
      <c s="5" r="I14" t="n">
        <v>1700098</v>
      </c>
    </row>
    <row spans="1:9" r="15">
      <c s="4" r="A15" t="s">
        <v>347</v>
      </c>
      <c s="5" r="B15" t="n">
        <v>8000</v>
      </c>
      <c s="5" r="D15" t="n">
        <v>8800</v>
      </c>
      <c s="5" r="E15" t="n">
        <v>293421</v>
      </c>
      <c s="5" r="F15" t="n">
        <v>279710</v>
      </c>
    </row>
    <row spans="1:9" r="16">
      <c s="4" r="A16" t="s">
        <v>338</v>
      </c>
      <c s="8" r="C16" t="n">
        <v>28.17</v>
      </c>
    </row>
    <row spans="1:9" r="17">
      <c s="4" r="A17" t="s">
        <v>348</v>
      </c>
      <c s="5" r="B17" t="n">
        <v>-15000</v>
      </c>
      <c s="5" r="D17" t="n">
        <v>-27600</v>
      </c>
      <c s="5" r="E17" t="n">
        <v>-49850</v>
      </c>
      <c s="5" r="F17" t="n">
        <v>-27600</v>
      </c>
    </row>
    <row spans="1:9" r="18">
      <c s="4" r="A18" t="s">
        <v>349</v>
      </c>
      <c s="5" r="B18" t="n">
        <v>-59800</v>
      </c>
      <c s="5" r="D18" t="n">
        <v>-34988</v>
      </c>
      <c s="5" r="E18" t="n">
        <v>-410425</v>
      </c>
      <c s="5" r="F18" t="n">
        <v>-353738</v>
      </c>
    </row>
    <row spans="1:9" r="19">
      <c s="4" r="A19" t="s">
        <v>350</v>
      </c>
    </row>
    <row spans="1:9" r="20">
      <c s="3" r="A20" t="s">
        <v>335</v>
      </c>
    </row>
    <row spans="1:9" r="21">
      <c s="4" r="A21" t="s">
        <v>347</v>
      </c>
      <c s="5" r="E21" t="n">
        <v>177921</v>
      </c>
      <c s="5" r="F21" t="n">
        <v>88185</v>
      </c>
    </row>
    <row spans="1:9" r="22">
      <c s="4" r="A22" t="s">
        <v>338</v>
      </c>
      <c s="8" r="E22" t="n">
        <v>30.12</v>
      </c>
      <c s="8" r="F22" t="n">
        <v>28.18</v>
      </c>
    </row>
    <row spans="1:9" r="23">
      <c s="4" r="A23" t="s">
        <v>342</v>
      </c>
      <c s="4" r="E23" t="s">
        <v>343</v>
      </c>
    </row>
    <row spans="1:9" r="24">
      <c s="4" r="A24" t="s">
        <v>351</v>
      </c>
      <c s="4" r="E24" t="s">
        <v>352</v>
      </c>
    </row>
    <row spans="1:9" r="25">
      <c s="4" r="A25" t="s">
        <v>353</v>
      </c>
    </row>
    <row spans="1:9" r="26">
      <c s="3" r="A26" t="s">
        <v>335</v>
      </c>
    </row>
    <row spans="1:9" r="27">
      <c s="4" r="A27" t="s">
        <v>347</v>
      </c>
      <c s="5" r="B27" t="n">
        <v>0</v>
      </c>
      <c s="5" r="E27" t="n">
        <v>16667</v>
      </c>
    </row>
    <row spans="1:9" r="28">
      <c s="4" r="A28" t="s">
        <v>338</v>
      </c>
      <c s="8" r="E28" t="n">
        <v>29.18</v>
      </c>
    </row>
    <row spans="1:9" r="29">
      <c s="4" r="A29" t="s">
        <v>354</v>
      </c>
    </row>
    <row spans="1:9" r="30">
      <c s="3" r="A30" t="s">
        <v>335</v>
      </c>
    </row>
    <row spans="1:9" r="31">
      <c s="4" r="A31" t="s">
        <v>347</v>
      </c>
      <c s="5" r="E31" t="n">
        <v>8334</v>
      </c>
    </row>
    <row spans="1:9" r="32">
      <c s="4" r="A32" t="s">
        <v>355</v>
      </c>
    </row>
    <row spans="1:9" r="33">
      <c s="3" r="A33" t="s">
        <v>335</v>
      </c>
    </row>
    <row spans="1:9" r="34">
      <c s="4" r="A34" t="s">
        <v>347</v>
      </c>
      <c s="5" r="E34" t="n">
        <v>280921</v>
      </c>
      <c s="5" r="F34" t="n">
        <v>277910</v>
      </c>
    </row>
    <row spans="1:9" r="35">
      <c s="4" r="A35" t="s">
        <v>356</v>
      </c>
    </row>
    <row spans="1:9" r="36">
      <c s="3" r="A36" t="s">
        <v>335</v>
      </c>
    </row>
    <row spans="1:9" r="37">
      <c s="4" r="A37" t="s">
        <v>347</v>
      </c>
      <c s="5" r="E37" t="n">
        <v>8333</v>
      </c>
    </row>
    <row spans="1:9" r="38">
      <c s="4" r="A38" t="s">
        <v>357</v>
      </c>
    </row>
    <row spans="1:9" r="39">
      <c s="3" r="A39" t="s">
        <v>335</v>
      </c>
    </row>
    <row spans="1:9" r="40">
      <c s="4" r="A40" t="s">
        <v>347</v>
      </c>
      <c s="5" r="E40" t="n">
        <v>12500</v>
      </c>
      <c s="5" r="F40" t="n">
        <v>1800</v>
      </c>
    </row>
    <row spans="1:9" r="41">
      <c s="4" r="A41" t="s">
        <v>358</v>
      </c>
    </row>
    <row spans="1:9" r="42">
      <c s="3" r="A42" t="s">
        <v>335</v>
      </c>
    </row>
    <row spans="1:9" r="43">
      <c s="4" r="A43" t="s">
        <v>346</v>
      </c>
      <c s="5" r="B43" t="n">
        <v>368438</v>
      </c>
      <c s="5" r="C43" t="n">
        <v>331698</v>
      </c>
      <c s="5" r="D43" t="n">
        <v>386692</v>
      </c>
      <c s="5" r="E43" t="n">
        <v>368438</v>
      </c>
      <c s="5" r="F43" t="n">
        <v>386692</v>
      </c>
      <c s="5" r="H43" t="n">
        <v>347216</v>
      </c>
    </row>
    <row spans="1:9" r="44">
      <c s="4" r="A44" t="s">
        <v>336</v>
      </c>
      <c s="8" r="B44" t="n">
        <v>31.44</v>
      </c>
      <c s="8" r="C44" t="n">
        <v>30.51</v>
      </c>
      <c s="8" r="D44" t="n">
        <v>40.88</v>
      </c>
      <c s="8" r="E44" t="n">
        <v>31.44</v>
      </c>
      <c s="8" r="F44" t="n">
        <v>40.88</v>
      </c>
      <c s="8" r="H44" t="n">
        <v>23.96</v>
      </c>
    </row>
    <row spans="1:9" r="45">
      <c s="4" r="A45" t="s">
        <v>347</v>
      </c>
      <c s="5" r="B45" t="n">
        <v>36740</v>
      </c>
      <c s="5" r="D45" t="n">
        <v>39476</v>
      </c>
    </row>
    <row spans="1:9" r="46">
      <c s="4" r="A46" t="s">
        <v>338</v>
      </c>
      <c s="8" r="B46" t="n">
        <v>31.68</v>
      </c>
      <c s="8" r="D46" t="n">
        <v>28.73</v>
      </c>
    </row>
    <row spans="1:9" r="47">
      <c s="4" r="A47" t="s">
        <v>359</v>
      </c>
    </row>
    <row spans="1:9" r="48">
      <c s="3" r="A48" t="s">
        <v>335</v>
      </c>
    </row>
    <row spans="1:9" r="49">
      <c s="4" r="A49" t="s">
        <v>346</v>
      </c>
      <c s="5" r="B49" t="n">
        <v>368438</v>
      </c>
      <c s="5" r="D49" t="n">
        <v>386692</v>
      </c>
      <c s="5" r="E49" t="n">
        <v>368438</v>
      </c>
      <c s="5" r="F49" t="n">
        <v>386692</v>
      </c>
      <c s="5" r="G49" t="n">
        <v>330994</v>
      </c>
      <c s="5" r="I49" t="n">
        <v>346305</v>
      </c>
    </row>
    <row spans="1:9" r="50">
      <c s="4" r="A50" t="s">
        <v>336</v>
      </c>
      <c s="8" r="B50" t="n">
        <v>31.21</v>
      </c>
      <c s="8" r="D50" t="n">
        <v>26.43</v>
      </c>
      <c s="8" r="E50" t="n">
        <v>31.21</v>
      </c>
      <c s="8" r="F50" t="n">
        <v>26.43</v>
      </c>
      <c s="8" r="G50" t="n">
        <v>28.72</v>
      </c>
      <c s="8" r="I50" t="n">
        <v>21.3</v>
      </c>
    </row>
    <row spans="1:9" r="51">
      <c s="4" r="A51" t="s">
        <v>347</v>
      </c>
      <c s="5" r="E51" t="n">
        <v>37444</v>
      </c>
      <c s="5" r="F51" t="n">
        <v>40387</v>
      </c>
    </row>
    <row spans="1:9" r="52">
      <c s="4" r="A52" t="s">
        <v>338</v>
      </c>
      <c s="8" r="E52" t="n">
        <v>31.69</v>
      </c>
      <c s="8" r="F52" t="n">
        <v>28.6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60</v>
      </c>
      <c s="2" r="B1" t="s">
        <v>58</v>
      </c>
      <c s="2" r="D1" t="s">
        <v>1</v>
      </c>
    </row>
    <row spans="1:5" r="2">
      <c s="2" r="B2" t="s">
        <v>2</v>
      </c>
      <c s="2" r="C2" t="s">
        <v>24</v>
      </c>
      <c s="2" r="D2" t="s">
        <v>2</v>
      </c>
      <c s="2" r="E2" t="s">
        <v>24</v>
      </c>
    </row>
    <row spans="1:5" r="3">
      <c s="4" r="A3" t="s">
        <v>361</v>
      </c>
    </row>
    <row spans="1:5" r="4">
      <c s="3" r="A4" t="s">
        <v>362</v>
      </c>
    </row>
    <row spans="1:5" r="5">
      <c s="4" r="A5" t="s">
        <v>363</v>
      </c>
      <c s="7" r="B5" t="n">
        <v>2993</v>
      </c>
      <c s="7" r="C5" t="n">
        <v>2239</v>
      </c>
      <c s="7" r="D5" t="n">
        <v>6322</v>
      </c>
      <c s="7" r="E5" t="n">
        <v>4826</v>
      </c>
    </row>
    <row spans="1:5" r="6">
      <c s="4" r="A6" t="s">
        <v>364</v>
      </c>
      <c s="5" r="B6" t="n">
        <v>3578</v>
      </c>
      <c s="5" r="C6" t="n">
        <v>3560</v>
      </c>
      <c s="5" r="D6" t="n">
        <v>7164</v>
      </c>
      <c s="5" r="E6" t="n">
        <v>7116</v>
      </c>
    </row>
    <row spans="1:5" r="7">
      <c s="4" r="A7" t="s">
        <v>365</v>
      </c>
      <c s="5" r="B7" t="n">
        <v>-8190</v>
      </c>
      <c s="5" r="C7" t="n">
        <v>-6197</v>
      </c>
      <c s="5" r="D7" t="n">
        <v>-15845</v>
      </c>
      <c s="5" r="E7" t="n">
        <v>-12381</v>
      </c>
    </row>
    <row spans="1:5" r="8">
      <c s="3" r="A8" t="s">
        <v>366</v>
      </c>
    </row>
    <row spans="1:5" r="9">
      <c s="4" r="A9" t="s">
        <v>367</v>
      </c>
      <c s="5" r="B9" t="n">
        <v>143</v>
      </c>
      <c s="5" r="C9" t="n">
        <v>67</v>
      </c>
      <c s="5" r="D9" t="n">
        <v>309</v>
      </c>
      <c s="5" r="E9" t="n">
        <v>102</v>
      </c>
    </row>
    <row spans="1:5" r="10">
      <c s="4" r="A10" t="s">
        <v>368</v>
      </c>
      <c s="5" r="B10" t="n">
        <v>-481</v>
      </c>
      <c s="5" r="C10" t="n">
        <v>6</v>
      </c>
      <c s="5" r="D10" t="n">
        <v>-956</v>
      </c>
      <c s="5" r="E10" t="n">
        <v>14</v>
      </c>
    </row>
    <row spans="1:5" r="11">
      <c s="4" r="A11" t="s">
        <v>369</v>
      </c>
      <c s="5" r="B11" t="n">
        <v>-1957</v>
      </c>
      <c s="5" r="C11" t="n">
        <v>-325</v>
      </c>
      <c s="5" r="D11" t="n">
        <v>-3006</v>
      </c>
      <c s="5" r="E11" t="n">
        <v>-323</v>
      </c>
    </row>
    <row spans="1:5" r="12">
      <c s="4" r="A12" t="s">
        <v>370</v>
      </c>
    </row>
    <row spans="1:5" r="13">
      <c s="3" r="A13" t="s">
        <v>362</v>
      </c>
    </row>
    <row spans="1:5" r="14">
      <c s="4" r="A14" t="s">
        <v>363</v>
      </c>
      <c s="5" r="B14" t="n">
        <v>0</v>
      </c>
      <c s="5" r="C14" t="n">
        <v>0</v>
      </c>
      <c s="5" r="D14" t="n">
        <v>0</v>
      </c>
      <c s="5" r="E14" t="n">
        <v>0</v>
      </c>
    </row>
    <row spans="1:5" r="15">
      <c s="4" r="A15" t="s">
        <v>364</v>
      </c>
      <c s="5" r="B15" t="n">
        <v>14</v>
      </c>
      <c s="5" r="C15" t="n">
        <v>12</v>
      </c>
      <c s="5" r="D15" t="n">
        <v>28</v>
      </c>
      <c s="5" r="E15" t="n">
        <v>24</v>
      </c>
    </row>
    <row spans="1:5" r="16">
      <c s="4" r="A16" t="s">
        <v>365</v>
      </c>
      <c s="5" r="B16" t="n">
        <v>0</v>
      </c>
      <c s="5" r="C16" t="n">
        <v>0</v>
      </c>
      <c s="5" r="D16" t="n">
        <v>0</v>
      </c>
      <c s="5" r="E16" t="n">
        <v>0</v>
      </c>
    </row>
    <row spans="1:5" r="17">
      <c s="3" r="A17" t="s">
        <v>366</v>
      </c>
    </row>
    <row spans="1:5" r="18">
      <c s="4" r="A18" t="s">
        <v>367</v>
      </c>
      <c s="5" r="B18" t="n">
        <v>-63</v>
      </c>
      <c s="5" r="C18" t="n">
        <v>-132</v>
      </c>
      <c s="5" r="D18" t="n">
        <v>-111</v>
      </c>
      <c s="5" r="E18" t="n">
        <v>-217</v>
      </c>
    </row>
    <row spans="1:5" r="19">
      <c s="4" r="A19" t="s">
        <v>368</v>
      </c>
      <c s="5" r="B19" t="n">
        <v>0</v>
      </c>
      <c s="5" r="C19" t="n">
        <v>0</v>
      </c>
      <c s="5" r="D19" t="n">
        <v>0</v>
      </c>
      <c s="5" r="E19" t="n">
        <v>0</v>
      </c>
    </row>
    <row spans="1:5" r="20">
      <c s="4" r="A20" t="s">
        <v>369</v>
      </c>
      <c s="7" r="B20" t="n">
        <v>-49</v>
      </c>
      <c s="7" r="C20" t="n">
        <v>-120</v>
      </c>
      <c s="7" r="D20" t="n">
        <v>-83</v>
      </c>
      <c s="7" r="E20" t="n">
        <v>-1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s="1" r="A1" t="s">
        <v>371</v>
      </c>
      <c s="2" r="B1" t="s">
        <v>1</v>
      </c>
      <c s="2" r="D1" t="s">
        <v>372</v>
      </c>
    </row>
    <row spans="1:5" r="2">
      <c s="2" r="B2" t="s">
        <v>2</v>
      </c>
      <c s="2" r="C2" t="s">
        <v>24</v>
      </c>
      <c s="2" r="D2" t="s">
        <v>334</v>
      </c>
      <c s="2" r="E2" t="s">
        <v>23</v>
      </c>
    </row>
    <row spans="1:5" r="3">
      <c s="3" r="A3" t="s">
        <v>373</v>
      </c>
    </row>
    <row spans="1:5" r="4">
      <c s="4" r="A4" t="s">
        <v>374</v>
      </c>
      <c s="4" r="B4" t="s">
        <v>375</v>
      </c>
    </row>
    <row spans="1:5" r="5">
      <c s="4" r="A5" t="s">
        <v>376</v>
      </c>
    </row>
    <row spans="1:5" r="6">
      <c s="3" r="A6" t="s">
        <v>373</v>
      </c>
    </row>
    <row spans="1:5" r="7">
      <c s="4" r="A7" t="s">
        <v>374</v>
      </c>
      <c s="4" r="B7" t="s">
        <v>375</v>
      </c>
      <c s="4" r="C7" t="s">
        <v>377</v>
      </c>
      <c s="4" r="D7" t="s">
        <v>378</v>
      </c>
    </row>
    <row spans="1:5" r="8">
      <c s="4" r="A8" t="s">
        <v>379</v>
      </c>
      <c s="7" r="B8" t="n">
        <v>55740</v>
      </c>
      <c s="7" r="C8" t="n">
        <v>50854</v>
      </c>
      <c s="7" r="E8" t="n">
        <v>53389</v>
      </c>
    </row>
    <row spans="1:5" r="9">
      <c s="4" r="A9" t="s">
        <v>380</v>
      </c>
    </row>
    <row spans="1:5" r="10">
      <c s="3" r="A10" t="s">
        <v>373</v>
      </c>
    </row>
    <row spans="1:5" r="11">
      <c s="4" r="A11" t="s">
        <v>379</v>
      </c>
      <c s="5" r="B11" t="n">
        <v>19650</v>
      </c>
      <c s="5" r="C11" t="n">
        <v>20973</v>
      </c>
      <c s="5" r="E11" t="n">
        <v>19633</v>
      </c>
    </row>
    <row spans="1:5" r="12">
      <c s="4" r="A12" t="s">
        <v>381</v>
      </c>
    </row>
    <row spans="1:5" r="13">
      <c s="3" r="A13" t="s">
        <v>373</v>
      </c>
    </row>
    <row spans="1:5" r="14">
      <c s="4" r="A14" t="s">
        <v>379</v>
      </c>
      <c s="5" r="B14" t="n">
        <v>15214</v>
      </c>
      <c s="5" r="C14" t="n">
        <v>14524</v>
      </c>
      <c s="5" r="E14" t="n">
        <v>14512</v>
      </c>
    </row>
    <row spans="1:5" r="15">
      <c s="4" r="A15" t="s">
        <v>382</v>
      </c>
    </row>
    <row spans="1:5" r="16">
      <c s="3" r="A16" t="s">
        <v>373</v>
      </c>
    </row>
    <row spans="1:5" r="17">
      <c s="4" r="A17" t="s">
        <v>379</v>
      </c>
      <c s="5" r="B17" t="n">
        <v>18035</v>
      </c>
      <c s="5" r="C17" t="n">
        <v>12331</v>
      </c>
      <c s="5" r="E17" t="n">
        <v>16152</v>
      </c>
    </row>
    <row spans="1:5" r="18">
      <c s="4" r="A18" t="s">
        <v>383</v>
      </c>
    </row>
    <row spans="1:5" r="19">
      <c s="3" r="A19" t="s">
        <v>373</v>
      </c>
    </row>
    <row spans="1:5" r="20">
      <c s="4" r="A20" t="s">
        <v>379</v>
      </c>
      <c s="5" r="B20" t="n">
        <v>1208</v>
      </c>
      <c s="5" r="C20" t="n">
        <v>1613</v>
      </c>
      <c s="5" r="E20" t="n">
        <v>1523</v>
      </c>
    </row>
    <row spans="1:5" r="21">
      <c s="4" r="A21" t="s">
        <v>384</v>
      </c>
    </row>
    <row spans="1:5" r="22">
      <c s="3" r="A22" t="s">
        <v>373</v>
      </c>
    </row>
    <row spans="1:5" r="23">
      <c s="4" r="A23" t="s">
        <v>379</v>
      </c>
      <c s="5" r="B23" t="n">
        <v>537</v>
      </c>
      <c s="5" r="C23" t="n">
        <v>598</v>
      </c>
      <c s="5" r="E23" t="n">
        <v>599</v>
      </c>
    </row>
    <row spans="1:5" r="24">
      <c s="4" r="A24" t="s">
        <v>385</v>
      </c>
    </row>
    <row spans="1:5" r="25">
      <c s="3" r="A25" t="s">
        <v>373</v>
      </c>
    </row>
    <row spans="1:5" r="26">
      <c s="4" r="A26" t="s">
        <v>379</v>
      </c>
      <c s="7" r="B26" t="n">
        <v>1096</v>
      </c>
      <c s="7" r="C26" t="n">
        <v>815</v>
      </c>
      <c s="7" r="E26" t="n">
        <v>9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6</v>
      </c>
      <c s="2" r="B1" t="s">
        <v>2</v>
      </c>
      <c s="2" r="C1" t="s">
        <v>23</v>
      </c>
      <c s="2" r="D1" t="s">
        <v>24</v>
      </c>
    </row>
    <row spans="1:4" r="2">
      <c s="4" r="A2" t="s">
        <v>387</v>
      </c>
    </row>
    <row spans="1:4" r="3">
      <c s="3" r="A3" t="s">
        <v>373</v>
      </c>
    </row>
    <row spans="1:4" r="4">
      <c s="4" r="A4" t="s">
        <v>388</v>
      </c>
      <c s="7" r="B4" t="n">
        <v>1166</v>
      </c>
      <c s="7" r="C4" t="n">
        <v>1863</v>
      </c>
      <c s="7" r="D4" t="n">
        <v>239</v>
      </c>
    </row>
    <row spans="1:4" r="5">
      <c s="4" r="A5" t="s">
        <v>389</v>
      </c>
    </row>
    <row spans="1:4" r="6">
      <c s="3" r="A6" t="s">
        <v>373</v>
      </c>
    </row>
    <row spans="1:4" r="7">
      <c s="4" r="A7" t="s">
        <v>390</v>
      </c>
      <c s="7" r="B7" t="n">
        <v>453</v>
      </c>
      <c s="7" r="C7" t="n">
        <v>1784</v>
      </c>
      <c s="7" r="D7" t="n">
        <v>6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1</v>
      </c>
      <c s="2" r="B1" t="s">
        <v>58</v>
      </c>
      <c s="2" r="D1" t="s">
        <v>1</v>
      </c>
    </row>
    <row spans="1:5" r="2">
      <c s="2" r="B2" t="s">
        <v>2</v>
      </c>
      <c s="2" r="C2" t="s">
        <v>24</v>
      </c>
      <c s="2" r="D2" t="s">
        <v>2</v>
      </c>
      <c s="2" r="E2" t="s">
        <v>24</v>
      </c>
    </row>
    <row spans="1:5" r="3">
      <c s="4" r="A3" t="s">
        <v>392</v>
      </c>
    </row>
    <row spans="1:5" r="4">
      <c s="3" r="A4" t="s">
        <v>393</v>
      </c>
    </row>
    <row spans="1:5" r="5">
      <c s="4" r="A5" t="s">
        <v>394</v>
      </c>
      <c s="7" r="B5" t="n">
        <v>35</v>
      </c>
      <c s="7" r="C5" t="n">
        <v>3</v>
      </c>
      <c s="7" r="D5" t="n">
        <v>60</v>
      </c>
      <c s="7" r="E5" t="n">
        <v>-4</v>
      </c>
    </row>
    <row spans="1:5" r="6">
      <c s="4" r="A6" t="s">
        <v>395</v>
      </c>
      <c s="5" r="B6" t="n">
        <v>59</v>
      </c>
      <c s="5" r="C6" t="n">
        <v>3</v>
      </c>
      <c s="5" r="D6" t="n">
        <v>113</v>
      </c>
      <c s="5" r="E6" t="n">
        <v>16</v>
      </c>
    </row>
    <row spans="1:5" r="7">
      <c s="4" r="A7" t="s">
        <v>396</v>
      </c>
    </row>
    <row spans="1:5" r="8">
      <c s="3" r="A8" t="s">
        <v>393</v>
      </c>
    </row>
    <row spans="1:5" r="9">
      <c s="4" r="A9" t="s">
        <v>394</v>
      </c>
      <c s="5" r="B9" t="n">
        <v>733</v>
      </c>
      <c s="5" r="C9" t="n">
        <v>-776</v>
      </c>
      <c s="5" r="D9" t="n">
        <v>532</v>
      </c>
      <c s="5" r="E9" t="n">
        <v>-757</v>
      </c>
    </row>
    <row spans="1:5" r="10">
      <c s="4" r="A10" t="s">
        <v>395</v>
      </c>
      <c s="5" r="B10" t="n">
        <v>7</v>
      </c>
      <c s="5" r="C10" t="n">
        <v>-64</v>
      </c>
      <c s="5" r="D10" t="n">
        <v>-122</v>
      </c>
      <c s="5" r="E10" t="n">
        <v>-11</v>
      </c>
    </row>
    <row spans="1:5" r="11">
      <c s="4" r="A11" t="s">
        <v>397</v>
      </c>
    </row>
    <row spans="1:5" r="12">
      <c s="3" r="A12" t="s">
        <v>393</v>
      </c>
    </row>
    <row spans="1:5" r="13">
      <c s="4" r="A13" t="s">
        <v>394</v>
      </c>
      <c s="5" r="B13" t="n">
        <v>121</v>
      </c>
      <c s="5" r="C13" t="n">
        <v>-253</v>
      </c>
      <c s="5" r="D13" t="n">
        <v>33</v>
      </c>
      <c s="5" r="E13" t="n">
        <v>-709</v>
      </c>
    </row>
    <row spans="1:5" r="14">
      <c s="4" r="A14" t="s">
        <v>395</v>
      </c>
      <c s="5" r="B14" t="n">
        <v>43</v>
      </c>
      <c s="5" r="C14" t="n">
        <v>6</v>
      </c>
      <c s="5" r="D14" t="n">
        <v>47</v>
      </c>
      <c s="5" r="E14" t="n">
        <v>18</v>
      </c>
    </row>
    <row spans="1:5" r="15">
      <c s="4" r="A15" t="s">
        <v>398</v>
      </c>
    </row>
    <row spans="1:5" r="16">
      <c s="3" r="A16" t="s">
        <v>393</v>
      </c>
    </row>
    <row spans="1:5" r="17">
      <c s="4" r="A17" t="s">
        <v>394</v>
      </c>
      <c s="5" r="B17" t="n">
        <v>8</v>
      </c>
      <c s="5" r="C17" t="n">
        <v>-5</v>
      </c>
      <c s="5" r="D17" t="n">
        <v>-14</v>
      </c>
      <c s="5" r="E17" t="n">
        <v>-17</v>
      </c>
    </row>
    <row spans="1:5" r="18">
      <c s="4" r="A18" t="s">
        <v>395</v>
      </c>
      <c s="7" r="B18" t="n">
        <v>0</v>
      </c>
      <c s="7" r="C18" t="n">
        <v>0</v>
      </c>
      <c s="7" r="D18" t="n">
        <v>0</v>
      </c>
      <c s="7" r="E1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99</v>
      </c>
      <c s="2" r="B1" t="s">
        <v>58</v>
      </c>
      <c s="2" r="E1" t="s">
        <v>1</v>
      </c>
    </row>
    <row spans="1:6" r="2">
      <c s="2" r="B2" t="s">
        <v>2</v>
      </c>
      <c s="2" r="C2" t="s">
        <v>222</v>
      </c>
      <c s="2" r="D2" t="s">
        <v>24</v>
      </c>
      <c s="2" r="E2" t="s">
        <v>2</v>
      </c>
      <c s="2" r="F2" t="s">
        <v>24</v>
      </c>
    </row>
    <row spans="1:6" r="3">
      <c s="3" r="A3" t="s">
        <v>400</v>
      </c>
    </row>
    <row spans="1:6" r="4">
      <c s="4" r="A4" t="s">
        <v>401</v>
      </c>
      <c s="4" r="E4" t="s">
        <v>402</v>
      </c>
    </row>
    <row spans="1:6" r="5">
      <c s="4" r="A5" t="s">
        <v>403</v>
      </c>
      <c s="4" r="E5" t="s">
        <v>404</v>
      </c>
    </row>
    <row spans="1:6" r="6">
      <c s="4" r="A6" t="s">
        <v>340</v>
      </c>
      <c s="4" r="E6" t="s">
        <v>341</v>
      </c>
    </row>
    <row spans="1:6" r="7">
      <c s="4" r="A7" t="s">
        <v>342</v>
      </c>
      <c s="4" r="E7" t="s">
        <v>343</v>
      </c>
    </row>
    <row spans="1:6" r="8">
      <c s="4" r="A8" t="s">
        <v>405</v>
      </c>
      <c s="7" r="C8" t="n">
        <v>82300</v>
      </c>
      <c s="7" r="F8" t="n">
        <v>85500</v>
      </c>
    </row>
    <row spans="1:6" r="9">
      <c s="4" r="A9" t="s">
        <v>406</v>
      </c>
    </row>
    <row spans="1:6" r="10">
      <c s="3" r="A10" t="s">
        <v>400</v>
      </c>
    </row>
    <row spans="1:6" r="11">
      <c s="4" r="A11" t="s">
        <v>407</v>
      </c>
      <c s="7" r="D11" t="n">
        <v>433</v>
      </c>
      <c s="7" r="E11" t="n">
        <v>483</v>
      </c>
      <c s="5" r="F11" t="n">
        <v>858</v>
      </c>
    </row>
    <row spans="1:6" r="12">
      <c s="4" r="A12" t="s">
        <v>408</v>
      </c>
    </row>
    <row spans="1:6" r="13">
      <c s="3" r="A13" t="s">
        <v>400</v>
      </c>
    </row>
    <row spans="1:6" r="14">
      <c s="4" r="A14" t="s">
        <v>407</v>
      </c>
      <c s="7" r="B14" t="n">
        <v>300</v>
      </c>
      <c s="5" r="D14" t="n">
        <v>200</v>
      </c>
      <c s="5" r="E14" t="n">
        <v>500</v>
      </c>
      <c s="5" r="F14" t="n">
        <v>400</v>
      </c>
    </row>
    <row spans="1:6" r="15">
      <c s="4" r="A15" t="s">
        <v>409</v>
      </c>
    </row>
    <row spans="1:6" r="16">
      <c s="3" r="A16" t="s">
        <v>400</v>
      </c>
    </row>
    <row spans="1:6" r="17">
      <c s="4" r="A17" t="s">
        <v>407</v>
      </c>
      <c s="7" r="B17" t="n">
        <v>200</v>
      </c>
      <c s="7" r="D17" t="n">
        <v>200</v>
      </c>
      <c s="7" r="E17" t="n">
        <v>400</v>
      </c>
      <c s="7" r="F17" t="n">
        <v>300</v>
      </c>
    </row>
    <row spans="1:6" r="18">
      <c s="4" r="A18" t="s">
        <v>350</v>
      </c>
    </row>
    <row spans="1:6" r="19">
      <c s="3" r="A19" t="s">
        <v>400</v>
      </c>
    </row>
    <row spans="1:6" r="20">
      <c s="4" r="A20" t="s">
        <v>351</v>
      </c>
      <c s="4" r="E20" t="s">
        <v>352</v>
      </c>
    </row>
    <row spans="1:6" r="21">
      <c s="4" r="A21" t="s">
        <v>342</v>
      </c>
      <c s="4" r="E21" t="s">
        <v>34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10</v>
      </c>
      <c s="2" r="B1" t="s">
        <v>58</v>
      </c>
      <c s="2" r="C1" t="s">
        <v>1</v>
      </c>
    </row>
    <row spans="1:5" r="2">
      <c s="2" r="B2" t="s">
        <v>222</v>
      </c>
      <c s="2" r="C2" t="s">
        <v>24</v>
      </c>
      <c s="2" r="D2" t="s">
        <v>2</v>
      </c>
      <c s="2" r="E2" t="s">
        <v>23</v>
      </c>
    </row>
    <row spans="1:5" r="3">
      <c s="3" r="A3" t="s">
        <v>400</v>
      </c>
    </row>
    <row spans="1:5" r="4">
      <c s="4" r="A4" t="s">
        <v>411</v>
      </c>
      <c s="7" r="B4" t="n">
        <v>82300</v>
      </c>
      <c s="7" r="C4" t="n">
        <v>85500</v>
      </c>
    </row>
    <row spans="1:5" r="5">
      <c s="4" r="A5" t="s">
        <v>412</v>
      </c>
    </row>
    <row spans="1:5" r="6">
      <c s="3" r="A6" t="s">
        <v>400</v>
      </c>
    </row>
    <row spans="1:5" r="7">
      <c s="4" r="A7" t="s">
        <v>413</v>
      </c>
      <c s="5" r="C7" t="n">
        <v>8457</v>
      </c>
      <c s="7" r="D7" t="n">
        <v>91709</v>
      </c>
      <c s="7" r="E7" t="n">
        <v>35533</v>
      </c>
    </row>
    <row spans="1:5" r="8">
      <c s="4" r="A8" t="s">
        <v>414</v>
      </c>
    </row>
    <row spans="1:5" r="9">
      <c s="3" r="A9" t="s">
        <v>400</v>
      </c>
    </row>
    <row spans="1:5" r="10">
      <c s="4" r="A10" t="s">
        <v>413</v>
      </c>
      <c s="5" r="C10" t="n">
        <v>8457</v>
      </c>
      <c s="5" r="D10" t="n">
        <v>91709</v>
      </c>
      <c s="5" r="E10" t="n">
        <v>35533</v>
      </c>
    </row>
    <row spans="1:5" r="11">
      <c s="4" r="A11" t="s">
        <v>415</v>
      </c>
    </row>
    <row spans="1:5" r="12">
      <c s="3" r="A12" t="s">
        <v>400</v>
      </c>
    </row>
    <row spans="1:5" r="13">
      <c s="4" r="A13" t="s">
        <v>413</v>
      </c>
      <c s="5" r="C13" t="n">
        <v>0</v>
      </c>
      <c s="5" r="D13" t="n">
        <v>0</v>
      </c>
      <c s="5" r="E13" t="n">
        <v>0</v>
      </c>
    </row>
    <row spans="1:5" r="14">
      <c s="4" r="A14" t="s">
        <v>416</v>
      </c>
    </row>
    <row spans="1:5" r="15">
      <c s="3" r="A15" t="s">
        <v>400</v>
      </c>
    </row>
    <row spans="1:5" r="16">
      <c s="4" r="A16" t="s">
        <v>413</v>
      </c>
      <c s="5" r="C16" t="n">
        <v>0</v>
      </c>
      <c s="5" r="D16" t="n">
        <v>0</v>
      </c>
      <c s="5" r="E16" t="n">
        <v>0</v>
      </c>
    </row>
    <row spans="1:5" r="17">
      <c s="4" r="A17" t="s">
        <v>417</v>
      </c>
    </row>
    <row spans="1:5" r="18">
      <c s="3" r="A18" t="s">
        <v>400</v>
      </c>
    </row>
    <row spans="1:5" r="19">
      <c s="4" r="A19" t="s">
        <v>413</v>
      </c>
      <c s="5" r="C19" t="n">
        <v>2765</v>
      </c>
      <c s="5" r="D19" t="n">
        <v>3879</v>
      </c>
      <c s="5" r="E19" t="n">
        <v>2904</v>
      </c>
    </row>
    <row spans="1:5" r="20">
      <c s="4" r="A20" t="s">
        <v>418</v>
      </c>
    </row>
    <row spans="1:5" r="21">
      <c s="3" r="A21" t="s">
        <v>400</v>
      </c>
    </row>
    <row spans="1:5" r="22">
      <c s="4" r="A22" t="s">
        <v>413</v>
      </c>
      <c s="5" r="C22" t="n">
        <v>2765</v>
      </c>
      <c s="5" r="D22" t="n">
        <v>3879</v>
      </c>
      <c s="5" r="E22" t="n">
        <v>2904</v>
      </c>
    </row>
    <row spans="1:5" r="23">
      <c s="4" r="A23" t="s">
        <v>419</v>
      </c>
    </row>
    <row spans="1:5" r="24">
      <c s="3" r="A24" t="s">
        <v>400</v>
      </c>
    </row>
    <row spans="1:5" r="25">
      <c s="4" r="A25" t="s">
        <v>413</v>
      </c>
      <c s="5" r="C25" t="n">
        <v>0</v>
      </c>
      <c s="5" r="D25" t="n">
        <v>0</v>
      </c>
      <c s="5" r="E25" t="n">
        <v>0</v>
      </c>
    </row>
    <row spans="1:5" r="26">
      <c s="4" r="A26" t="s">
        <v>420</v>
      </c>
    </row>
    <row spans="1:5" r="27">
      <c s="3" r="A27" t="s">
        <v>400</v>
      </c>
    </row>
    <row spans="1:5" r="28">
      <c s="4" r="A28" t="s">
        <v>413</v>
      </c>
      <c s="5" r="C28" t="n">
        <v>0</v>
      </c>
      <c s="5" r="D28" t="n">
        <v>0</v>
      </c>
      <c s="5" r="E28" t="n">
        <v>0</v>
      </c>
    </row>
    <row spans="1:5" r="29">
      <c s="4" r="A29" t="s">
        <v>421</v>
      </c>
    </row>
    <row spans="1:5" r="30">
      <c s="3" r="A30" t="s">
        <v>400</v>
      </c>
    </row>
    <row spans="1:5" r="31">
      <c s="4" r="A31" t="s">
        <v>422</v>
      </c>
      <c s="5" r="C31" t="n">
        <v>-2765</v>
      </c>
      <c s="5" r="D31" t="n">
        <v>-3879</v>
      </c>
      <c s="5" r="E31" t="n">
        <v>-2904</v>
      </c>
    </row>
    <row spans="1:5" r="32">
      <c s="4" r="A32" t="s">
        <v>423</v>
      </c>
    </row>
    <row spans="1:5" r="33">
      <c s="3" r="A33" t="s">
        <v>400</v>
      </c>
    </row>
    <row spans="1:5" r="34">
      <c s="4" r="A34" t="s">
        <v>422</v>
      </c>
      <c s="5" r="C34" t="n">
        <v>-2765</v>
      </c>
      <c s="5" r="D34" t="n">
        <v>-3879</v>
      </c>
      <c s="5" r="E34" t="n">
        <v>-2904</v>
      </c>
    </row>
    <row spans="1:5" r="35">
      <c s="4" r="A35" t="s">
        <v>424</v>
      </c>
    </row>
    <row spans="1:5" r="36">
      <c s="3" r="A36" t="s">
        <v>400</v>
      </c>
    </row>
    <row spans="1:5" r="37">
      <c s="4" r="A37" t="s">
        <v>422</v>
      </c>
      <c s="5" r="C37" t="n">
        <v>0</v>
      </c>
      <c s="5" r="D37" t="n">
        <v>0</v>
      </c>
      <c s="5" r="E37" t="n">
        <v>0</v>
      </c>
    </row>
    <row spans="1:5" r="38">
      <c s="4" r="A38" t="s">
        <v>425</v>
      </c>
    </row>
    <row spans="1:5" r="39">
      <c s="3" r="A39" t="s">
        <v>400</v>
      </c>
    </row>
    <row spans="1:5" r="40">
      <c s="4" r="A40" t="s">
        <v>422</v>
      </c>
      <c s="5" r="C40" t="n">
        <v>0</v>
      </c>
      <c s="5" r="D40" t="n">
        <v>0</v>
      </c>
      <c s="5" r="E40" t="n">
        <v>0</v>
      </c>
    </row>
    <row spans="1:5" r="41">
      <c s="4" r="A41" t="s">
        <v>426</v>
      </c>
    </row>
    <row spans="1:5" r="42">
      <c s="3" r="A42" t="s">
        <v>400</v>
      </c>
    </row>
    <row spans="1:5" r="43">
      <c s="4" r="A43" t="s">
        <v>422</v>
      </c>
      <c s="5" r="C43" t="n">
        <v>-1983</v>
      </c>
      <c s="5" r="D43" t="n">
        <v>-2423</v>
      </c>
      <c s="5" r="E43" t="n">
        <v>-2066</v>
      </c>
    </row>
    <row spans="1:5" r="44">
      <c s="4" r="A44" t="s">
        <v>427</v>
      </c>
    </row>
    <row spans="1:5" r="45">
      <c s="3" r="A45" t="s">
        <v>400</v>
      </c>
    </row>
    <row spans="1:5" r="46">
      <c s="4" r="A46" t="s">
        <v>422</v>
      </c>
      <c s="5" r="C46" t="n">
        <v>-1983</v>
      </c>
      <c s="5" r="D46" t="n">
        <v>-2423</v>
      </c>
      <c s="5" r="E46" t="n">
        <v>-2066</v>
      </c>
    </row>
    <row spans="1:5" r="47">
      <c s="4" r="A47" t="s">
        <v>428</v>
      </c>
    </row>
    <row spans="1:5" r="48">
      <c s="3" r="A48" t="s">
        <v>400</v>
      </c>
    </row>
    <row spans="1:5" r="49">
      <c s="4" r="A49" t="s">
        <v>422</v>
      </c>
      <c s="5" r="C49" t="n">
        <v>0</v>
      </c>
      <c s="5" r="D49" t="n">
        <v>0</v>
      </c>
      <c s="5" r="E49" t="n">
        <v>0</v>
      </c>
    </row>
    <row spans="1:5" r="50">
      <c s="4" r="A50" t="s">
        <v>429</v>
      </c>
    </row>
    <row spans="1:5" r="51">
      <c s="3" r="A51" t="s">
        <v>400</v>
      </c>
    </row>
    <row spans="1:5" r="52">
      <c s="4" r="A52" t="s">
        <v>422</v>
      </c>
      <c s="5" r="C52" t="n">
        <v>0</v>
      </c>
      <c s="5" r="D52" t="n">
        <v>0</v>
      </c>
      <c s="5" r="E52" t="n">
        <v>0</v>
      </c>
    </row>
    <row spans="1:5" r="53">
      <c s="4" r="A53" t="s">
        <v>430</v>
      </c>
    </row>
    <row spans="1:5" r="54">
      <c s="3" r="A54" t="s">
        <v>400</v>
      </c>
    </row>
    <row spans="1:5" r="55">
      <c s="4" r="A55" t="s">
        <v>422</v>
      </c>
      <c s="5" r="C55" t="n">
        <v>-8103</v>
      </c>
      <c s="5" r="D55" t="n">
        <v>-10263</v>
      </c>
      <c s="5" r="E55" t="n">
        <v>-8857</v>
      </c>
    </row>
    <row spans="1:5" r="56">
      <c s="4" r="A56" t="s">
        <v>431</v>
      </c>
    </row>
    <row spans="1:5" r="57">
      <c s="3" r="A57" t="s">
        <v>400</v>
      </c>
    </row>
    <row spans="1:5" r="58">
      <c s="4" r="A58" t="s">
        <v>422</v>
      </c>
      <c s="5" r="C58" t="n">
        <v>-8103</v>
      </c>
      <c s="5" r="D58" t="n">
        <v>-10263</v>
      </c>
      <c s="5" r="E58" t="n">
        <v>-8857</v>
      </c>
    </row>
    <row spans="1:5" r="59">
      <c s="4" r="A59" t="s">
        <v>432</v>
      </c>
    </row>
    <row spans="1:5" r="60">
      <c s="3" r="A60" t="s">
        <v>400</v>
      </c>
    </row>
    <row spans="1:5" r="61">
      <c s="4" r="A61" t="s">
        <v>422</v>
      </c>
      <c s="5" r="C61" t="n">
        <v>0</v>
      </c>
      <c s="5" r="D61" t="n">
        <v>0</v>
      </c>
      <c s="5" r="E61" t="n">
        <v>0</v>
      </c>
    </row>
    <row spans="1:5" r="62">
      <c s="4" r="A62" t="s">
        <v>433</v>
      </c>
    </row>
    <row spans="1:5" r="63">
      <c s="3" r="A63" t="s">
        <v>400</v>
      </c>
    </row>
    <row spans="1:5" r="64">
      <c s="4" r="A64" t="s">
        <v>422</v>
      </c>
      <c s="5" r="C64" t="n">
        <v>0</v>
      </c>
      <c s="5" r="D64" t="n">
        <v>0</v>
      </c>
      <c s="5" r="E64" t="n">
        <v>0</v>
      </c>
    </row>
    <row spans="1:5" r="65">
      <c s="4" r="A65" t="s">
        <v>350</v>
      </c>
    </row>
    <row spans="1:5" r="66">
      <c s="3" r="A66" t="s">
        <v>400</v>
      </c>
    </row>
    <row spans="1:5" r="67">
      <c s="4" r="A67" t="s">
        <v>422</v>
      </c>
      <c s="5" r="C67" t="n">
        <v>-895</v>
      </c>
      <c s="5" r="D67" t="n">
        <v>-3518</v>
      </c>
      <c s="5" r="E67" t="n">
        <v>-5147</v>
      </c>
    </row>
    <row spans="1:5" r="68">
      <c s="4" r="A68" t="s">
        <v>434</v>
      </c>
    </row>
    <row spans="1:5" r="69">
      <c s="3" r="A69" t="s">
        <v>400</v>
      </c>
    </row>
    <row spans="1:5" r="70">
      <c s="4" r="A70" t="s">
        <v>422</v>
      </c>
      <c s="5" r="C70" t="n">
        <v>-895</v>
      </c>
      <c s="5" r="D70" t="n">
        <v>-3518</v>
      </c>
      <c s="5" r="E70" t="n">
        <v>-5147</v>
      </c>
    </row>
    <row spans="1:5" r="71">
      <c s="4" r="A71" t="s">
        <v>435</v>
      </c>
    </row>
    <row spans="1:5" r="72">
      <c s="3" r="A72" t="s">
        <v>400</v>
      </c>
    </row>
    <row spans="1:5" r="73">
      <c s="4" r="A73" t="s">
        <v>422</v>
      </c>
      <c s="5" r="C73" t="n">
        <v>0</v>
      </c>
      <c s="5" r="D73" t="n">
        <v>0</v>
      </c>
      <c s="5" r="E73" t="n">
        <v>0</v>
      </c>
    </row>
    <row spans="1:5" r="74">
      <c s="4" r="A74" t="s">
        <v>436</v>
      </c>
    </row>
    <row spans="1:5" r="75">
      <c s="3" r="A75" t="s">
        <v>400</v>
      </c>
    </row>
    <row spans="1:5" r="76">
      <c s="4" r="A76" t="s">
        <v>422</v>
      </c>
      <c s="5" r="C76" t="n">
        <v>0</v>
      </c>
      <c s="5" r="D76" t="n">
        <v>0</v>
      </c>
      <c s="5" r="E76" t="n">
        <v>0</v>
      </c>
    </row>
    <row spans="1:5" r="77">
      <c s="4" r="A77" t="s">
        <v>437</v>
      </c>
    </row>
    <row spans="1:5" r="78">
      <c s="3" r="A78" t="s">
        <v>400</v>
      </c>
    </row>
    <row spans="1:5" r="79">
      <c s="4" r="A79" t="s">
        <v>413</v>
      </c>
      <c s="5" r="C79" t="n">
        <v>-376</v>
      </c>
      <c s="5" r="D79" t="n">
        <v>713</v>
      </c>
      <c s="5" r="E79" t="n">
        <v>79</v>
      </c>
    </row>
    <row spans="1:5" r="80">
      <c s="4" r="A80" t="s">
        <v>438</v>
      </c>
    </row>
    <row spans="1:5" r="81">
      <c s="3" r="A81" t="s">
        <v>400</v>
      </c>
    </row>
    <row spans="1:5" r="82">
      <c s="4" r="A82" t="s">
        <v>413</v>
      </c>
      <c s="5" r="C82" t="n">
        <v>0</v>
      </c>
      <c s="5" r="D82" t="n">
        <v>0</v>
      </c>
      <c s="5" r="E82" t="n">
        <v>0</v>
      </c>
    </row>
    <row spans="1:5" r="83">
      <c s="4" r="A83" t="s">
        <v>439</v>
      </c>
    </row>
    <row spans="1:5" r="84">
      <c s="3" r="A84" t="s">
        <v>400</v>
      </c>
    </row>
    <row spans="1:5" r="85">
      <c s="4" r="A85" t="s">
        <v>413</v>
      </c>
      <c s="5" r="C85" t="n">
        <v>-376</v>
      </c>
      <c s="5" r="D85" t="n">
        <v>713</v>
      </c>
      <c s="5" r="E85" t="n">
        <v>79</v>
      </c>
    </row>
    <row spans="1:5" r="86">
      <c s="4" r="A86" t="s">
        <v>440</v>
      </c>
    </row>
    <row spans="1:5" r="87">
      <c s="3" r="A87" t="s">
        <v>400</v>
      </c>
    </row>
    <row spans="1:5" r="88">
      <c s="4" r="A88" t="s">
        <v>413</v>
      </c>
      <c s="7" r="C88" t="n">
        <v>0</v>
      </c>
      <c s="5" r="D88" t="n">
        <v>0</v>
      </c>
      <c s="5" r="E88" t="n">
        <v>0</v>
      </c>
    </row>
    <row spans="1:5" r="89">
      <c s="4" r="A89" t="s">
        <v>441</v>
      </c>
    </row>
    <row spans="1:5" r="90">
      <c s="3" r="A90" t="s">
        <v>400</v>
      </c>
    </row>
    <row spans="1:5" r="91">
      <c s="4" r="A91" t="s">
        <v>422</v>
      </c>
      <c s="5" r="D91" t="n">
        <v>-7118</v>
      </c>
      <c s="5" r="E91" t="n">
        <v>-6957</v>
      </c>
    </row>
    <row spans="1:5" r="92">
      <c s="4" r="A92" t="s">
        <v>442</v>
      </c>
    </row>
    <row spans="1:5" r="93">
      <c s="3" r="A93" t="s">
        <v>400</v>
      </c>
    </row>
    <row spans="1:5" r="94">
      <c s="4" r="A94" t="s">
        <v>422</v>
      </c>
      <c s="7" r="D94" t="n">
        <v>-7118</v>
      </c>
      <c s="7" r="E94" t="n">
        <v>-69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3</v>
      </c>
      <c s="2" r="B1" t="s">
        <v>2</v>
      </c>
      <c s="2" r="C1" t="s">
        <v>23</v>
      </c>
      <c s="2" r="D1" t="s">
        <v>24</v>
      </c>
    </row>
    <row spans="1:4" r="2">
      <c s="3" r="A2" t="s">
        <v>163</v>
      </c>
    </row>
    <row spans="1:4" r="3">
      <c s="4" r="A3" t="s">
        <v>444</v>
      </c>
      <c s="7" r="B3" t="n">
        <v>39157</v>
      </c>
    </row>
    <row spans="1:4" r="4">
      <c s="4" r="A4" t="s">
        <v>445</v>
      </c>
      <c s="5" r="B4" t="n">
        <v>40823</v>
      </c>
    </row>
    <row spans="1:4" r="5">
      <c s="4" r="A5" t="s">
        <v>446</v>
      </c>
      <c s="5" r="B5" t="n">
        <v>200000</v>
      </c>
      <c s="7" r="C5" t="n">
        <v>199197</v>
      </c>
      <c s="7" r="D5" t="n">
        <v>199104</v>
      </c>
    </row>
    <row spans="1:4" r="6">
      <c s="4" r="A6" t="s">
        <v>447</v>
      </c>
      <c s="7" r="B6" t="n">
        <v>202000</v>
      </c>
      <c s="7" r="C6" t="n">
        <v>208000</v>
      </c>
      <c s="7" r="D6" t="n">
        <v>210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48</v>
      </c>
      <c s="2" r="B1" t="s">
        <v>58</v>
      </c>
      <c s="2" r="D1" t="s">
        <v>1</v>
      </c>
    </row>
    <row spans="1:5" r="2">
      <c s="2" r="B2" t="s">
        <v>2</v>
      </c>
      <c s="2" r="C2" t="s">
        <v>24</v>
      </c>
      <c s="2" r="D2" t="s">
        <v>2</v>
      </c>
      <c s="2" r="E2" t="s">
        <v>24</v>
      </c>
    </row>
    <row spans="1:5" r="3">
      <c s="3" r="A3" t="s">
        <v>166</v>
      </c>
    </row>
    <row spans="1:5" r="4">
      <c s="4" r="A4" t="s">
        <v>449</v>
      </c>
      <c s="10" r="D4" t="n">
        <v>1.3</v>
      </c>
    </row>
    <row spans="1:5" r="5">
      <c s="4" r="A5" t="s">
        <v>450</v>
      </c>
      <c s="4" r="B5" t="s">
        <v>451</v>
      </c>
      <c s="4" r="C5" t="s">
        <v>452</v>
      </c>
      <c s="4" r="D5" t="s">
        <v>453</v>
      </c>
      <c s="4" r="E5" t="s">
        <v>454</v>
      </c>
    </row>
    <row spans="1:5" r="6">
      <c s="4" r="A6" t="s">
        <v>240</v>
      </c>
      <c s="11" r="B6"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24</v>
      </c>
    </row>
    <row spans="1:3" r="3">
      <c s="3" r="A3" t="s">
        <v>90</v>
      </c>
    </row>
    <row spans="1:3" r="4">
      <c s="4" r="A4" t="s">
        <v>70</v>
      </c>
      <c s="7" r="B4" t="n">
        <v>36254</v>
      </c>
      <c s="7" r="C4" t="n">
        <v>33515</v>
      </c>
    </row>
    <row spans="1:3" r="5">
      <c s="3" r="A5" t="s">
        <v>91</v>
      </c>
    </row>
    <row spans="1:3" r="6">
      <c s="4" r="A6" t="s">
        <v>92</v>
      </c>
      <c s="5" r="B6" t="n">
        <v>17500</v>
      </c>
      <c s="5" r="C6" t="n">
        <v>17162</v>
      </c>
    </row>
    <row spans="1:3" r="7">
      <c s="4" r="A7" t="s">
        <v>93</v>
      </c>
      <c s="5" r="B7" t="n">
        <v>6140</v>
      </c>
      <c s="5" r="C7" t="n">
        <v>6392</v>
      </c>
    </row>
    <row spans="1:3" r="8">
      <c s="4" r="A8" t="s">
        <v>94</v>
      </c>
      <c s="5" r="B8" t="n">
        <v>1850</v>
      </c>
      <c s="5" r="C8" t="n">
        <v>1976</v>
      </c>
    </row>
    <row spans="1:3" r="9">
      <c s="4" r="A9" t="s">
        <v>95</v>
      </c>
      <c s="5" r="B9" t="n">
        <v>617</v>
      </c>
      <c s="5" r="C9" t="n">
        <v>1257</v>
      </c>
    </row>
    <row spans="1:3" r="10">
      <c s="4" r="A10" t="s">
        <v>66</v>
      </c>
      <c s="5" r="B10" t="n">
        <v>8690</v>
      </c>
    </row>
    <row spans="1:3" r="11">
      <c s="4" r="A11" t="s">
        <v>96</v>
      </c>
      <c s="5" r="B11" t="n">
        <v>3680</v>
      </c>
      <c s="5" r="C11" t="n">
        <v>2961</v>
      </c>
    </row>
    <row spans="1:3" r="12">
      <c s="4" r="A12" t="s">
        <v>97</v>
      </c>
      <c s="5" r="B12" t="n">
        <v>-2838</v>
      </c>
      <c s="5" r="C12" t="n">
        <v>-2097</v>
      </c>
    </row>
    <row spans="1:3" r="13">
      <c s="4" r="A13" t="s">
        <v>98</v>
      </c>
      <c s="5" r="B13" t="n">
        <v>-1897</v>
      </c>
      <c s="5" r="C13" t="n">
        <v>772</v>
      </c>
    </row>
    <row spans="1:3" r="14">
      <c s="4" r="A14" t="s">
        <v>99</v>
      </c>
      <c s="5" r="B14" t="n">
        <v>857</v>
      </c>
      <c s="5" r="C14" t="n">
        <v>725</v>
      </c>
    </row>
    <row spans="1:3" r="15">
      <c s="4" r="A15" t="s">
        <v>46</v>
      </c>
      <c s="5" r="B15" t="n">
        <v>1239</v>
      </c>
      <c s="5" r="C15" t="n">
        <v>-2033</v>
      </c>
    </row>
    <row spans="1:3" r="16">
      <c s="4" r="A16" t="s">
        <v>100</v>
      </c>
      <c s="5" r="B16" t="n">
        <v>100</v>
      </c>
      <c s="5" r="C16" t="n">
        <v>48</v>
      </c>
    </row>
    <row spans="1:3" r="17">
      <c s="3" r="A17" t="s">
        <v>101</v>
      </c>
    </row>
    <row spans="1:3" r="18">
      <c s="4" r="A18" t="s">
        <v>102</v>
      </c>
      <c s="5" r="B18" t="n">
        <v>-7668</v>
      </c>
      <c s="5" r="C18" t="n">
        <v>3655</v>
      </c>
    </row>
    <row spans="1:3" r="19">
      <c s="4" r="A19" t="s">
        <v>103</v>
      </c>
      <c s="5" r="B19" t="n">
        <v>-98445</v>
      </c>
      <c s="5" r="C19" t="n">
        <v>-109619</v>
      </c>
    </row>
    <row spans="1:3" r="20">
      <c s="4" r="A20" t="s">
        <v>104</v>
      </c>
      <c s="5" r="B20" t="n">
        <v>-11633</v>
      </c>
      <c s="5" r="C20" t="n">
        <v>-2845</v>
      </c>
    </row>
    <row spans="1:3" r="21">
      <c s="4" r="A21" t="s">
        <v>41</v>
      </c>
      <c s="5" r="B21" t="n">
        <v>166786</v>
      </c>
      <c s="5" r="C21" t="n">
        <v>114874</v>
      </c>
    </row>
    <row spans="1:3" r="22">
      <c s="4" r="A22" t="s">
        <v>105</v>
      </c>
      <c s="5" r="B22" t="n">
        <v>-21952</v>
      </c>
      <c s="5" r="C22" t="n">
        <v>1696</v>
      </c>
    </row>
    <row spans="1:3" r="23">
      <c s="4" r="A23" t="s">
        <v>106</v>
      </c>
      <c s="5" r="B23" t="n">
        <v>1975</v>
      </c>
      <c s="5" r="C23" t="n">
        <v>-1948</v>
      </c>
    </row>
    <row spans="1:3" r="24">
      <c s="4" r="A24" t="s">
        <v>107</v>
      </c>
      <c s="5" r="B24" t="n">
        <v>101255</v>
      </c>
      <c s="5" r="C24" t="n">
        <v>66491</v>
      </c>
    </row>
    <row spans="1:3" r="25">
      <c s="3" r="A25" t="s">
        <v>108</v>
      </c>
    </row>
    <row spans="1:3" r="26">
      <c s="4" r="A26" t="s">
        <v>109</v>
      </c>
      <c s="5" r="B26" t="n">
        <v>-24872</v>
      </c>
      <c s="5" r="C26" t="n">
        <v>-23511</v>
      </c>
    </row>
    <row spans="1:3" r="27">
      <c s="4" r="A27" t="s">
        <v>110</v>
      </c>
      <c s="5" r="B27" t="n">
        <v>-2698</v>
      </c>
      <c s="5" r="C27" t="n">
        <v>-2714</v>
      </c>
    </row>
    <row spans="1:3" r="28">
      <c s="4" r="A28" t="s">
        <v>111</v>
      </c>
      <c s="5" r="B28" t="n">
        <v>0</v>
      </c>
      <c s="5" r="C28" t="n">
        <v>-65065</v>
      </c>
    </row>
    <row spans="1:3" r="29">
      <c s="4" r="A29" t="s">
        <v>112</v>
      </c>
      <c s="5" r="B29" t="n">
        <v>-20459</v>
      </c>
      <c s="5" r="C29" t="n">
        <v>-91290</v>
      </c>
    </row>
    <row spans="1:3" r="30">
      <c s="3" r="A30" t="s">
        <v>113</v>
      </c>
    </row>
    <row spans="1:3" r="31">
      <c s="4" r="A31" t="s">
        <v>114</v>
      </c>
      <c s="5" r="B31" t="n">
        <v>86000</v>
      </c>
      <c s="5" r="C31" t="n">
        <v>456000</v>
      </c>
    </row>
    <row spans="1:3" r="32">
      <c s="4" r="A32" t="s">
        <v>115</v>
      </c>
      <c s="5" r="B32" t="n">
        <v>-86000</v>
      </c>
      <c s="5" r="C32" t="n">
        <v>-463000</v>
      </c>
    </row>
    <row spans="1:3" r="33">
      <c s="4" r="A33" t="s">
        <v>116</v>
      </c>
      <c s="5" r="B33" t="n">
        <v>200000</v>
      </c>
    </row>
    <row spans="1:3" r="34">
      <c s="4" r="A34" t="s">
        <v>117</v>
      </c>
      <c s="5" r="B34" t="n">
        <v>-160700</v>
      </c>
    </row>
    <row spans="1:3" r="35">
      <c s="4" r="A35" t="s">
        <v>27</v>
      </c>
      <c s="5" r="B35" t="n">
        <v>-41482</v>
      </c>
    </row>
    <row spans="1:3" r="36">
      <c s="4" r="A36" t="s">
        <v>118</v>
      </c>
      <c s="5" r="B36" t="n">
        <v>-3650</v>
      </c>
    </row>
    <row spans="1:3" r="37">
      <c s="4" r="A37" t="s">
        <v>119</v>
      </c>
      <c s="5" r="B37" t="n">
        <v>-6135</v>
      </c>
      <c s="5" r="C37" t="n">
        <v>-6110</v>
      </c>
    </row>
    <row spans="1:3" r="38">
      <c s="4" r="A38" t="s">
        <v>120</v>
      </c>
      <c s="5" r="B38" t="n">
        <v>4921</v>
      </c>
    </row>
    <row spans="1:3" r="39">
      <c s="4" r="A39" t="s">
        <v>121</v>
      </c>
      <c s="5" r="B39" t="n">
        <v>-4428</v>
      </c>
      <c s="5" r="C39" t="n">
        <v>-523</v>
      </c>
    </row>
    <row spans="1:3" r="40">
      <c s="4" r="A40" t="s">
        <v>97</v>
      </c>
      <c s="5" r="B40" t="n">
        <v>2838</v>
      </c>
      <c s="5" r="C40" t="n">
        <v>2097</v>
      </c>
    </row>
    <row spans="1:3" r="41">
      <c s="4" r="A41" t="s">
        <v>122</v>
      </c>
      <c s="5" r="B41" t="n">
        <v>-18478</v>
      </c>
      <c s="5" r="C41" t="n">
        <v>-11536</v>
      </c>
    </row>
    <row spans="1:3" r="42">
      <c s="4" r="A42" t="s">
        <v>123</v>
      </c>
      <c s="5" r="B42" t="n">
        <v>-376</v>
      </c>
      <c s="5" r="C42" t="n">
        <v>665</v>
      </c>
    </row>
    <row spans="1:3" r="43">
      <c s="4" r="A43" t="s">
        <v>124</v>
      </c>
      <c s="5" r="B43" t="n">
        <v>61942</v>
      </c>
      <c s="5" r="C43" t="n">
        <v>-35670</v>
      </c>
    </row>
    <row spans="1:3" r="44">
      <c s="4" r="A44" t="s">
        <v>125</v>
      </c>
      <c s="5" r="B44" t="n">
        <v>67403</v>
      </c>
      <c s="5" r="C44" t="n">
        <v>82546</v>
      </c>
    </row>
    <row spans="1:3" r="45">
      <c s="4" r="A45" t="s">
        <v>126</v>
      </c>
      <c s="7" r="B45" t="n">
        <v>129345</v>
      </c>
      <c s="7" r="C45" t="n">
        <v>46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55</v>
      </c>
      <c s="2" r="B1" t="s">
        <v>58</v>
      </c>
      <c s="2" r="D1" t="s">
        <v>1</v>
      </c>
    </row>
    <row spans="1:5" r="2">
      <c s="2" r="B2" t="s">
        <v>2</v>
      </c>
      <c s="2" r="C2" t="s">
        <v>24</v>
      </c>
      <c s="2" r="D2" t="s">
        <v>2</v>
      </c>
      <c s="2" r="E2" t="s">
        <v>24</v>
      </c>
    </row>
    <row spans="1:5" r="3">
      <c s="4" r="A3" t="s">
        <v>456</v>
      </c>
    </row>
    <row spans="1:5" r="4">
      <c s="3" r="A4" t="s">
        <v>457</v>
      </c>
    </row>
    <row spans="1:5" r="5">
      <c s="4" r="A5" t="s">
        <v>458</v>
      </c>
      <c s="4" r="D5" t="s">
        <v>459</v>
      </c>
    </row>
    <row spans="1:5" r="6">
      <c s="4" r="A6" t="s">
        <v>460</v>
      </c>
    </row>
    <row spans="1:5" r="7">
      <c s="3" r="A7" t="s">
        <v>457</v>
      </c>
    </row>
    <row spans="1:5" r="8">
      <c s="4" r="A8" t="s">
        <v>458</v>
      </c>
      <c s="4" r="D8" t="s">
        <v>461</v>
      </c>
    </row>
    <row spans="1:5" r="9">
      <c s="4" r="A9" t="s">
        <v>462</v>
      </c>
    </row>
    <row spans="1:5" r="10">
      <c s="3" r="A10" t="s">
        <v>457</v>
      </c>
    </row>
    <row spans="1:5" r="11">
      <c s="4" r="A11" t="s">
        <v>463</v>
      </c>
      <c s="11" r="B11" t="n">
        <v>2.1</v>
      </c>
      <c s="11" r="C11" t="n">
        <v>1.4</v>
      </c>
      <c s="11" r="D11" t="n">
        <v>4.7</v>
      </c>
      <c s="11" r="E11" t="n">
        <v>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464</v>
      </c>
      <c s="2" r="B1" t="s">
        <v>1</v>
      </c>
    </row>
    <row spans="1:3" r="2">
      <c s="2" r="B2" t="s">
        <v>465</v>
      </c>
      <c s="2" r="C2" t="s">
        <v>466</v>
      </c>
    </row>
    <row spans="1:3" r="3">
      <c s="3" r="A3" t="s">
        <v>467</v>
      </c>
    </row>
    <row spans="1:3" r="4">
      <c s="4" r="A4" t="s">
        <v>468</v>
      </c>
      <c s="11" r="B4" t="n">
        <v>1.5</v>
      </c>
    </row>
    <row spans="1:3" r="5">
      <c s="4" r="A5" t="s">
        <v>469</v>
      </c>
      <c s="5" r="B5" t="n">
        <v>1</v>
      </c>
    </row>
    <row spans="1:3" r="6">
      <c s="4" r="A6" t="s">
        <v>470</v>
      </c>
      <c s="11" r="B6" t="n">
        <v>1.5</v>
      </c>
    </row>
    <row spans="1:3" r="7">
      <c s="4" r="A7" t="s">
        <v>471</v>
      </c>
    </row>
    <row spans="1:3" r="8">
      <c s="3" r="A8" t="s">
        <v>467</v>
      </c>
    </row>
    <row spans="1:3" r="9">
      <c s="4" r="A9" t="s">
        <v>472</v>
      </c>
      <c s="4" r="B9" t="s">
        <v>473</v>
      </c>
    </row>
    <row spans="1:3" r="10">
      <c s="4" r="A10" t="s">
        <v>474</v>
      </c>
      <c s="11" r="B10" t="n">
        <v>15.4</v>
      </c>
    </row>
    <row spans="1:3" r="11">
      <c s="4" r="A11" t="s">
        <v>475</v>
      </c>
      <c s="11" r="C11" t="n">
        <v>0.2</v>
      </c>
    </row>
    <row spans="1:3" r="12">
      <c s="4" r="A12" t="s">
        <v>476</v>
      </c>
      <c s="10" r="C12" t="n">
        <v>0.2</v>
      </c>
    </row>
    <row spans="1:3" r="13">
      <c s="4" r="A13" t="s">
        <v>477</v>
      </c>
      <c s="10" r="C13" t="n">
        <v>0.2</v>
      </c>
    </row>
    <row spans="1:3" r="14">
      <c s="4" r="A14" t="s">
        <v>478</v>
      </c>
      <c s="10" r="C14" t="n">
        <v>0.2</v>
      </c>
    </row>
    <row spans="1:3" r="15">
      <c s="4" r="A15" t="s">
        <v>479</v>
      </c>
      <c s="10" r="C15" t="n">
        <v>0.2</v>
      </c>
    </row>
    <row spans="1:3" r="16">
      <c s="4" r="A16" t="s">
        <v>480</v>
      </c>
      <c s="10" r="B16" t="n">
        <v>14.4</v>
      </c>
    </row>
    <row spans="1:3" r="17">
      <c s="4" r="A17" t="s">
        <v>481</v>
      </c>
      <c s="10" r="B17" t="n">
        <v>27.5</v>
      </c>
    </row>
    <row spans="1:3" r="18">
      <c s="4" r="A18" t="s">
        <v>482</v>
      </c>
      <c s="10" r="B18" t="n">
        <v>9.699999999999999</v>
      </c>
    </row>
    <row spans="1:3" r="19">
      <c s="4" r="A19" t="s">
        <v>483</v>
      </c>
      <c s="5" r="B19" t="n">
        <v>5</v>
      </c>
    </row>
    <row spans="1:3" r="20">
      <c s="4" r="A20" t="s">
        <v>484</v>
      </c>
      <c s="10" r="B20" t="n">
        <v>4.7</v>
      </c>
    </row>
    <row spans="1:3" r="21">
      <c s="4" r="A21" t="s">
        <v>485</v>
      </c>
    </row>
    <row spans="1:3" r="22">
      <c s="3" r="A22" t="s">
        <v>467</v>
      </c>
    </row>
    <row spans="1:3" r="23">
      <c s="4" r="A23" t="s">
        <v>486</v>
      </c>
      <c s="5" r="B23" t="n">
        <v>9</v>
      </c>
    </row>
    <row spans="1:3" r="24">
      <c s="4" r="A24" t="s">
        <v>487</v>
      </c>
    </row>
    <row spans="1:3" r="25">
      <c s="3" r="A25" t="s">
        <v>467</v>
      </c>
    </row>
    <row spans="1:3" r="26">
      <c s="4" r="A26" t="s">
        <v>488</v>
      </c>
      <c s="11" r="B26" t="n">
        <v>0.7</v>
      </c>
    </row>
    <row spans="1:3" r="27">
      <c s="4" r="A27" t="s">
        <v>489</v>
      </c>
    </row>
    <row spans="1:3" r="28">
      <c s="3" r="A28" t="s">
        <v>467</v>
      </c>
    </row>
    <row spans="1:3" r="29">
      <c s="4" r="A29" t="s">
        <v>472</v>
      </c>
      <c s="4" r="B29" t="s">
        <v>490</v>
      </c>
    </row>
    <row spans="1:3" r="30">
      <c s="4" r="A30" t="s">
        <v>475</v>
      </c>
      <c s="10" r="C30" t="n">
        <v>0.2</v>
      </c>
    </row>
    <row spans="1:3" r="31">
      <c s="4" r="A31" t="s">
        <v>476</v>
      </c>
      <c s="10" r="C31" t="n">
        <v>0.2</v>
      </c>
    </row>
    <row spans="1:3" r="32">
      <c s="4" r="A32" t="s">
        <v>477</v>
      </c>
      <c s="10" r="C32" t="n">
        <v>0.2</v>
      </c>
    </row>
    <row spans="1:3" r="33">
      <c s="4" r="A33" t="s">
        <v>478</v>
      </c>
      <c s="10" r="C33" t="n">
        <v>0.2</v>
      </c>
    </row>
    <row spans="1:3" r="34">
      <c s="4" r="A34" t="s">
        <v>479</v>
      </c>
      <c s="11" r="C34" t="n">
        <v>0.2</v>
      </c>
    </row>
    <row spans="1:3" r="35">
      <c s="4" r="A35" t="s">
        <v>480</v>
      </c>
      <c s="11" r="B35" t="n">
        <v>0.8</v>
      </c>
    </row>
    <row spans="1:3" r="36">
      <c s="4" r="A36" t="s">
        <v>486</v>
      </c>
      <c s="10" r="B36" t="n">
        <v>1.1</v>
      </c>
    </row>
    <row spans="1:3" r="37">
      <c s="4" r="A37" t="s">
        <v>488</v>
      </c>
      <c s="11" r="B37" t="n">
        <v>0.2</v>
      </c>
    </row>
    <row spans="1:3" r="38">
      <c s="4" r="A38" t="s">
        <v>491</v>
      </c>
      <c s="5" r="B38" t="n">
        <v>2</v>
      </c>
    </row>
    <row spans="1:3" r="39">
      <c s="4" r="A39" t="s">
        <v>492</v>
      </c>
      <c s="11" r="B39" t="n">
        <v>1.3</v>
      </c>
    </row>
    <row spans="1:3" r="40">
      <c s="4" r="A40" t="s">
        <v>493</v>
      </c>
      <c s="11" r="B40"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494</v>
      </c>
      <c s="2" r="B1" t="s">
        <v>1</v>
      </c>
    </row>
    <row spans="1:2" r="2">
      <c s="2" r="B2" t="s">
        <v>2</v>
      </c>
    </row>
    <row spans="1:2" r="3">
      <c s="3" r="A3" t="s">
        <v>175</v>
      </c>
    </row>
    <row spans="1:2" r="4">
      <c s="4" r="A4" t="s">
        <v>495</v>
      </c>
      <c s="4" r="B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6</v>
      </c>
      <c s="2" r="B1" t="s">
        <v>2</v>
      </c>
      <c s="2" r="C1" t="s">
        <v>23</v>
      </c>
      <c s="2" r="D1" t="s">
        <v>24</v>
      </c>
      <c s="2" r="E1" t="s">
        <v>334</v>
      </c>
    </row>
    <row spans="1:5" r="2">
      <c s="3" r="A2" t="s">
        <v>497</v>
      </c>
    </row>
    <row spans="1:5" r="3">
      <c s="4" r="A3" t="s">
        <v>26</v>
      </c>
      <c s="7" r="B3" t="n">
        <v>129345</v>
      </c>
      <c s="7" r="C3" t="n">
        <v>67403</v>
      </c>
      <c s="7" r="D3" t="n">
        <v>46876</v>
      </c>
      <c s="7" r="E3" t="n">
        <v>82546</v>
      </c>
    </row>
    <row spans="1:5" r="4">
      <c s="4" r="A4" t="s">
        <v>252</v>
      </c>
      <c s="5" r="B4" t="n">
        <v>41482</v>
      </c>
    </row>
    <row spans="1:5" r="5">
      <c s="4" r="A5" t="s">
        <v>28</v>
      </c>
      <c s="5" r="B5" t="n">
        <v>144213</v>
      </c>
      <c s="5" r="C5" t="n">
        <v>136646</v>
      </c>
      <c s="5" r="D5" t="n">
        <v>125484</v>
      </c>
    </row>
    <row spans="1:5" r="6">
      <c s="4" r="A6" t="s">
        <v>29</v>
      </c>
      <c s="5" r="B6" t="n">
        <v>641128</v>
      </c>
      <c s="5" r="C6" t="n">
        <v>543103</v>
      </c>
      <c s="5" r="D6" t="n">
        <v>657656</v>
      </c>
    </row>
    <row spans="1:5" r="7">
      <c s="4" r="A7" t="s">
        <v>30</v>
      </c>
      <c s="5" r="B7" t="n">
        <v>41002</v>
      </c>
      <c s="5" r="C7" t="n">
        <v>43744</v>
      </c>
      <c s="5" r="D7" t="n">
        <v>39167</v>
      </c>
    </row>
    <row spans="1:5" r="8">
      <c s="4" r="A8" t="s">
        <v>31</v>
      </c>
      <c s="5" r="B8" t="n">
        <v>997170</v>
      </c>
      <c s="5" r="C8" t="n">
        <v>790896</v>
      </c>
      <c s="5" r="D8" t="n">
        <v>869183</v>
      </c>
    </row>
    <row spans="1:5" r="9">
      <c s="4" r="A9" t="s">
        <v>32</v>
      </c>
      <c s="5" r="B9" t="n">
        <v>146727</v>
      </c>
      <c s="5" r="C9" t="n">
        <v>141586</v>
      </c>
      <c s="5" r="D9" t="n">
        <v>134779</v>
      </c>
    </row>
    <row spans="1:5" r="10">
      <c s="4" r="A10" t="s">
        <v>305</v>
      </c>
      <c s="5" r="B10" t="n">
        <v>132737</v>
      </c>
      <c s="5" r="C10" t="n">
        <v>134587</v>
      </c>
      <c s="5" r="D10" t="n">
        <v>136762</v>
      </c>
    </row>
    <row spans="1:5" r="11">
      <c s="4" r="A11" t="s">
        <v>498</v>
      </c>
      <c s="5" r="B11" t="n">
        <v>150839</v>
      </c>
      <c s="5" r="C11" t="n">
        <v>149743</v>
      </c>
      <c s="5" r="D11" t="n">
        <v>148358</v>
      </c>
    </row>
    <row spans="1:5" r="12">
      <c s="4" r="A12" t="s">
        <v>38</v>
      </c>
      <c s="5" r="B12" t="n">
        <v>1427473</v>
      </c>
      <c s="5" r="C12" t="n">
        <v>1216812</v>
      </c>
      <c s="5" r="D12" t="n">
        <v>1289082</v>
      </c>
    </row>
    <row spans="1:5" r="13">
      <c s="4" r="A13" t="s">
        <v>499</v>
      </c>
      <c s="5" r="B13" t="n">
        <v>39157</v>
      </c>
    </row>
    <row spans="1:5" r="14">
      <c s="3" r="A14" t="s">
        <v>500</v>
      </c>
    </row>
    <row spans="1:5" r="15">
      <c s="4" r="A15" t="s">
        <v>41</v>
      </c>
      <c s="5" r="B15" t="n">
        <v>382626</v>
      </c>
      <c s="5" r="C15" t="n">
        <v>215921</v>
      </c>
      <c s="5" r="D15" t="n">
        <v>341694</v>
      </c>
    </row>
    <row spans="1:5" r="16">
      <c s="4" r="A16" t="s">
        <v>42</v>
      </c>
      <c s="5" r="B16" t="n">
        <v>156106</v>
      </c>
      <c s="5" r="C16" t="n">
        <v>181162</v>
      </c>
      <c s="5" r="D16" t="n">
        <v>159152</v>
      </c>
    </row>
    <row spans="1:5" r="17">
      <c s="4" r="A17" t="s">
        <v>43</v>
      </c>
      <c s="5" r="B17" t="n">
        <v>577889</v>
      </c>
      <c s="5" r="C17" t="n">
        <v>397083</v>
      </c>
      <c s="5" r="D17" t="n">
        <v>500846</v>
      </c>
    </row>
    <row spans="1:5" r="18">
      <c s="3" r="A18" t="s">
        <v>44</v>
      </c>
    </row>
    <row spans="1:5" r="19">
      <c s="4" r="A19" t="s">
        <v>45</v>
      </c>
      <c s="5" r="B19" t="n">
        <v>200000</v>
      </c>
      <c s="5" r="C19" t="n">
        <v>199197</v>
      </c>
      <c s="5" r="D19" t="n">
        <v>199104</v>
      </c>
    </row>
    <row spans="1:5" r="20">
      <c s="4" r="A20" t="s">
        <v>44</v>
      </c>
      <c s="5" r="B20" t="n">
        <v>80356</v>
      </c>
      <c s="5" r="C20" t="n">
        <v>78910</v>
      </c>
      <c s="5" r="D20" t="n">
        <v>79880</v>
      </c>
    </row>
    <row spans="1:5" r="21">
      <c s="4" r="A21" t="s">
        <v>47</v>
      </c>
      <c s="5" r="B21" t="n">
        <v>280356</v>
      </c>
      <c s="5" r="C21" t="n">
        <v>278107</v>
      </c>
      <c s="5" r="D21" t="n">
        <v>278984</v>
      </c>
    </row>
    <row spans="1:5" r="22">
      <c s="3" r="A22" t="s">
        <v>48</v>
      </c>
    </row>
    <row spans="1:5" r="23">
      <c s="4" r="A23" t="s">
        <v>501</v>
      </c>
      <c s="5" r="B23" t="n">
        <v>568345</v>
      </c>
      <c s="5" r="C23" t="n">
        <v>540910</v>
      </c>
      <c s="5" r="D23" t="n">
        <v>508582</v>
      </c>
    </row>
    <row spans="1:5" r="24">
      <c s="4" r="A24" t="s">
        <v>54</v>
      </c>
      <c s="5" r="B24" t="n">
        <v>883</v>
      </c>
      <c s="5" r="C24" t="n">
        <v>712</v>
      </c>
      <c s="5" r="D24" t="n">
        <v>670</v>
      </c>
    </row>
    <row spans="1:5" r="25">
      <c s="4" r="A25" t="s">
        <v>55</v>
      </c>
      <c s="5" r="B25" t="n">
        <v>569228</v>
      </c>
      <c s="5" r="C25" t="n">
        <v>541622</v>
      </c>
      <c s="5" r="D25" t="n">
        <v>509252</v>
      </c>
    </row>
    <row spans="1:5" r="26">
      <c s="4" r="A26" t="s">
        <v>56</v>
      </c>
      <c s="5" r="B26" t="n">
        <v>1427473</v>
      </c>
      <c s="5" r="C26" t="n">
        <v>1216812</v>
      </c>
      <c s="5" r="D26" t="n">
        <v>1289082</v>
      </c>
    </row>
    <row spans="1:5" r="27">
      <c s="4" r="A27" t="s">
        <v>502</v>
      </c>
    </row>
    <row spans="1:5" r="28">
      <c s="3" r="A28" t="s">
        <v>497</v>
      </c>
    </row>
    <row spans="1:5" r="29">
      <c s="4" r="A29" t="s">
        <v>26</v>
      </c>
      <c s="5" r="B29" t="n">
        <v>42738</v>
      </c>
      <c s="5" r="C29" t="n">
        <v>13891</v>
      </c>
    </row>
    <row spans="1:5" r="30">
      <c s="4" r="A30" t="s">
        <v>252</v>
      </c>
      <c s="5" r="B30" t="n">
        <v>41482</v>
      </c>
    </row>
    <row spans="1:5" r="31">
      <c s="4" r="A31" t="s">
        <v>28</v>
      </c>
      <c s="5" r="B31" t="n">
        <v>102455</v>
      </c>
      <c s="5" r="C31" t="n">
        <v>89030</v>
      </c>
      <c s="5" r="D31" t="n">
        <v>85285</v>
      </c>
    </row>
    <row spans="1:5" r="32">
      <c s="4" r="A32" t="s">
        <v>29</v>
      </c>
      <c s="5" r="B32" t="n">
        <v>158061</v>
      </c>
      <c s="5" r="C32" t="n">
        <v>148082</v>
      </c>
      <c s="5" r="D32" t="n">
        <v>160581</v>
      </c>
    </row>
    <row spans="1:5" r="33">
      <c s="4" r="A33" t="s">
        <v>30</v>
      </c>
      <c s="5" r="B33" t="n">
        <v>12032</v>
      </c>
      <c s="5" r="C33" t="n">
        <v>41494</v>
      </c>
      <c s="5" r="D33" t="n">
        <v>11869</v>
      </c>
    </row>
    <row spans="1:5" r="34">
      <c s="4" r="A34" t="s">
        <v>503</v>
      </c>
      <c s="5" r="B34" t="n">
        <v>369</v>
      </c>
      <c s="5" r="C34" t="n">
        <v>1194</v>
      </c>
      <c s="5" r="D34" t="n">
        <v>1958</v>
      </c>
    </row>
    <row spans="1:5" r="35">
      <c s="4" r="A35" t="s">
        <v>31</v>
      </c>
      <c s="5" r="B35" t="n">
        <v>357137</v>
      </c>
      <c s="5" r="C35" t="n">
        <v>293691</v>
      </c>
      <c s="5" r="D35" t="n">
        <v>259693</v>
      </c>
    </row>
    <row spans="1:5" r="36">
      <c s="4" r="A36" t="s">
        <v>32</v>
      </c>
      <c s="5" r="B36" t="n">
        <v>133056</v>
      </c>
      <c s="5" r="C36" t="n">
        <v>113922</v>
      </c>
      <c s="5" r="D36" t="n">
        <v>119473</v>
      </c>
    </row>
    <row spans="1:5" r="37">
      <c s="4" r="A37" t="s">
        <v>305</v>
      </c>
      <c s="5" r="B37" t="n">
        <v>116670</v>
      </c>
      <c s="5" r="C37" t="n">
        <v>117792</v>
      </c>
      <c s="5" r="D37" t="n">
        <v>119041</v>
      </c>
    </row>
    <row spans="1:5" r="38">
      <c s="4" r="A38" t="s">
        <v>498</v>
      </c>
      <c s="5" r="B38" t="n">
        <v>31530</v>
      </c>
      <c s="5" r="C38" t="n">
        <v>29237</v>
      </c>
      <c s="5" r="D38" t="n">
        <v>26935</v>
      </c>
    </row>
    <row spans="1:5" r="39">
      <c s="4" r="A39" t="s">
        <v>504</v>
      </c>
      <c s="5" r="B39" t="n">
        <v>1010293</v>
      </c>
      <c s="5" r="C39" t="n">
        <v>956831</v>
      </c>
      <c s="5" r="D39" t="n">
        <v>886736</v>
      </c>
    </row>
    <row spans="1:5" r="40">
      <c s="4" r="A40" t="s">
        <v>505</v>
      </c>
      <c s="5" r="B40" t="n">
        <v>425872</v>
      </c>
      <c s="5" r="C40" t="n">
        <v>459774</v>
      </c>
      <c s="5" r="D40" t="n">
        <v>450516</v>
      </c>
    </row>
    <row spans="1:5" r="41">
      <c s="4" r="A41" t="s">
        <v>38</v>
      </c>
      <c s="5" r="B41" t="n">
        <v>2074558</v>
      </c>
      <c s="5" r="C41" t="n">
        <v>1971247</v>
      </c>
      <c s="5" r="D41" t="n">
        <v>1862394</v>
      </c>
    </row>
    <row spans="1:5" r="42">
      <c s="4" r="A42" t="s">
        <v>499</v>
      </c>
      <c s="5" r="B42" t="n">
        <v>39157</v>
      </c>
    </row>
    <row spans="1:5" r="43">
      <c s="3" r="A43" t="s">
        <v>500</v>
      </c>
    </row>
    <row spans="1:5" r="44">
      <c s="4" r="A44" t="s">
        <v>41</v>
      </c>
      <c s="5" r="B44" t="n">
        <v>121213</v>
      </c>
      <c s="5" r="C44" t="n">
        <v>60377</v>
      </c>
      <c s="5" r="D44" t="n">
        <v>104054</v>
      </c>
    </row>
    <row spans="1:5" r="45">
      <c s="4" r="A45" t="s">
        <v>42</v>
      </c>
      <c s="5" r="B45" t="n">
        <v>44465</v>
      </c>
      <c s="5" r="C45" t="n">
        <v>110714</v>
      </c>
      <c s="5" r="D45" t="n">
        <v>49838</v>
      </c>
    </row>
    <row spans="1:5" r="46">
      <c s="4" r="A46" t="s">
        <v>506</v>
      </c>
      <c s="5" r="B46" t="n">
        <v>5211</v>
      </c>
      <c s="5" r="C46" t="n">
        <v>4948</v>
      </c>
      <c s="5" r="D46" t="n">
        <v>6143</v>
      </c>
    </row>
    <row spans="1:5" r="47">
      <c s="4" r="A47" t="s">
        <v>43</v>
      </c>
      <c s="5" r="B47" t="n">
        <v>210046</v>
      </c>
      <c s="5" r="C47" t="n">
        <v>176039</v>
      </c>
      <c s="5" r="D47" t="n">
        <v>160035</v>
      </c>
    </row>
    <row spans="1:5" r="48">
      <c s="3" r="A48" t="s">
        <v>44</v>
      </c>
    </row>
    <row spans="1:5" r="49">
      <c s="4" r="A49" t="s">
        <v>45</v>
      </c>
      <c s="5" r="B49" t="n">
        <v>200000</v>
      </c>
      <c s="5" r="C49" t="n">
        <v>199197</v>
      </c>
      <c s="5" r="D49" t="n">
        <v>199104</v>
      </c>
    </row>
    <row spans="1:5" r="50">
      <c s="4" r="A50" t="s">
        <v>44</v>
      </c>
      <c s="5" r="B50" t="n">
        <v>44049</v>
      </c>
      <c s="5" r="C50" t="n">
        <v>41847</v>
      </c>
      <c s="5" r="D50" t="n">
        <v>34659</v>
      </c>
    </row>
    <row spans="1:5" r="51">
      <c s="4" r="A51" t="s">
        <v>507</v>
      </c>
      <c s="5" r="B51" t="n">
        <v>1052118</v>
      </c>
      <c s="5" r="C51" t="n">
        <v>1013254</v>
      </c>
      <c s="5" r="D51" t="n">
        <v>960014</v>
      </c>
    </row>
    <row spans="1:5" r="52">
      <c s="4" r="A52" t="s">
        <v>47</v>
      </c>
      <c s="5" r="B52" t="n">
        <v>1296167</v>
      </c>
      <c s="5" r="C52" t="n">
        <v>1254298</v>
      </c>
      <c s="5" r="D52" t="n">
        <v>1193777</v>
      </c>
    </row>
    <row spans="1:5" r="53">
      <c s="3" r="A53" t="s">
        <v>48</v>
      </c>
    </row>
    <row spans="1:5" r="54">
      <c s="4" r="A54" t="s">
        <v>501</v>
      </c>
      <c s="5" r="B54" t="n">
        <v>568345</v>
      </c>
      <c s="5" r="C54" t="n">
        <v>540910</v>
      </c>
      <c s="5" r="D54" t="n">
        <v>508582</v>
      </c>
    </row>
    <row spans="1:5" r="55">
      <c s="4" r="A55" t="s">
        <v>55</v>
      </c>
      <c s="5" r="B55" t="n">
        <v>568345</v>
      </c>
      <c s="5" r="C55" t="n">
        <v>540910</v>
      </c>
      <c s="5" r="D55" t="n">
        <v>508582</v>
      </c>
    </row>
    <row spans="1:5" r="56">
      <c s="4" r="A56" t="s">
        <v>56</v>
      </c>
      <c s="5" r="B56" t="n">
        <v>2074558</v>
      </c>
      <c s="5" r="C56" t="n">
        <v>1971247</v>
      </c>
      <c s="5" r="D56" t="n">
        <v>1862394</v>
      </c>
    </row>
    <row spans="1:5" r="57">
      <c s="4" r="A57" t="s">
        <v>508</v>
      </c>
    </row>
    <row spans="1:5" r="58">
      <c s="3" r="A58" t="s">
        <v>497</v>
      </c>
    </row>
    <row spans="1:5" r="59">
      <c s="4" r="A59" t="s">
        <v>26</v>
      </c>
      <c s="5" r="B59" t="n">
        <v>12742</v>
      </c>
      <c s="5" r="C59" t="n">
        <v>0</v>
      </c>
      <c s="5" r="D59" t="n">
        <v>0</v>
      </c>
      <c s="5" r="E59" t="n">
        <v>0</v>
      </c>
    </row>
    <row spans="1:5" r="60">
      <c s="4" r="A60" t="s">
        <v>28</v>
      </c>
      <c s="5" r="B60" t="n">
        <v>2635</v>
      </c>
      <c s="5" r="C60" t="n">
        <v>5398</v>
      </c>
      <c s="5" r="D60" t="n">
        <v>2491</v>
      </c>
    </row>
    <row spans="1:5" r="61">
      <c s="4" r="A61" t="s">
        <v>29</v>
      </c>
      <c s="5" r="B61" t="n">
        <v>458869</v>
      </c>
      <c s="5" r="C61" t="n">
        <v>376254</v>
      </c>
      <c s="5" r="D61" t="n">
        <v>470596</v>
      </c>
    </row>
    <row spans="1:5" r="62">
      <c s="4" r="A62" t="s">
        <v>30</v>
      </c>
      <c s="5" r="B62" t="n">
        <v>22554</v>
      </c>
      <c s="5" r="C62" t="n">
        <v>20777</v>
      </c>
      <c s="5" r="D62" t="n">
        <v>20278</v>
      </c>
    </row>
    <row spans="1:5" r="63">
      <c s="4" r="A63" t="s">
        <v>503</v>
      </c>
      <c s="5" r="B63" t="n">
        <v>120</v>
      </c>
      <c s="5" r="C63" t="n">
        <v>0</v>
      </c>
      <c s="5" r="D63" t="n">
        <v>0</v>
      </c>
    </row>
    <row spans="1:5" r="64">
      <c s="4" r="A64" t="s">
        <v>31</v>
      </c>
      <c s="5" r="B64" t="n">
        <v>496920</v>
      </c>
      <c s="5" r="C64" t="n">
        <v>402429</v>
      </c>
      <c s="5" r="D64" t="n">
        <v>493365</v>
      </c>
    </row>
    <row spans="1:5" r="65">
      <c s="4" r="A65" t="s">
        <v>32</v>
      </c>
      <c s="5" r="B65" t="n">
        <v>15227</v>
      </c>
      <c s="5" r="C65" t="n">
        <v>13733</v>
      </c>
      <c s="5" r="D65" t="n">
        <v>13455</v>
      </c>
    </row>
    <row spans="1:5" r="66">
      <c s="4" r="A66" t="s">
        <v>305</v>
      </c>
      <c s="5" r="B66" t="n">
        <v>2800</v>
      </c>
      <c s="5" r="C66" t="n">
        <v>2800</v>
      </c>
      <c s="5" r="D66" t="n">
        <v>2800</v>
      </c>
    </row>
    <row spans="1:5" r="67">
      <c s="4" r="A67" t="s">
        <v>498</v>
      </c>
      <c s="5" r="B67" t="n">
        <v>109463</v>
      </c>
      <c s="5" r="C67" t="n">
        <v>109720</v>
      </c>
      <c s="5" r="D67" t="n">
        <v>112203</v>
      </c>
    </row>
    <row spans="1:5" r="68">
      <c s="4" r="A68" t="s">
        <v>504</v>
      </c>
      <c s="5" r="B68" t="n">
        <v>0</v>
      </c>
      <c s="5" r="C68" t="n">
        <v>0</v>
      </c>
      <c s="5" r="D68" t="n">
        <v>0</v>
      </c>
    </row>
    <row spans="1:5" r="69">
      <c s="4" r="A69" t="s">
        <v>505</v>
      </c>
      <c s="5" r="B69" t="n">
        <v>359067</v>
      </c>
      <c s="5" r="C69" t="n">
        <v>306871</v>
      </c>
      <c s="5" r="D69" t="n">
        <v>278910</v>
      </c>
    </row>
    <row spans="1:5" r="70">
      <c s="4" r="A70" t="s">
        <v>38</v>
      </c>
      <c s="5" r="B70" t="n">
        <v>983477</v>
      </c>
      <c s="5" r="C70" t="n">
        <v>835553</v>
      </c>
      <c s="5" r="D70" t="n">
        <v>900733</v>
      </c>
    </row>
    <row spans="1:5" r="71">
      <c s="3" r="A71" t="s">
        <v>500</v>
      </c>
    </row>
    <row spans="1:5" r="72">
      <c s="4" r="A72" t="s">
        <v>41</v>
      </c>
      <c s="5" r="B72" t="n">
        <v>222148</v>
      </c>
      <c s="5" r="C72" t="n">
        <v>114208</v>
      </c>
      <c s="5" r="D72" t="n">
        <v>192787</v>
      </c>
    </row>
    <row spans="1:5" r="73">
      <c s="4" r="A73" t="s">
        <v>42</v>
      </c>
      <c s="5" r="B73" t="n">
        <v>96992</v>
      </c>
      <c s="5" r="C73" t="n">
        <v>85638</v>
      </c>
      <c s="5" r="D73" t="n">
        <v>94649</v>
      </c>
    </row>
    <row spans="1:5" r="74">
      <c s="4" r="A74" t="s">
        <v>506</v>
      </c>
      <c s="5" r="B74" t="n">
        <v>297</v>
      </c>
      <c s="5" r="C74" t="n">
        <v>0</v>
      </c>
      <c s="5" r="D74" t="n">
        <v>0</v>
      </c>
    </row>
    <row spans="1:5" r="75">
      <c s="4" r="A75" t="s">
        <v>43</v>
      </c>
      <c s="5" r="B75" t="n">
        <v>319437</v>
      </c>
      <c s="5" r="C75" t="n">
        <v>199846</v>
      </c>
      <c s="5" r="D75" t="n">
        <v>287436</v>
      </c>
    </row>
    <row spans="1:5" r="76">
      <c s="3" r="A76" t="s">
        <v>44</v>
      </c>
    </row>
    <row spans="1:5" r="77">
      <c s="4" r="A77" t="s">
        <v>44</v>
      </c>
      <c s="5" r="B77" t="n">
        <v>33812</v>
      </c>
      <c s="5" r="C77" t="n">
        <v>32574</v>
      </c>
      <c s="5" r="D77" t="n">
        <v>37543</v>
      </c>
    </row>
    <row spans="1:5" r="78">
      <c s="4" r="A78" t="s">
        <v>507</v>
      </c>
      <c s="5" r="B78" t="n">
        <v>37745</v>
      </c>
      <c s="5" r="C78" t="n">
        <v>21078</v>
      </c>
      <c s="5" r="D78" t="n">
        <v>38569</v>
      </c>
    </row>
    <row spans="1:5" r="79">
      <c s="4" r="A79" t="s">
        <v>47</v>
      </c>
      <c s="5" r="B79" t="n">
        <v>71557</v>
      </c>
      <c s="5" r="C79" t="n">
        <v>53652</v>
      </c>
      <c s="5" r="D79" t="n">
        <v>76112</v>
      </c>
    </row>
    <row spans="1:5" r="80">
      <c s="3" r="A80" t="s">
        <v>48</v>
      </c>
    </row>
    <row spans="1:5" r="81">
      <c s="4" r="A81" t="s">
        <v>501</v>
      </c>
      <c s="5" r="B81" t="n">
        <v>592483</v>
      </c>
      <c s="5" r="C81" t="n">
        <v>582055</v>
      </c>
      <c s="5" r="D81" t="n">
        <v>537185</v>
      </c>
    </row>
    <row spans="1:5" r="82">
      <c s="4" r="A82" t="s">
        <v>55</v>
      </c>
      <c s="5" r="B82" t="n">
        <v>592483</v>
      </c>
      <c s="5" r="C82" t="n">
        <v>582055</v>
      </c>
      <c s="5" r="D82" t="n">
        <v>537185</v>
      </c>
    </row>
    <row spans="1:5" r="83">
      <c s="4" r="A83" t="s">
        <v>56</v>
      </c>
      <c s="5" r="B83" t="n">
        <v>983477</v>
      </c>
      <c s="5" r="C83" t="n">
        <v>835553</v>
      </c>
      <c s="5" r="D83" t="n">
        <v>900733</v>
      </c>
    </row>
    <row spans="1:5" r="84">
      <c s="4" r="A84" t="s">
        <v>509</v>
      </c>
    </row>
    <row spans="1:5" r="85">
      <c s="3" r="A85" t="s">
        <v>497</v>
      </c>
    </row>
    <row spans="1:5" r="86">
      <c s="4" r="A86" t="s">
        <v>26</v>
      </c>
      <c s="5" r="B86" t="n">
        <v>73865</v>
      </c>
      <c s="5" r="C86" t="n">
        <v>53512</v>
      </c>
      <c s="5" r="D86" t="n">
        <v>46876</v>
      </c>
      <c s="7" r="E86" t="n">
        <v>82546</v>
      </c>
    </row>
    <row spans="1:5" r="87">
      <c s="4" r="A87" t="s">
        <v>28</v>
      </c>
      <c s="5" r="B87" t="n">
        <v>39123</v>
      </c>
      <c s="5" r="C87" t="n">
        <v>42218</v>
      </c>
      <c s="5" r="D87" t="n">
        <v>37708</v>
      </c>
    </row>
    <row spans="1:5" r="88">
      <c s="4" r="A88" t="s">
        <v>29</v>
      </c>
      <c s="5" r="B88" t="n">
        <v>24198</v>
      </c>
      <c s="5" r="C88" t="n">
        <v>18767</v>
      </c>
      <c s="5" r="D88" t="n">
        <v>26479</v>
      </c>
    </row>
    <row spans="1:5" r="89">
      <c s="4" r="A89" t="s">
        <v>30</v>
      </c>
      <c s="5" r="B89" t="n">
        <v>6416</v>
      </c>
      <c s="5" r="C89" t="n">
        <v>8964</v>
      </c>
      <c s="5" r="D89" t="n">
        <v>7020</v>
      </c>
    </row>
    <row spans="1:5" r="90">
      <c s="4" r="A90" t="s">
        <v>503</v>
      </c>
      <c s="5" r="B90" t="n">
        <v>14122</v>
      </c>
      <c s="5" r="C90" t="n">
        <v>8750</v>
      </c>
      <c s="5" r="D90" t="n">
        <v>19165</v>
      </c>
    </row>
    <row spans="1:5" r="91">
      <c s="4" r="A91" t="s">
        <v>31</v>
      </c>
      <c s="5" r="B91" t="n">
        <v>157724</v>
      </c>
      <c s="5" r="C91" t="n">
        <v>132211</v>
      </c>
      <c s="5" r="D91" t="n">
        <v>137248</v>
      </c>
    </row>
    <row spans="1:5" r="92">
      <c s="4" r="A92" t="s">
        <v>32</v>
      </c>
      <c s="5" r="B92" t="n">
        <v>-1556</v>
      </c>
      <c s="5" r="C92" t="n">
        <v>13931</v>
      </c>
      <c s="5" r="D92" t="n">
        <v>1851</v>
      </c>
    </row>
    <row spans="1:5" r="93">
      <c s="4" r="A93" t="s">
        <v>305</v>
      </c>
      <c s="5" r="B93" t="n">
        <v>13267</v>
      </c>
      <c s="5" r="C93" t="n">
        <v>13995</v>
      </c>
      <c s="5" r="D93" t="n">
        <v>14921</v>
      </c>
    </row>
    <row spans="1:5" r="94">
      <c s="4" r="A94" t="s">
        <v>498</v>
      </c>
      <c s="5" r="B94" t="n">
        <v>9846</v>
      </c>
      <c s="5" r="C94" t="n">
        <v>10786</v>
      </c>
      <c s="5" r="D94" t="n">
        <v>9220</v>
      </c>
    </row>
    <row spans="1:5" r="95">
      <c s="4" r="A95" t="s">
        <v>504</v>
      </c>
      <c s="5" r="B95" t="n">
        <v>-18530</v>
      </c>
      <c s="5" r="C95" t="n">
        <v>-18909</v>
      </c>
      <c s="5" r="D95" t="n">
        <v>-19151</v>
      </c>
    </row>
    <row spans="1:5" r="96">
      <c s="4" r="A96" t="s">
        <v>505</v>
      </c>
      <c s="5" r="B96" t="n">
        <v>533324</v>
      </c>
      <c s="5" r="C96" t="n">
        <v>539396</v>
      </c>
      <c s="5" r="D96" t="n">
        <v>485949</v>
      </c>
    </row>
    <row spans="1:5" r="97">
      <c s="4" r="A97" t="s">
        <v>38</v>
      </c>
      <c s="5" r="B97" t="n">
        <v>694075</v>
      </c>
      <c s="5" r="C97" t="n">
        <v>691410</v>
      </c>
      <c s="5" r="D97" t="n">
        <v>630038</v>
      </c>
    </row>
    <row spans="1:5" r="98">
      <c s="3" r="A98" t="s">
        <v>500</v>
      </c>
    </row>
    <row spans="1:5" r="99">
      <c s="4" r="A99" t="s">
        <v>41</v>
      </c>
      <c s="5" r="B99" t="n">
        <v>39265</v>
      </c>
      <c s="5" r="C99" t="n">
        <v>41336</v>
      </c>
      <c s="5" r="D99" t="n">
        <v>44853</v>
      </c>
    </row>
    <row spans="1:5" r="100">
      <c s="4" r="A100" t="s">
        <v>42</v>
      </c>
      <c s="5" r="B100" t="n">
        <v>14649</v>
      </c>
      <c s="5" r="C100" t="n">
        <v>12301</v>
      </c>
      <c s="5" r="D100" t="n">
        <v>14665</v>
      </c>
    </row>
    <row spans="1:5" r="101">
      <c s="4" r="A101" t="s">
        <v>506</v>
      </c>
      <c s="5" r="B101" t="n">
        <v>9103</v>
      </c>
      <c s="5" r="C101" t="n">
        <v>4996</v>
      </c>
      <c s="5" r="D101" t="n">
        <v>14980</v>
      </c>
    </row>
    <row spans="1:5" r="102">
      <c s="4" r="A102" t="s">
        <v>43</v>
      </c>
      <c s="5" r="B102" t="n">
        <v>63017</v>
      </c>
      <c s="5" r="C102" t="n">
        <v>58633</v>
      </c>
      <c s="5" r="D102" t="n">
        <v>74498</v>
      </c>
    </row>
    <row spans="1:5" r="103">
      <c s="3" r="A103" t="s">
        <v>44</v>
      </c>
    </row>
    <row spans="1:5" r="104">
      <c s="4" r="A104" t="s">
        <v>44</v>
      </c>
      <c s="5" r="B104" t="n">
        <v>2495</v>
      </c>
      <c s="5" r="C104" t="n">
        <v>4489</v>
      </c>
      <c s="5" r="D104" t="n">
        <v>7678</v>
      </c>
    </row>
    <row spans="1:5" r="105">
      <c s="4" r="A105" t="s">
        <v>507</v>
      </c>
      <c s="5" r="B105" t="n">
        <v>228400</v>
      </c>
      <c s="5" r="C105" t="n">
        <v>271709</v>
      </c>
      <c s="5" r="D105" t="n">
        <v>216792</v>
      </c>
    </row>
    <row spans="1:5" r="106">
      <c s="4" r="A106" t="s">
        <v>47</v>
      </c>
      <c s="5" r="B106" t="n">
        <v>230895</v>
      </c>
      <c s="5" r="C106" t="n">
        <v>276198</v>
      </c>
      <c s="5" r="D106" t="n">
        <v>224470</v>
      </c>
    </row>
    <row spans="1:5" r="107">
      <c s="3" r="A107" t="s">
        <v>48</v>
      </c>
    </row>
    <row spans="1:5" r="108">
      <c s="4" r="A108" t="s">
        <v>501</v>
      </c>
      <c s="5" r="B108" t="n">
        <v>399280</v>
      </c>
      <c s="5" r="C108" t="n">
        <v>355867</v>
      </c>
      <c s="5" r="D108" t="n">
        <v>330400</v>
      </c>
    </row>
    <row spans="1:5" r="109">
      <c s="4" r="A109" t="s">
        <v>54</v>
      </c>
      <c s="5" r="B109" t="n">
        <v>883</v>
      </c>
      <c s="5" r="C109" t="n">
        <v>712</v>
      </c>
      <c s="5" r="D109" t="n">
        <v>670</v>
      </c>
    </row>
    <row spans="1:5" r="110">
      <c s="4" r="A110" t="s">
        <v>55</v>
      </c>
      <c s="5" r="B110" t="n">
        <v>400163</v>
      </c>
      <c s="5" r="C110" t="n">
        <v>356579</v>
      </c>
      <c s="5" r="D110" t="n">
        <v>331070</v>
      </c>
    </row>
    <row spans="1:5" r="111">
      <c s="4" r="A111" t="s">
        <v>56</v>
      </c>
      <c s="5" r="B111" t="n">
        <v>694075</v>
      </c>
      <c s="5" r="C111" t="n">
        <v>691410</v>
      </c>
      <c s="5" r="D111" t="n">
        <v>630038</v>
      </c>
    </row>
    <row spans="1:5" r="112">
      <c s="4" r="A112" t="s">
        <v>510</v>
      </c>
    </row>
    <row spans="1:5" r="113">
      <c s="3" r="A113" t="s">
        <v>497</v>
      </c>
    </row>
    <row spans="1:5" r="114">
      <c s="4" r="A114" t="s">
        <v>30</v>
      </c>
      <c s="5" r="B114" t="n">
        <v>0</v>
      </c>
      <c s="5" r="C114" t="n">
        <v>-27491</v>
      </c>
    </row>
    <row spans="1:5" r="115">
      <c s="4" r="A115" t="s">
        <v>503</v>
      </c>
      <c s="5" r="B115" t="n">
        <v>-14611</v>
      </c>
      <c s="5" r="C115" t="n">
        <v>-9944</v>
      </c>
      <c s="5" r="D115" t="n">
        <v>-21123</v>
      </c>
    </row>
    <row spans="1:5" r="116">
      <c s="4" r="A116" t="s">
        <v>31</v>
      </c>
      <c s="5" r="B116" t="n">
        <v>-14611</v>
      </c>
      <c s="5" r="C116" t="n">
        <v>-37435</v>
      </c>
      <c s="5" r="D116" t="n">
        <v>-21123</v>
      </c>
    </row>
    <row spans="1:5" r="117">
      <c s="4" r="A117" t="s">
        <v>504</v>
      </c>
      <c s="5" r="B117" t="n">
        <v>-991763</v>
      </c>
      <c s="5" r="C117" t="n">
        <v>-937922</v>
      </c>
      <c s="5" r="D117" t="n">
        <v>-867585</v>
      </c>
    </row>
    <row spans="1:5" r="118">
      <c s="4" r="A118" t="s">
        <v>505</v>
      </c>
      <c s="5" r="B118" t="n">
        <v>-1318263</v>
      </c>
      <c s="5" r="C118" t="n">
        <v>-1306041</v>
      </c>
      <c s="5" r="D118" t="n">
        <v>-1215375</v>
      </c>
    </row>
    <row spans="1:5" r="119">
      <c s="4" r="A119" t="s">
        <v>38</v>
      </c>
      <c s="5" r="B119" t="n">
        <v>-2324637</v>
      </c>
      <c s="5" r="C119" t="n">
        <v>-2281398</v>
      </c>
      <c s="5" r="D119" t="n">
        <v>-2104083</v>
      </c>
    </row>
    <row spans="1:5" r="120">
      <c s="3" r="A120" t="s">
        <v>500</v>
      </c>
    </row>
    <row spans="1:5" r="121">
      <c s="4" r="A121" t="s">
        <v>42</v>
      </c>
      <c s="5" r="B121" t="n">
        <v>0</v>
      </c>
      <c s="5" r="C121" t="n">
        <v>-27491</v>
      </c>
      <c s="5" r="D121" t="n">
        <v>0</v>
      </c>
    </row>
    <row spans="1:5" r="122">
      <c s="4" r="A122" t="s">
        <v>506</v>
      </c>
      <c s="5" r="B122" t="n">
        <v>-14611</v>
      </c>
      <c s="5" r="C122" t="n">
        <v>-9944</v>
      </c>
      <c s="5" r="D122" t="n">
        <v>-21123</v>
      </c>
    </row>
    <row spans="1:5" r="123">
      <c s="4" r="A123" t="s">
        <v>43</v>
      </c>
      <c s="5" r="B123" t="n">
        <v>-14611</v>
      </c>
      <c s="5" r="C123" t="n">
        <v>-37435</v>
      </c>
      <c s="5" r="D123" t="n">
        <v>-21123</v>
      </c>
    </row>
    <row spans="1:5" r="124">
      <c s="3" r="A124" t="s">
        <v>44</v>
      </c>
    </row>
    <row spans="1:5" r="125">
      <c s="4" r="A125" t="s">
        <v>507</v>
      </c>
      <c s="5" r="B125" t="n">
        <v>-1318263</v>
      </c>
      <c s="5" r="C125" t="n">
        <v>-1306041</v>
      </c>
      <c s="5" r="D125" t="n">
        <v>-1215375</v>
      </c>
    </row>
    <row spans="1:5" r="126">
      <c s="4" r="A126" t="s">
        <v>47</v>
      </c>
      <c s="5" r="B126" t="n">
        <v>-1318263</v>
      </c>
      <c s="5" r="C126" t="n">
        <v>-1306041</v>
      </c>
      <c s="5" r="D126" t="n">
        <v>-1215375</v>
      </c>
    </row>
    <row spans="1:5" r="127">
      <c s="3" r="A127" t="s">
        <v>48</v>
      </c>
    </row>
    <row spans="1:5" r="128">
      <c s="4" r="A128" t="s">
        <v>501</v>
      </c>
      <c s="5" r="B128" t="n">
        <v>-991763</v>
      </c>
      <c s="5" r="C128" t="n">
        <v>-937922</v>
      </c>
      <c s="5" r="D128" t="n">
        <v>-867585</v>
      </c>
    </row>
    <row spans="1:5" r="129">
      <c s="4" r="A129" t="s">
        <v>55</v>
      </c>
      <c s="5" r="B129" t="n">
        <v>-991763</v>
      </c>
      <c s="5" r="C129" t="n">
        <v>-937922</v>
      </c>
      <c s="5" r="D129" t="n">
        <v>-867585</v>
      </c>
    </row>
    <row spans="1:5" r="130">
      <c s="4" r="A130" t="s">
        <v>56</v>
      </c>
      <c s="7" r="B130" t="n">
        <v>-2324637</v>
      </c>
      <c s="7" r="C130" t="n">
        <v>-2281398</v>
      </c>
      <c s="7" r="D130" t="n">
        <v>-21040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11</v>
      </c>
      <c s="2" r="B1" t="s">
        <v>58</v>
      </c>
      <c s="2" r="E1" t="s">
        <v>1</v>
      </c>
    </row>
    <row spans="1:6" r="2">
      <c s="2" r="B2" t="s">
        <v>2</v>
      </c>
      <c s="2" r="C2" t="s">
        <v>222</v>
      </c>
      <c s="2" r="D2" t="s">
        <v>24</v>
      </c>
      <c s="2" r="E2" t="s">
        <v>2</v>
      </c>
      <c s="2" r="F2" t="s">
        <v>24</v>
      </c>
    </row>
    <row spans="1:6" r="3">
      <c s="3" r="A3" t="s">
        <v>512</v>
      </c>
    </row>
    <row spans="1:6" r="4">
      <c s="4" r="A4" t="s">
        <v>60</v>
      </c>
      <c s="7" r="B4" t="n">
        <v>637834</v>
      </c>
      <c s="7" r="D4" t="n">
        <v>635877</v>
      </c>
      <c s="7" r="E4" t="n">
        <v>1240117</v>
      </c>
      <c s="7" r="F4" t="n">
        <v>1227039</v>
      </c>
    </row>
    <row spans="1:6" r="5">
      <c s="4" r="A5" t="s">
        <v>61</v>
      </c>
      <c s="5" r="B5" t="n">
        <v>375039</v>
      </c>
      <c s="7" r="C5" t="n">
        <v>375039</v>
      </c>
      <c s="5" r="D5" t="n">
        <v>376235</v>
      </c>
      <c s="5" r="E5" t="n">
        <v>728796</v>
      </c>
      <c s="5" r="F5" t="n">
        <v>725056</v>
      </c>
    </row>
    <row spans="1:6" r="6">
      <c s="4" r="A6" t="s">
        <v>62</v>
      </c>
      <c s="5" r="B6" t="n">
        <v>262795</v>
      </c>
      <c s="5" r="D6" t="n">
        <v>259642</v>
      </c>
      <c s="5" r="E6" t="n">
        <v>511321</v>
      </c>
      <c s="5" r="F6" t="n">
        <v>501983</v>
      </c>
    </row>
    <row spans="1:6" r="7">
      <c s="4" r="A7" t="s">
        <v>63</v>
      </c>
      <c s="5" r="B7" t="n">
        <v>227061</v>
      </c>
      <c s="5" r="D7" t="n">
        <v>228340</v>
      </c>
      <c s="5" r="E7" t="n">
        <v>445251</v>
      </c>
      <c s="5" r="F7" t="n">
        <v>441955</v>
      </c>
    </row>
    <row spans="1:6" r="8">
      <c s="4" r="A8" t="s">
        <v>64</v>
      </c>
      <c s="5" r="B8" t="n">
        <v>35734</v>
      </c>
      <c s="5" r="D8" t="n">
        <v>31302</v>
      </c>
      <c s="5" r="E8" t="n">
        <v>66070</v>
      </c>
      <c s="5" r="F8" t="n">
        <v>60028</v>
      </c>
    </row>
    <row spans="1:6" r="9">
      <c s="4" r="A9" t="s">
        <v>65</v>
      </c>
      <c s="5" r="B9" t="n">
        <v>-4345</v>
      </c>
      <c s="5" r="D9" t="n">
        <v>-5125</v>
      </c>
      <c s="5" r="E9" t="n">
        <v>-8808</v>
      </c>
      <c s="5" r="F9" t="n">
        <v>-10431</v>
      </c>
    </row>
    <row spans="1:6" r="10">
      <c s="4" r="A10" t="s">
        <v>253</v>
      </c>
      <c s="5" r="B10" t="n">
        <v>-8690</v>
      </c>
      <c s="5" r="E10" t="n">
        <v>-8690</v>
      </c>
    </row>
    <row spans="1:6" r="11">
      <c s="4" r="A11" t="s">
        <v>67</v>
      </c>
      <c s="5" r="B11" t="n">
        <v>238</v>
      </c>
      <c s="5" r="D11" t="n">
        <v>109</v>
      </c>
      <c s="5" r="E11" t="n">
        <v>542</v>
      </c>
      <c s="5" r="F11" t="n">
        <v>185</v>
      </c>
    </row>
    <row spans="1:6" r="12">
      <c s="4" r="A12" t="s">
        <v>68</v>
      </c>
      <c s="5" r="B12" t="n">
        <v>22937</v>
      </c>
      <c s="5" r="D12" t="n">
        <v>26286</v>
      </c>
      <c s="5" r="E12" t="n">
        <v>49114</v>
      </c>
      <c s="5" r="F12" t="n">
        <v>49782</v>
      </c>
    </row>
    <row spans="1:6" r="13">
      <c s="4" r="A13" t="s">
        <v>513</v>
      </c>
      <c s="5" r="B13" t="n">
        <v>-6074</v>
      </c>
      <c s="5" r="D13" t="n">
        <v>-8247</v>
      </c>
      <c s="5" r="E13" t="n">
        <v>-12860</v>
      </c>
      <c s="5" r="F13" t="n">
        <v>-16267</v>
      </c>
    </row>
    <row spans="1:6" r="14">
      <c s="4" r="A14" t="s">
        <v>70</v>
      </c>
      <c s="5" r="B14" t="n">
        <v>16863</v>
      </c>
      <c s="5" r="D14" t="n">
        <v>18039</v>
      </c>
      <c s="5" r="E14" t="n">
        <v>36254</v>
      </c>
      <c s="5" r="F14" t="n">
        <v>33515</v>
      </c>
    </row>
    <row spans="1:6" r="15">
      <c s="4" r="A15" t="s">
        <v>70</v>
      </c>
      <c s="5" r="B15" t="n">
        <v>16863</v>
      </c>
      <c s="5" r="D15" t="n">
        <v>18039</v>
      </c>
      <c s="5" r="E15" t="n">
        <v>36254</v>
      </c>
      <c s="5" r="F15" t="n">
        <v>33515</v>
      </c>
    </row>
    <row spans="1:6" r="16">
      <c s="4" r="A16" t="s">
        <v>514</v>
      </c>
      <c s="5" r="B16" t="n">
        <v>38</v>
      </c>
      <c s="5" r="D16" t="n">
        <v>-25</v>
      </c>
      <c s="5" r="E16" t="n">
        <v>168</v>
      </c>
      <c s="5" r="F16" t="n">
        <v>22</v>
      </c>
    </row>
    <row spans="1:6" r="17">
      <c s="4" r="A17" t="s">
        <v>72</v>
      </c>
      <c s="5" r="B17" t="n">
        <v>16825</v>
      </c>
      <c s="5" r="D17" t="n">
        <v>18064</v>
      </c>
      <c s="5" r="E17" t="n">
        <v>36086</v>
      </c>
      <c s="5" r="F17" t="n">
        <v>33493</v>
      </c>
    </row>
    <row spans="1:6" r="18">
      <c s="4" r="A18" t="s">
        <v>515</v>
      </c>
      <c s="5" r="B18" t="n">
        <v>16218</v>
      </c>
      <c s="5" r="D18" t="n">
        <v>17527</v>
      </c>
      <c s="5" r="E18" t="n">
        <v>36569</v>
      </c>
      <c s="5" r="F18" t="n">
        <v>33480</v>
      </c>
    </row>
    <row spans="1:6" r="19">
      <c s="4" r="A19" t="s">
        <v>516</v>
      </c>
      <c s="5" r="B19" t="n">
        <v>37</v>
      </c>
      <c s="5" r="D19" t="n">
        <v>-28</v>
      </c>
      <c s="5" r="E19" t="n">
        <v>171</v>
      </c>
      <c s="5" r="F19" t="n">
        <v>7</v>
      </c>
    </row>
    <row spans="1:6" r="20">
      <c s="4" r="A20" t="s">
        <v>517</v>
      </c>
      <c s="5" r="B20" t="n">
        <v>16181</v>
      </c>
      <c s="5" r="D20" t="n">
        <v>17555</v>
      </c>
      <c s="5" r="E20" t="n">
        <v>36398</v>
      </c>
      <c s="5" r="F20" t="n">
        <v>33473</v>
      </c>
    </row>
    <row spans="1:6" r="21">
      <c s="4" r="A21" t="s">
        <v>502</v>
      </c>
    </row>
    <row spans="1:6" r="22">
      <c s="3" r="A22" t="s">
        <v>512</v>
      </c>
    </row>
    <row spans="1:6" r="23">
      <c s="4" r="A23" t="s">
        <v>60</v>
      </c>
      <c s="5" r="B23" t="n">
        <v>196809</v>
      </c>
      <c s="5" r="D23" t="n">
        <v>183598</v>
      </c>
      <c s="5" r="E23" t="n">
        <v>389160</v>
      </c>
      <c s="5" r="F23" t="n">
        <v>362758</v>
      </c>
    </row>
    <row spans="1:6" r="24">
      <c s="4" r="A24" t="s">
        <v>61</v>
      </c>
      <c s="5" r="B24" t="n">
        <v>144750</v>
      </c>
      <c s="5" r="D24" t="n">
        <v>136433</v>
      </c>
      <c s="5" r="E24" t="n">
        <v>282343</v>
      </c>
      <c s="5" r="F24" t="n">
        <v>263899</v>
      </c>
    </row>
    <row spans="1:6" r="25">
      <c s="4" r="A25" t="s">
        <v>62</v>
      </c>
      <c s="5" r="B25" t="n">
        <v>52059</v>
      </c>
      <c s="5" r="D25" t="n">
        <v>47165</v>
      </c>
      <c s="5" r="E25" t="n">
        <v>106817</v>
      </c>
      <c s="5" r="F25" t="n">
        <v>98859</v>
      </c>
    </row>
    <row spans="1:6" r="26">
      <c s="4" r="A26" t="s">
        <v>63</v>
      </c>
      <c s="5" r="B26" t="n">
        <v>60220</v>
      </c>
      <c s="5" r="D26" t="n">
        <v>57149</v>
      </c>
      <c s="5" r="E26" t="n">
        <v>113197</v>
      </c>
      <c s="5" r="F26" t="n">
        <v>106346</v>
      </c>
    </row>
    <row spans="1:6" r="27">
      <c s="4" r="A27" t="s">
        <v>64</v>
      </c>
      <c s="5" r="B27" t="n">
        <v>-8161</v>
      </c>
      <c s="5" r="D27" t="n">
        <v>-9984</v>
      </c>
      <c s="5" r="E27" t="n">
        <v>-6380</v>
      </c>
      <c s="5" r="F27" t="n">
        <v>-7487</v>
      </c>
    </row>
    <row spans="1:6" r="28">
      <c s="4" r="A28" t="s">
        <v>65</v>
      </c>
      <c s="5" r="B28" t="n">
        <v>-4345</v>
      </c>
      <c s="5" r="D28" t="n">
        <v>-5125</v>
      </c>
      <c s="5" r="E28" t="n">
        <v>-8807</v>
      </c>
      <c s="5" r="F28" t="n">
        <v>-10430</v>
      </c>
    </row>
    <row spans="1:6" r="29">
      <c s="4" r="A29" t="s">
        <v>253</v>
      </c>
      <c s="5" r="B29" t="n">
        <v>8690</v>
      </c>
      <c s="5" r="E29" t="n">
        <v>8690</v>
      </c>
    </row>
    <row spans="1:6" r="30">
      <c s="4" r="A30" t="s">
        <v>67</v>
      </c>
      <c s="5" r="B30" t="n">
        <v>196</v>
      </c>
      <c s="5" r="D30" t="n">
        <v>12</v>
      </c>
      <c s="5" r="E30" t="n">
        <v>448</v>
      </c>
      <c s="5" r="F30" t="n">
        <v>13</v>
      </c>
    </row>
    <row spans="1:6" r="31">
      <c s="4" r="A31" t="s">
        <v>518</v>
      </c>
      <c s="5" r="B31" t="n">
        <v>3432</v>
      </c>
      <c s="5" r="D31" t="n">
        <v>3828</v>
      </c>
      <c s="5" r="E31" t="n">
        <v>7109</v>
      </c>
      <c s="5" r="F31" t="n">
        <v>7802</v>
      </c>
    </row>
    <row spans="1:6" r="32">
      <c s="4" r="A32" t="s">
        <v>68</v>
      </c>
      <c s="5" r="B32" t="n">
        <v>-17568</v>
      </c>
      <c s="5" r="D32" t="n">
        <v>-11269</v>
      </c>
      <c s="5" r="E32" t="n">
        <v>-16320</v>
      </c>
      <c s="5" r="F32" t="n">
        <v>-10102</v>
      </c>
    </row>
    <row spans="1:6" r="33">
      <c s="4" r="A33" t="s">
        <v>513</v>
      </c>
      <c s="5" r="B33" t="n">
        <v>3651</v>
      </c>
      <c s="5" r="D33" t="n">
        <v>1684</v>
      </c>
      <c s="5" r="E33" t="n">
        <v>5335</v>
      </c>
      <c s="5" r="F33" t="n">
        <v>2148</v>
      </c>
    </row>
    <row spans="1:6" r="34">
      <c s="4" r="A34" t="s">
        <v>519</v>
      </c>
      <c s="5" r="B34" t="n">
        <v>30742</v>
      </c>
      <c s="5" r="D34" t="n">
        <v>27649</v>
      </c>
      <c s="5" r="E34" t="n">
        <v>47071</v>
      </c>
      <c s="5" r="F34" t="n">
        <v>41447</v>
      </c>
    </row>
    <row spans="1:6" r="35">
      <c s="4" r="A35" t="s">
        <v>70</v>
      </c>
      <c s="5" r="D35" t="n">
        <v>18064</v>
      </c>
      <c s="5" r="F35" t="n">
        <v>33493</v>
      </c>
    </row>
    <row spans="1:6" r="36">
      <c s="4" r="A36" t="s">
        <v>70</v>
      </c>
      <c s="5" r="B36" t="n">
        <v>16825</v>
      </c>
      <c s="5" r="E36" t="n">
        <v>36086</v>
      </c>
    </row>
    <row spans="1:6" r="37">
      <c s="4" r="A37" t="s">
        <v>72</v>
      </c>
      <c s="5" r="B37" t="n">
        <v>16825</v>
      </c>
      <c s="5" r="D37" t="n">
        <v>18064</v>
      </c>
      <c s="5" r="E37" t="n">
        <v>36086</v>
      </c>
      <c s="5" r="F37" t="n">
        <v>33493</v>
      </c>
    </row>
    <row spans="1:6" r="38">
      <c s="4" r="A38" t="s">
        <v>515</v>
      </c>
      <c s="5" r="B38" t="n">
        <v>16181</v>
      </c>
      <c s="5" r="D38" t="n">
        <v>17555</v>
      </c>
      <c s="5" r="E38" t="n">
        <v>36398</v>
      </c>
      <c s="5" r="F38" t="n">
        <v>33473</v>
      </c>
    </row>
    <row spans="1:6" r="39">
      <c s="4" r="A39" t="s">
        <v>517</v>
      </c>
      <c s="5" r="B39" t="n">
        <v>16181</v>
      </c>
      <c s="5" r="D39" t="n">
        <v>17555</v>
      </c>
      <c s="5" r="E39" t="n">
        <v>36398</v>
      </c>
      <c s="5" r="F39" t="n">
        <v>33473</v>
      </c>
    </row>
    <row spans="1:6" r="40">
      <c s="4" r="A40" t="s">
        <v>508</v>
      </c>
    </row>
    <row spans="1:6" r="41">
      <c s="3" r="A41" t="s">
        <v>512</v>
      </c>
    </row>
    <row spans="1:6" r="42">
      <c s="4" r="A42" t="s">
        <v>60</v>
      </c>
      <c s="5" r="B42" t="n">
        <v>415717</v>
      </c>
      <c s="5" r="D42" t="n">
        <v>417917</v>
      </c>
      <c s="5" r="E42" t="n">
        <v>795906</v>
      </c>
      <c s="5" r="F42" t="n">
        <v>795330</v>
      </c>
    </row>
    <row spans="1:6" r="43">
      <c s="4" r="A43" t="s">
        <v>61</v>
      </c>
      <c s="5" r="B43" t="n">
        <v>225771</v>
      </c>
      <c s="5" r="D43" t="n">
        <v>229064</v>
      </c>
      <c s="5" r="E43" t="n">
        <v>427354</v>
      </c>
      <c s="5" r="F43" t="n">
        <v>433619</v>
      </c>
    </row>
    <row spans="1:6" r="44">
      <c s="4" r="A44" t="s">
        <v>62</v>
      </c>
      <c s="5" r="B44" t="n">
        <v>189946</v>
      </c>
      <c s="5" r="D44" t="n">
        <v>188853</v>
      </c>
      <c s="5" r="E44" t="n">
        <v>368552</v>
      </c>
      <c s="5" r="F44" t="n">
        <v>361711</v>
      </c>
    </row>
    <row spans="1:6" r="45">
      <c s="4" r="A45" t="s">
        <v>63</v>
      </c>
      <c s="5" r="B45" t="n">
        <v>164064</v>
      </c>
      <c s="5" r="D45" t="n">
        <v>164142</v>
      </c>
      <c s="5" r="E45" t="n">
        <v>316310</v>
      </c>
      <c s="5" r="F45" t="n">
        <v>310783</v>
      </c>
    </row>
    <row spans="1:6" r="46">
      <c s="4" r="A46" t="s">
        <v>64</v>
      </c>
      <c s="5" r="B46" t="n">
        <v>25882</v>
      </c>
      <c s="5" r="D46" t="n">
        <v>24711</v>
      </c>
      <c s="5" r="E46" t="n">
        <v>52242</v>
      </c>
      <c s="5" r="F46" t="n">
        <v>50928</v>
      </c>
    </row>
    <row spans="1:6" r="47">
      <c s="4" r="A47" t="s">
        <v>65</v>
      </c>
      <c s="5" r="B47" t="n">
        <v>0</v>
      </c>
      <c s="5" r="E47" t="n">
        <v>-1</v>
      </c>
      <c s="5" r="F47" t="n">
        <v>-1</v>
      </c>
    </row>
    <row spans="1:6" r="48">
      <c s="4" r="A48" t="s">
        <v>67</v>
      </c>
      <c s="5" r="B48" t="n">
        <v>0</v>
      </c>
      <c s="5" r="D48" t="n">
        <v>0</v>
      </c>
      <c s="5" r="E48" t="n">
        <v>0</v>
      </c>
      <c s="5" r="F48" t="n">
        <v>0</v>
      </c>
    </row>
    <row spans="1:6" r="49">
      <c s="4" r="A49" t="s">
        <v>518</v>
      </c>
      <c s="5" r="B49" t="n">
        <v>-3471</v>
      </c>
      <c s="5" r="D49" t="n">
        <v>-3787</v>
      </c>
      <c s="5" r="E49" t="n">
        <v>-7193</v>
      </c>
      <c s="5" r="F49" t="n">
        <v>-7720</v>
      </c>
    </row>
    <row spans="1:6" r="50">
      <c s="4" r="A50" t="s">
        <v>68</v>
      </c>
      <c s="5" r="B50" t="n">
        <v>22411</v>
      </c>
      <c s="5" r="D50" t="n">
        <v>20924</v>
      </c>
      <c s="5" r="E50" t="n">
        <v>45048</v>
      </c>
      <c s="5" r="F50" t="n">
        <v>43207</v>
      </c>
    </row>
    <row spans="1:6" r="51">
      <c s="4" r="A51" t="s">
        <v>513</v>
      </c>
      <c s="5" r="B51" t="n">
        <v>-7570</v>
      </c>
      <c s="5" r="D51" t="n">
        <v>-8375</v>
      </c>
      <c s="5" r="E51" t="n">
        <v>-15590</v>
      </c>
      <c s="5" r="F51" t="n">
        <v>-17229</v>
      </c>
    </row>
    <row spans="1:6" r="52">
      <c s="4" r="A52" t="s">
        <v>519</v>
      </c>
      <c s="5" r="B52" t="n">
        <v>0</v>
      </c>
      <c s="5" r="D52" t="n">
        <v>0</v>
      </c>
      <c s="5" r="E52" t="n">
        <v>0</v>
      </c>
      <c s="5" r="F52" t="n">
        <v>0</v>
      </c>
    </row>
    <row spans="1:6" r="53">
      <c s="4" r="A53" t="s">
        <v>70</v>
      </c>
      <c s="5" r="D53" t="n">
        <v>12549</v>
      </c>
      <c s="5" r="F53" t="n">
        <v>25978</v>
      </c>
    </row>
    <row spans="1:6" r="54">
      <c s="4" r="A54" t="s">
        <v>70</v>
      </c>
      <c s="5" r="B54" t="n">
        <v>14841</v>
      </c>
      <c s="5" r="E54" t="n">
        <v>29458</v>
      </c>
    </row>
    <row spans="1:6" r="55">
      <c s="4" r="A55" t="s">
        <v>72</v>
      </c>
      <c s="5" r="B55" t="n">
        <v>14841</v>
      </c>
      <c s="5" r="D55" t="n">
        <v>12549</v>
      </c>
      <c s="5" r="E55" t="n">
        <v>29458</v>
      </c>
      <c s="5" r="F55" t="n">
        <v>25978</v>
      </c>
    </row>
    <row spans="1:6" r="56">
      <c s="4" r="A56" t="s">
        <v>515</v>
      </c>
      <c s="5" r="B56" t="n">
        <v>14229</v>
      </c>
      <c s="5" r="D56" t="n">
        <v>12541</v>
      </c>
      <c s="5" r="E56" t="n">
        <v>29570</v>
      </c>
      <c s="5" r="F56" t="n">
        <v>26526</v>
      </c>
    </row>
    <row spans="1:6" r="57">
      <c s="4" r="A57" t="s">
        <v>517</v>
      </c>
      <c s="5" r="B57" t="n">
        <v>14229</v>
      </c>
      <c s="5" r="D57" t="n">
        <v>12541</v>
      </c>
      <c s="5" r="E57" t="n">
        <v>29570</v>
      </c>
      <c s="5" r="F57" t="n">
        <v>26526</v>
      </c>
    </row>
    <row spans="1:6" r="58">
      <c s="4" r="A58" t="s">
        <v>509</v>
      </c>
    </row>
    <row spans="1:6" r="59">
      <c s="3" r="A59" t="s">
        <v>512</v>
      </c>
    </row>
    <row spans="1:6" r="60">
      <c s="4" r="A60" t="s">
        <v>60</v>
      </c>
      <c s="5" r="B60" t="n">
        <v>81169</v>
      </c>
      <c s="5" r="D60" t="n">
        <v>94578</v>
      </c>
      <c s="5" r="E60" t="n">
        <v>136150</v>
      </c>
      <c s="5" r="F60" t="n">
        <v>158931</v>
      </c>
    </row>
    <row spans="1:6" r="61">
      <c s="4" r="A61" t="s">
        <v>61</v>
      </c>
      <c s="5" r="B61" t="n">
        <v>47563</v>
      </c>
      <c s="5" r="D61" t="n">
        <v>60154</v>
      </c>
      <c s="5" r="E61" t="n">
        <v>84526</v>
      </c>
      <c s="5" r="F61" t="n">
        <v>103156</v>
      </c>
    </row>
    <row spans="1:6" r="62">
      <c s="4" r="A62" t="s">
        <v>62</v>
      </c>
      <c s="5" r="B62" t="n">
        <v>33606</v>
      </c>
      <c s="5" r="D62" t="n">
        <v>34424</v>
      </c>
      <c s="5" r="E62" t="n">
        <v>51624</v>
      </c>
      <c s="5" r="F62" t="n">
        <v>55775</v>
      </c>
    </row>
    <row spans="1:6" r="63">
      <c s="4" r="A63" t="s">
        <v>63</v>
      </c>
      <c s="5" r="B63" t="n">
        <v>15593</v>
      </c>
      <c s="5" r="D63" t="n">
        <v>17849</v>
      </c>
      <c s="5" r="E63" t="n">
        <v>31416</v>
      </c>
      <c s="5" r="F63" t="n">
        <v>39188</v>
      </c>
    </row>
    <row spans="1:6" r="64">
      <c s="4" r="A64" t="s">
        <v>64</v>
      </c>
      <c s="5" r="B64" t="n">
        <v>18013</v>
      </c>
      <c s="5" r="D64" t="n">
        <v>16575</v>
      </c>
      <c s="5" r="E64" t="n">
        <v>20208</v>
      </c>
      <c s="5" r="F64" t="n">
        <v>16587</v>
      </c>
    </row>
    <row spans="1:6" r="65">
      <c s="4" r="A65" t="s">
        <v>65</v>
      </c>
      <c s="5" r="B65" t="n">
        <v>0</v>
      </c>
    </row>
    <row spans="1:6" r="66">
      <c s="4" r="A66" t="s">
        <v>67</v>
      </c>
      <c s="5" r="B66" t="n">
        <v>42</v>
      </c>
      <c s="5" r="D66" t="n">
        <v>97</v>
      </c>
      <c s="5" r="E66" t="n">
        <v>94</v>
      </c>
      <c s="5" r="F66" t="n">
        <v>172</v>
      </c>
    </row>
    <row spans="1:6" r="67">
      <c s="4" r="A67" t="s">
        <v>518</v>
      </c>
      <c s="5" r="B67" t="n">
        <v>39</v>
      </c>
      <c s="5" r="D67" t="n">
        <v>-41</v>
      </c>
      <c s="5" r="E67" t="n">
        <v>84</v>
      </c>
      <c s="5" r="F67" t="n">
        <v>-82</v>
      </c>
    </row>
    <row spans="1:6" r="68">
      <c s="4" r="A68" t="s">
        <v>68</v>
      </c>
      <c s="5" r="B68" t="n">
        <v>18094</v>
      </c>
      <c s="5" r="D68" t="n">
        <v>16631</v>
      </c>
      <c s="5" r="E68" t="n">
        <v>20386</v>
      </c>
      <c s="5" r="F68" t="n">
        <v>16677</v>
      </c>
    </row>
    <row spans="1:6" r="69">
      <c s="4" r="A69" t="s">
        <v>513</v>
      </c>
      <c s="5" r="B69" t="n">
        <v>-2155</v>
      </c>
      <c s="5" r="D69" t="n">
        <v>-1556</v>
      </c>
      <c s="5" r="E69" t="n">
        <v>-2605</v>
      </c>
      <c s="5" r="F69" t="n">
        <v>-1186</v>
      </c>
    </row>
    <row spans="1:6" r="70">
      <c s="4" r="A70" t="s">
        <v>519</v>
      </c>
      <c s="5" r="B70" t="n">
        <v>394</v>
      </c>
      <c s="5" r="D70" t="n">
        <v>81</v>
      </c>
      <c s="5" r="E70" t="n">
        <v>378</v>
      </c>
      <c s="5" r="F70" t="n">
        <v>-207</v>
      </c>
    </row>
    <row spans="1:6" r="71">
      <c s="4" r="A71" t="s">
        <v>70</v>
      </c>
      <c s="5" r="D71" t="n">
        <v>15156</v>
      </c>
      <c s="5" r="F71" t="n">
        <v>15284</v>
      </c>
    </row>
    <row spans="1:6" r="72">
      <c s="4" r="A72" t="s">
        <v>70</v>
      </c>
      <c s="5" r="B72" t="n">
        <v>16333</v>
      </c>
      <c s="5" r="E72" t="n">
        <v>18159</v>
      </c>
    </row>
    <row spans="1:6" r="73">
      <c s="4" r="A73" t="s">
        <v>514</v>
      </c>
      <c s="5" r="B73" t="n">
        <v>38</v>
      </c>
      <c s="5" r="D73" t="n">
        <v>-25</v>
      </c>
      <c s="5" r="E73" t="n">
        <v>168</v>
      </c>
      <c s="5" r="F73" t="n">
        <v>22</v>
      </c>
    </row>
    <row spans="1:6" r="74">
      <c s="4" r="A74" t="s">
        <v>72</v>
      </c>
      <c s="5" r="B74" t="n">
        <v>16295</v>
      </c>
      <c s="5" r="D74" t="n">
        <v>15181</v>
      </c>
      <c s="5" r="E74" t="n">
        <v>17991</v>
      </c>
      <c s="5" r="F74" t="n">
        <v>15262</v>
      </c>
    </row>
    <row spans="1:6" r="75">
      <c s="4" r="A75" t="s">
        <v>515</v>
      </c>
      <c s="5" r="B75" t="n">
        <v>15719</v>
      </c>
      <c s="5" r="D75" t="n">
        <v>15143</v>
      </c>
      <c s="5" r="E75" t="n">
        <v>18275</v>
      </c>
      <c s="5" r="F75" t="n">
        <v>15818</v>
      </c>
    </row>
    <row spans="1:6" r="76">
      <c s="4" r="A76" t="s">
        <v>516</v>
      </c>
      <c s="5" r="B76" t="n">
        <v>37</v>
      </c>
      <c s="5" r="D76" t="n">
        <v>-28</v>
      </c>
      <c s="5" r="E76" t="n">
        <v>171</v>
      </c>
      <c s="5" r="F76" t="n">
        <v>7</v>
      </c>
    </row>
    <row spans="1:6" r="77">
      <c s="4" r="A77" t="s">
        <v>517</v>
      </c>
      <c s="5" r="B77" t="n">
        <v>15682</v>
      </c>
      <c s="5" r="D77" t="n">
        <v>15171</v>
      </c>
      <c s="5" r="E77" t="n">
        <v>18104</v>
      </c>
      <c s="5" r="F77" t="n">
        <v>15811</v>
      </c>
    </row>
    <row spans="1:6" r="78">
      <c s="4" r="A78" t="s">
        <v>510</v>
      </c>
    </row>
    <row spans="1:6" r="79">
      <c s="3" r="A79" t="s">
        <v>512</v>
      </c>
    </row>
    <row spans="1:6" r="80">
      <c s="4" r="A80" t="s">
        <v>60</v>
      </c>
      <c s="5" r="B80" t="n">
        <v>-55861</v>
      </c>
      <c s="5" r="D80" t="n">
        <v>-60216</v>
      </c>
      <c s="5" r="E80" t="n">
        <v>-81099</v>
      </c>
      <c s="5" r="F80" t="n">
        <v>-89980</v>
      </c>
    </row>
    <row spans="1:6" r="81">
      <c s="4" r="A81" t="s">
        <v>61</v>
      </c>
      <c s="5" r="B81" t="n">
        <v>-43045</v>
      </c>
      <c s="5" r="D81" t="n">
        <v>-49416</v>
      </c>
      <c s="5" r="E81" t="n">
        <v>-65427</v>
      </c>
      <c s="5" r="F81" t="n">
        <v>-75618</v>
      </c>
    </row>
    <row spans="1:6" r="82">
      <c s="4" r="A82" t="s">
        <v>62</v>
      </c>
      <c s="5" r="B82" t="n">
        <v>-12816</v>
      </c>
      <c s="5" r="D82" t="n">
        <v>-10800</v>
      </c>
      <c s="5" r="E82" t="n">
        <v>-15672</v>
      </c>
      <c s="5" r="F82" t="n">
        <v>-14362</v>
      </c>
    </row>
    <row spans="1:6" r="83">
      <c s="4" r="A83" t="s">
        <v>63</v>
      </c>
      <c s="5" r="B83" t="n">
        <v>-12816</v>
      </c>
      <c s="5" r="D83" t="n">
        <v>-10800</v>
      </c>
      <c s="5" r="E83" t="n">
        <v>-15672</v>
      </c>
      <c s="5" r="F83" t="n">
        <v>-14362</v>
      </c>
    </row>
    <row spans="1:6" r="84">
      <c s="4" r="A84" t="s">
        <v>64</v>
      </c>
      <c s="5" r="B84" t="n">
        <v>0</v>
      </c>
    </row>
    <row spans="1:6" r="85">
      <c s="4" r="A85" t="s">
        <v>65</v>
      </c>
      <c s="5" r="B85" t="n">
        <v>0</v>
      </c>
    </row>
    <row spans="1:6" r="86">
      <c s="4" r="A86" t="s">
        <v>519</v>
      </c>
      <c s="5" r="B86" t="n">
        <v>-31136</v>
      </c>
      <c s="5" r="D86" t="n">
        <v>-27730</v>
      </c>
      <c s="5" r="E86" t="n">
        <v>-47449</v>
      </c>
      <c s="5" r="F86" t="n">
        <v>-41240</v>
      </c>
    </row>
    <row spans="1:6" r="87">
      <c s="4" r="A87" t="s">
        <v>70</v>
      </c>
      <c s="5" r="D87" t="n">
        <v>-27730</v>
      </c>
      <c s="5" r="F87" t="n">
        <v>-41240</v>
      </c>
    </row>
    <row spans="1:6" r="88">
      <c s="4" r="A88" t="s">
        <v>70</v>
      </c>
      <c s="5" r="B88" t="n">
        <v>-31136</v>
      </c>
      <c s="5" r="E88" t="n">
        <v>-47449</v>
      </c>
    </row>
    <row spans="1:6" r="89">
      <c s="4" r="A89" t="s">
        <v>72</v>
      </c>
      <c s="5" r="B89" t="n">
        <v>-31136</v>
      </c>
      <c s="5" r="D89" t="n">
        <v>-27730</v>
      </c>
      <c s="5" r="E89" t="n">
        <v>-47449</v>
      </c>
      <c s="5" r="F89" t="n">
        <v>-41240</v>
      </c>
    </row>
    <row spans="1:6" r="90">
      <c s="4" r="A90" t="s">
        <v>515</v>
      </c>
      <c s="5" r="B90" t="n">
        <v>-29911</v>
      </c>
      <c s="5" r="D90" t="n">
        <v>-27712</v>
      </c>
      <c s="5" r="E90" t="n">
        <v>-47674</v>
      </c>
      <c s="5" r="F90" t="n">
        <v>-42337</v>
      </c>
    </row>
    <row spans="1:6" r="91">
      <c s="4" r="A91" t="s">
        <v>517</v>
      </c>
      <c s="7" r="B91" t="n">
        <v>-29911</v>
      </c>
      <c s="7" r="D91" t="n">
        <v>-27712</v>
      </c>
      <c s="7" r="E91" t="n">
        <v>-47674</v>
      </c>
      <c s="7" r="F91" t="n">
        <v>-4233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0</v>
      </c>
      <c s="2" r="B1" t="s">
        <v>286</v>
      </c>
      <c s="2" r="C1" t="s">
        <v>2</v>
      </c>
      <c s="2" r="D1" t="s">
        <v>24</v>
      </c>
      <c s="2" r="E1" t="s">
        <v>222</v>
      </c>
    </row>
    <row spans="1:5" r="2">
      <c s="3" r="A2" t="s">
        <v>521</v>
      </c>
    </row>
    <row spans="1:5" r="3">
      <c s="4" r="A3" t="s">
        <v>522</v>
      </c>
      <c s="7" r="C3" t="n">
        <v>101255</v>
      </c>
      <c s="7" r="D3" t="n">
        <v>66491</v>
      </c>
    </row>
    <row spans="1:5" r="4">
      <c s="4" r="A4" t="s">
        <v>109</v>
      </c>
      <c s="5" r="C4" t="n">
        <v>-24872</v>
      </c>
      <c s="5" r="D4" t="n">
        <v>-23511</v>
      </c>
    </row>
    <row spans="1:5" r="5">
      <c s="4" r="A5" t="s">
        <v>523</v>
      </c>
      <c s="5" r="C5" t="n">
        <v>7111</v>
      </c>
    </row>
    <row spans="1:5" r="6">
      <c s="4" r="A6" t="s">
        <v>110</v>
      </c>
      <c s="5" r="C6" t="n">
        <v>-2698</v>
      </c>
      <c s="5" r="D6" t="n">
        <v>-2714</v>
      </c>
    </row>
    <row spans="1:5" r="7">
      <c s="4" r="A7" t="s">
        <v>524</v>
      </c>
      <c s="5" r="D7" t="n">
        <v>0</v>
      </c>
    </row>
    <row spans="1:5" r="8">
      <c s="4" r="A8" t="s">
        <v>111</v>
      </c>
      <c s="7" r="B8" t="n">
        <v>65000</v>
      </c>
      <c s="5" r="C8" t="n">
        <v>0</v>
      </c>
      <c s="5" r="D8" t="n">
        <v>-65065</v>
      </c>
    </row>
    <row spans="1:5" r="9">
      <c s="4" r="A9" t="s">
        <v>112</v>
      </c>
      <c s="5" r="C9" t="n">
        <v>-20459</v>
      </c>
      <c s="5" r="D9" t="n">
        <v>-91290</v>
      </c>
    </row>
    <row spans="1:5" r="10">
      <c s="4" r="A10" t="s">
        <v>114</v>
      </c>
      <c s="5" r="C10" t="n">
        <v>86000</v>
      </c>
      <c s="5" r="D10" t="n">
        <v>456000</v>
      </c>
    </row>
    <row spans="1:5" r="11">
      <c s="4" r="A11" t="s">
        <v>115</v>
      </c>
      <c s="5" r="C11" t="n">
        <v>-86000</v>
      </c>
      <c s="5" r="D11" t="n">
        <v>-463000</v>
      </c>
    </row>
    <row spans="1:5" r="12">
      <c s="4" r="A12" t="s">
        <v>525</v>
      </c>
      <c s="5" r="C12" t="n">
        <v>200000</v>
      </c>
    </row>
    <row spans="1:5" r="13">
      <c s="4" r="A13" t="s">
        <v>526</v>
      </c>
      <c s="5" r="C13" t="n">
        <v>-160700</v>
      </c>
    </row>
    <row spans="1:5" r="14">
      <c s="4" r="A14" t="s">
        <v>527</v>
      </c>
      <c s="5" r="C14" t="n">
        <v>-41482</v>
      </c>
    </row>
    <row spans="1:5" r="15">
      <c s="4" r="A15" t="s">
        <v>528</v>
      </c>
      <c s="5" r="C15" t="n">
        <v>-3650</v>
      </c>
    </row>
    <row spans="1:5" r="16">
      <c s="4" r="A16" t="s">
        <v>119</v>
      </c>
      <c s="5" r="C16" t="n">
        <v>-6135</v>
      </c>
      <c s="5" r="D16" t="n">
        <v>-6110</v>
      </c>
    </row>
    <row spans="1:5" r="17">
      <c s="4" r="A17" t="s">
        <v>313</v>
      </c>
      <c s="5" r="C17" t="n">
        <v>-4921</v>
      </c>
      <c s="7" r="E17" t="n">
        <v>-4921</v>
      </c>
    </row>
    <row spans="1:5" r="18">
      <c s="4" r="A18" t="s">
        <v>121</v>
      </c>
      <c s="5" r="C18" t="n">
        <v>-4428</v>
      </c>
      <c s="5" r="D18" t="n">
        <v>-523</v>
      </c>
    </row>
    <row spans="1:5" r="19">
      <c s="4" r="A19" t="s">
        <v>97</v>
      </c>
      <c s="5" r="C19" t="n">
        <v>2838</v>
      </c>
      <c s="5" r="D19" t="n">
        <v>2097</v>
      </c>
    </row>
    <row spans="1:5" r="20">
      <c s="4" r="A20" t="s">
        <v>122</v>
      </c>
      <c s="5" r="C20" t="n">
        <v>-18478</v>
      </c>
      <c s="5" r="D20" t="n">
        <v>-11536</v>
      </c>
    </row>
    <row spans="1:5" r="21">
      <c s="4" r="A21" t="s">
        <v>123</v>
      </c>
      <c s="5" r="C21" t="n">
        <v>-376</v>
      </c>
      <c s="5" r="D21" t="n">
        <v>665</v>
      </c>
    </row>
    <row spans="1:5" r="22">
      <c s="4" r="A22" t="s">
        <v>124</v>
      </c>
      <c s="5" r="C22" t="n">
        <v>61942</v>
      </c>
      <c s="5" r="D22" t="n">
        <v>-35670</v>
      </c>
    </row>
    <row spans="1:5" r="23">
      <c s="4" r="A23" t="s">
        <v>125</v>
      </c>
      <c s="5" r="C23" t="n">
        <v>67403</v>
      </c>
      <c s="5" r="D23" t="n">
        <v>82546</v>
      </c>
    </row>
    <row spans="1:5" r="24">
      <c s="4" r="A24" t="s">
        <v>126</v>
      </c>
      <c s="5" r="C24" t="n">
        <v>129345</v>
      </c>
      <c s="5" r="D24" t="n">
        <v>46876</v>
      </c>
    </row>
    <row spans="1:5" r="25">
      <c s="4" r="A25" t="s">
        <v>502</v>
      </c>
    </row>
    <row spans="1:5" r="26">
      <c s="3" r="A26" t="s">
        <v>521</v>
      </c>
    </row>
    <row spans="1:5" r="27">
      <c s="4" r="A27" t="s">
        <v>522</v>
      </c>
      <c s="5" r="C27" t="n">
        <v>-3561</v>
      </c>
      <c s="5" r="D27" t="n">
        <v>-14071</v>
      </c>
    </row>
    <row spans="1:5" r="28">
      <c s="4" r="A28" t="s">
        <v>109</v>
      </c>
      <c s="5" r="C28" t="n">
        <v>-9933</v>
      </c>
      <c s="5" r="D28" t="n">
        <v>-2810</v>
      </c>
    </row>
    <row spans="1:5" r="29">
      <c s="4" r="A29" t="s">
        <v>523</v>
      </c>
      <c s="5" r="C29" t="n">
        <v>7111</v>
      </c>
    </row>
    <row spans="1:5" r="30">
      <c s="4" r="A30" t="s">
        <v>110</v>
      </c>
      <c s="5" r="C30" t="n">
        <v>-1959</v>
      </c>
      <c s="5" r="D30" t="n">
        <v>-2642</v>
      </c>
    </row>
    <row spans="1:5" r="31">
      <c s="4" r="A31" t="s">
        <v>524</v>
      </c>
      <c s="5" r="C31" t="n">
        <v>253</v>
      </c>
      <c s="5" r="D31" t="n">
        <v>-624</v>
      </c>
    </row>
    <row spans="1:5" r="32">
      <c s="4" r="A32" t="s">
        <v>111</v>
      </c>
      <c s="5" r="D32" t="n">
        <v>65065</v>
      </c>
    </row>
    <row spans="1:5" r="33">
      <c s="4" r="A33" t="s">
        <v>112</v>
      </c>
      <c s="5" r="C33" t="n">
        <v>-5034</v>
      </c>
      <c s="5" r="D33" t="n">
        <v>-71141</v>
      </c>
    </row>
    <row spans="1:5" r="34">
      <c s="4" r="A34" t="s">
        <v>114</v>
      </c>
      <c s="5" r="C34" t="n">
        <v>86000</v>
      </c>
      <c s="5" r="D34" t="n">
        <v>456000</v>
      </c>
    </row>
    <row spans="1:5" r="35">
      <c s="4" r="A35" t="s">
        <v>115</v>
      </c>
      <c s="5" r="C35" t="n">
        <v>-86000</v>
      </c>
      <c s="5" r="D35" t="n">
        <v>-463000</v>
      </c>
    </row>
    <row spans="1:5" r="36">
      <c s="4" r="A36" t="s">
        <v>525</v>
      </c>
      <c s="5" r="C36" t="n">
        <v>200000</v>
      </c>
    </row>
    <row spans="1:5" r="37">
      <c s="4" r="A37" t="s">
        <v>526</v>
      </c>
      <c s="5" r="C37" t="n">
        <v>-160700</v>
      </c>
    </row>
    <row spans="1:5" r="38">
      <c s="4" r="A38" t="s">
        <v>527</v>
      </c>
      <c s="5" r="C38" t="n">
        <v>-41482</v>
      </c>
    </row>
    <row spans="1:5" r="39">
      <c s="4" r="A39" t="s">
        <v>528</v>
      </c>
      <c s="5" r="C39" t="n">
        <v>-3650</v>
      </c>
    </row>
    <row spans="1:5" r="40">
      <c s="4" r="A40" t="s">
        <v>119</v>
      </c>
      <c s="5" r="C40" t="n">
        <v>-6135</v>
      </c>
      <c s="5" r="D40" t="n">
        <v>-6110</v>
      </c>
    </row>
    <row spans="1:5" r="41">
      <c s="4" r="A41" t="s">
        <v>313</v>
      </c>
      <c s="5" r="C41" t="n">
        <v>-4921</v>
      </c>
    </row>
    <row spans="1:5" r="42">
      <c s="4" r="A42" t="s">
        <v>121</v>
      </c>
      <c s="5" r="C42" t="n">
        <v>-4428</v>
      </c>
      <c s="5" r="D42" t="n">
        <v>-523</v>
      </c>
    </row>
    <row spans="1:5" r="43">
      <c s="4" r="A43" t="s">
        <v>97</v>
      </c>
      <c s="5" r="C43" t="n">
        <v>2838</v>
      </c>
      <c s="5" r="D43" t="n">
        <v>2097</v>
      </c>
    </row>
    <row spans="1:5" r="44">
      <c s="4" r="A44" t="s">
        <v>529</v>
      </c>
      <c s="5" r="C44" t="n">
        <v>55920</v>
      </c>
      <c s="5" r="D44" t="n">
        <v>96748</v>
      </c>
    </row>
    <row spans="1:5" r="45">
      <c s="4" r="A45" t="s">
        <v>122</v>
      </c>
      <c s="5" r="C45" t="n">
        <v>37442</v>
      </c>
      <c s="5" r="D45" t="n">
        <v>85212</v>
      </c>
    </row>
    <row spans="1:5" r="46">
      <c s="4" r="A46" t="s">
        <v>124</v>
      </c>
      <c s="5" r="C46" t="n">
        <v>28847</v>
      </c>
    </row>
    <row spans="1:5" r="47">
      <c s="4" r="A47" t="s">
        <v>125</v>
      </c>
      <c s="5" r="C47" t="n">
        <v>13891</v>
      </c>
    </row>
    <row spans="1:5" r="48">
      <c s="4" r="A48" t="s">
        <v>126</v>
      </c>
      <c s="5" r="C48" t="n">
        <v>42738</v>
      </c>
    </row>
    <row spans="1:5" r="49">
      <c s="4" r="A49" t="s">
        <v>508</v>
      </c>
    </row>
    <row spans="1:5" r="50">
      <c s="3" r="A50" t="s">
        <v>521</v>
      </c>
    </row>
    <row spans="1:5" r="51">
      <c s="4" r="A51" t="s">
        <v>522</v>
      </c>
      <c s="5" r="C51" t="n">
        <v>71298</v>
      </c>
      <c s="5" r="D51" t="n">
        <v>57490</v>
      </c>
    </row>
    <row spans="1:5" r="52">
      <c s="4" r="A52" t="s">
        <v>109</v>
      </c>
      <c s="5" r="C52" t="n">
        <v>-14470</v>
      </c>
      <c s="5" r="D52" t="n">
        <v>-19355</v>
      </c>
    </row>
    <row spans="1:5" r="53">
      <c s="4" r="A53" t="s">
        <v>110</v>
      </c>
      <c s="5" r="C53" t="n">
        <v>-739</v>
      </c>
      <c s="5" r="D53" t="n">
        <v>-43</v>
      </c>
    </row>
    <row spans="1:5" r="54">
      <c s="4" r="A54" t="s">
        <v>524</v>
      </c>
      <c s="5" r="C54" t="n">
        <v>253</v>
      </c>
      <c s="5" r="D54" t="n">
        <v>-295</v>
      </c>
    </row>
    <row spans="1:5" r="55">
      <c s="4" r="A55" t="s">
        <v>111</v>
      </c>
      <c s="5" r="D55" t="n">
        <v>0</v>
      </c>
    </row>
    <row spans="1:5" r="56">
      <c s="4" r="A56" t="s">
        <v>112</v>
      </c>
      <c s="5" r="C56" t="n">
        <v>-14956</v>
      </c>
      <c s="5" r="D56" t="n">
        <v>-19693</v>
      </c>
    </row>
    <row spans="1:5" r="57">
      <c s="4" r="A57" t="s">
        <v>529</v>
      </c>
      <c s="5" r="C57" t="n">
        <v>-43600</v>
      </c>
      <c s="5" r="D57" t="n">
        <v>-37797</v>
      </c>
    </row>
    <row spans="1:5" r="58">
      <c s="4" r="A58" t="s">
        <v>122</v>
      </c>
      <c s="5" r="C58" t="n">
        <v>-43600</v>
      </c>
      <c s="5" r="D58" t="n">
        <v>-37797</v>
      </c>
    </row>
    <row spans="1:5" r="59">
      <c s="4" r="A59" t="s">
        <v>123</v>
      </c>
      <c s="5" r="C59" t="n">
        <v>0</v>
      </c>
      <c s="5" r="D59" t="n">
        <v>0</v>
      </c>
    </row>
    <row spans="1:5" r="60">
      <c s="4" r="A60" t="s">
        <v>124</v>
      </c>
      <c s="5" r="C60" t="n">
        <v>12742</v>
      </c>
      <c s="5" r="D60" t="n">
        <v>0</v>
      </c>
    </row>
    <row spans="1:5" r="61">
      <c s="4" r="A61" t="s">
        <v>125</v>
      </c>
      <c s="5" r="C61" t="n">
        <v>0</v>
      </c>
      <c s="5" r="D61" t="n">
        <v>0</v>
      </c>
    </row>
    <row spans="1:5" r="62">
      <c s="4" r="A62" t="s">
        <v>126</v>
      </c>
      <c s="5" r="C62" t="n">
        <v>12742</v>
      </c>
      <c s="5" r="D62" t="n">
        <v>0</v>
      </c>
    </row>
    <row spans="1:5" r="63">
      <c s="4" r="A63" t="s">
        <v>509</v>
      </c>
    </row>
    <row spans="1:5" r="64">
      <c s="3" r="A64" t="s">
        <v>521</v>
      </c>
    </row>
    <row spans="1:5" r="65">
      <c s="4" r="A65" t="s">
        <v>522</v>
      </c>
      <c s="5" r="C65" t="n">
        <v>33518</v>
      </c>
      <c s="5" r="D65" t="n">
        <v>23072</v>
      </c>
    </row>
    <row spans="1:5" r="66">
      <c s="4" r="A66" t="s">
        <v>109</v>
      </c>
      <c s="5" r="C66" t="n">
        <v>-469</v>
      </c>
      <c s="5" r="D66" t="n">
        <v>-1346</v>
      </c>
    </row>
    <row spans="1:5" r="67">
      <c s="4" r="A67" t="s">
        <v>110</v>
      </c>
      <c s="5" r="C67" t="n">
        <v>0</v>
      </c>
      <c s="5" r="D67" t="n">
        <v>-29</v>
      </c>
    </row>
    <row spans="1:5" r="68">
      <c s="4" r="A68" t="s">
        <v>524</v>
      </c>
      <c s="5" r="D68" t="n">
        <v>919</v>
      </c>
    </row>
    <row spans="1:5" r="69">
      <c s="4" r="A69" t="s">
        <v>112</v>
      </c>
      <c s="5" r="C69" t="n">
        <v>-469</v>
      </c>
      <c s="5" r="D69" t="n">
        <v>-456</v>
      </c>
    </row>
    <row spans="1:5" r="70">
      <c s="4" r="A70" t="s">
        <v>529</v>
      </c>
      <c s="5" r="C70" t="n">
        <v>-12320</v>
      </c>
      <c s="5" r="D70" t="n">
        <v>-58951</v>
      </c>
    </row>
    <row spans="1:5" r="71">
      <c s="4" r="A71" t="s">
        <v>122</v>
      </c>
      <c s="5" r="C71" t="n">
        <v>-12320</v>
      </c>
      <c s="5" r="D71" t="n">
        <v>-58951</v>
      </c>
    </row>
    <row spans="1:5" r="72">
      <c s="4" r="A72" t="s">
        <v>123</v>
      </c>
      <c s="5" r="C72" t="n">
        <v>-376</v>
      </c>
      <c s="5" r="D72" t="n">
        <v>665</v>
      </c>
    </row>
    <row spans="1:5" r="73">
      <c s="4" r="A73" t="s">
        <v>124</v>
      </c>
      <c s="5" r="C73" t="n">
        <v>20353</v>
      </c>
      <c s="5" r="D73" t="n">
        <v>-35670</v>
      </c>
    </row>
    <row spans="1:5" r="74">
      <c s="4" r="A74" t="s">
        <v>125</v>
      </c>
      <c s="5" r="C74" t="n">
        <v>53512</v>
      </c>
      <c s="5" r="D74" t="n">
        <v>82546</v>
      </c>
    </row>
    <row spans="1:5" r="75">
      <c s="4" r="A75" t="s">
        <v>126</v>
      </c>
      <c s="7" r="C75" t="n">
        <v>73865</v>
      </c>
      <c s="7" r="D75" t="n">
        <v>468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Basis Of Presentation</vt:lpstr>
      <vt:lpstr>Impact Of New Accounting Pronou</vt:lpstr>
      <vt:lpstr>Dispositions</vt:lpstr>
      <vt:lpstr>Earnings (Loss) Per Share</vt:lpstr>
      <vt:lpstr>Long-Term and Short-Term Financ</vt:lpstr>
      <vt:lpstr>Business Segment Information</vt:lpstr>
      <vt:lpstr>Goodwill And Intangible Assets</vt:lpstr>
      <vt:lpstr>Shareholders' Equity</vt:lpstr>
      <vt:lpstr>Share-Based Compensation</vt:lpstr>
      <vt:lpstr>Retirement And Other Benefit Pl</vt:lpstr>
      <vt:lpstr>Risk Management And Derivatives</vt:lpstr>
      <vt:lpstr>Fair Value Measurements</vt:lpstr>
      <vt:lpstr>Income Taxes</vt:lpstr>
      <vt:lpstr>Related Party Transactions</vt:lpstr>
      <vt:lpstr>Commitments And Contingencies</vt:lpstr>
      <vt:lpstr>Financial Information For The C</vt:lpstr>
      <vt:lpstr>Earnings (Loss) Per Share (Tabl</vt:lpstr>
      <vt:lpstr>Long-Term and Short-Term Fina23</vt:lpstr>
      <vt:lpstr>Business Segment Information (T</vt:lpstr>
      <vt:lpstr>Goodwill And Intangible Assets </vt:lpstr>
      <vt:lpstr>Shareholders' Equity (Tables)</vt:lpstr>
      <vt:lpstr>Share-Based Compensation Share-</vt:lpstr>
      <vt:lpstr>Retirement And Other Benefit 28</vt:lpstr>
      <vt:lpstr>Risk Management And Derivativ29</vt:lpstr>
      <vt:lpstr>Fair Value Measurements (Tables</vt:lpstr>
      <vt:lpstr>Financial Information For The31</vt:lpstr>
      <vt:lpstr>Dispositions (Narrative) (Detai</vt:lpstr>
      <vt:lpstr>Earnings (Loss) Per Share (Deta</vt:lpstr>
      <vt:lpstr>Long-Term and Short-Term Fina34</vt:lpstr>
      <vt:lpstr>Business Segment Information (S</vt:lpstr>
      <vt:lpstr>Business Segment Information 36</vt:lpstr>
      <vt:lpstr>Goodwill And Intangible Asset37</vt:lpstr>
      <vt:lpstr>Goodwill And Intangible Asset38</vt:lpstr>
      <vt:lpstr>Shareholders' Equity (Schedule </vt:lpstr>
      <vt:lpstr>Shareholders' Equity (Schedul40</vt:lpstr>
      <vt:lpstr>Share-Based Compensation (Detai</vt:lpstr>
      <vt:lpstr>Retirement And Other Benefit 42</vt:lpstr>
      <vt:lpstr>Risk Management And Derivativ43</vt:lpstr>
      <vt:lpstr>Risk Management And Derivativ44</vt:lpstr>
      <vt:lpstr>Risk Management And Derivativ45</vt:lpstr>
      <vt:lpstr>Fair Value Measurements (Narrat</vt:lpstr>
      <vt:lpstr>Fair Value Measurements (Schedu</vt:lpstr>
      <vt:lpstr>Fair Value Measurements (Sche48</vt:lpstr>
      <vt:lpstr>Income Taxes (Details)</vt:lpstr>
      <vt:lpstr>Related Party Transactions (Det</vt:lpstr>
      <vt:lpstr>Commitments And Contingencies (</vt:lpstr>
      <vt:lpstr>Financial Information For The52</vt:lpstr>
      <vt:lpstr>Financial Information For The53</vt:lpstr>
      <vt:lpstr>Financial Information For The54</vt:lpstr>
      <vt:lpstr>Financial Information For The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44:42Z</dcterms:created>
  <dcterms:modified xmlns:dcterms="http://purl.org/dc/terms/" xmlns:xsi="http://www.w3.org/2001/XMLSchema-instance" xsi:type="dcterms:W3CDTF">2015-09-09T16:44:42Z</dcterms:modified>
  <dc:title xmlns:dc="http://purl.org/dc/elements/1.1/">Untitled</dc:title>
  <dc:description xmlns:dc="http://purl.org/dc/elements/1.1/"/>
  <dc:subject xmlns:dc="http://purl.org/dc/elements/1.1/"/>
  <cp:keywords/>
  <cp:category/>
</cp:coreProperties>
</file>